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Earn" sheetId="3" state="visible" r:id="rId3"/>
    <sheet xmlns:r="http://schemas.openxmlformats.org/officeDocument/2006/relationships" name="Consolidated Statements of Chan" sheetId="4" state="visible" r:id="rId4"/>
    <sheet xmlns:r="http://schemas.openxmlformats.org/officeDocument/2006/relationships" name="Consolidated Statements of Cha5"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Sale of Assets" sheetId="10" state="visible" r:id="rId10"/>
    <sheet xmlns:r="http://schemas.openxmlformats.org/officeDocument/2006/relationships" name="Trade and Other 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Trade and Other Payables" sheetId="15" state="visible" r:id="rId15"/>
    <sheet xmlns:r="http://schemas.openxmlformats.org/officeDocument/2006/relationships" name="Loans and Borrowings" sheetId="16" state="visible" r:id="rId16"/>
    <sheet xmlns:r="http://schemas.openxmlformats.org/officeDocument/2006/relationships" name="Long-term Payable" sheetId="17" state="visible" r:id="rId17"/>
    <sheet xmlns:r="http://schemas.openxmlformats.org/officeDocument/2006/relationships" name="Capital and other components of" sheetId="18" state="visible" r:id="rId18"/>
    <sheet xmlns:r="http://schemas.openxmlformats.org/officeDocument/2006/relationships" name="Non-controlling Interests (&quot;NCI" sheetId="19" state="visible" r:id="rId19"/>
    <sheet xmlns:r="http://schemas.openxmlformats.org/officeDocument/2006/relationships" name="Other Income" sheetId="20" state="visible" r:id="rId20"/>
    <sheet xmlns:r="http://schemas.openxmlformats.org/officeDocument/2006/relationships" name="Personnel Expenses" sheetId="21" state="visible" r:id="rId21"/>
    <sheet xmlns:r="http://schemas.openxmlformats.org/officeDocument/2006/relationships" name="Finance Costs" sheetId="22" state="visible" r:id="rId22"/>
    <sheet xmlns:r="http://schemas.openxmlformats.org/officeDocument/2006/relationships" name="Share-based Payments" sheetId="23" state="visible" r:id="rId23"/>
    <sheet xmlns:r="http://schemas.openxmlformats.org/officeDocument/2006/relationships" name="Income Taxes" sheetId="24" state="visible" r:id="rId24"/>
    <sheet xmlns:r="http://schemas.openxmlformats.org/officeDocument/2006/relationships" name="Income per share" sheetId="25" state="visible" r:id="rId25"/>
    <sheet xmlns:r="http://schemas.openxmlformats.org/officeDocument/2006/relationships" name="Supplemental Cash Flow Disclosu" sheetId="26" state="visible" r:id="rId26"/>
    <sheet xmlns:r="http://schemas.openxmlformats.org/officeDocument/2006/relationships" name="Financial Instruments" sheetId="27" state="visible" r:id="rId27"/>
    <sheet xmlns:r="http://schemas.openxmlformats.org/officeDocument/2006/relationships" name="Operating Leases" sheetId="28" state="visible" r:id="rId28"/>
    <sheet xmlns:r="http://schemas.openxmlformats.org/officeDocument/2006/relationships" name="Commitments and contingencies" sheetId="29" state="visible" r:id="rId29"/>
    <sheet xmlns:r="http://schemas.openxmlformats.org/officeDocument/2006/relationships" name="Capital Management" sheetId="30" state="visible" r:id="rId30"/>
    <sheet xmlns:r="http://schemas.openxmlformats.org/officeDocument/2006/relationships" name="Operating segments" sheetId="31" state="visible" r:id="rId31"/>
    <sheet xmlns:r="http://schemas.openxmlformats.org/officeDocument/2006/relationships" name="Related Parties"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ale of Assets (Tables)" sheetId="35" state="visible" r:id="rId35"/>
    <sheet xmlns:r="http://schemas.openxmlformats.org/officeDocument/2006/relationships" name="Trade and Other Receivables (Ta"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Intangible Assets and Goodwill " sheetId="39" state="visible" r:id="rId39"/>
    <sheet xmlns:r="http://schemas.openxmlformats.org/officeDocument/2006/relationships" name="Trade and Other Payables (Table" sheetId="40" state="visible" r:id="rId40"/>
    <sheet xmlns:r="http://schemas.openxmlformats.org/officeDocument/2006/relationships" name="Loans and Borrowings (Tables)" sheetId="41" state="visible" r:id="rId41"/>
    <sheet xmlns:r="http://schemas.openxmlformats.org/officeDocument/2006/relationships" name="Capital and Other Components 42" sheetId="42" state="visible" r:id="rId42"/>
    <sheet xmlns:r="http://schemas.openxmlformats.org/officeDocument/2006/relationships" name="Non-controlling Interests (&quot;N43" sheetId="43" state="visible" r:id="rId43"/>
    <sheet xmlns:r="http://schemas.openxmlformats.org/officeDocument/2006/relationships" name="Personnel Expense (Table)" sheetId="44" state="visible" r:id="rId44"/>
    <sheet xmlns:r="http://schemas.openxmlformats.org/officeDocument/2006/relationships" name="Finance Costs (Tables)" sheetId="45" state="visible" r:id="rId45"/>
    <sheet xmlns:r="http://schemas.openxmlformats.org/officeDocument/2006/relationships" name="Share-based Payments (Tables)" sheetId="46" state="visible" r:id="rId46"/>
    <sheet xmlns:r="http://schemas.openxmlformats.org/officeDocument/2006/relationships" name="Income Taxes (Tables)" sheetId="47" state="visible" r:id="rId47"/>
    <sheet xmlns:r="http://schemas.openxmlformats.org/officeDocument/2006/relationships" name="Income per share (Tables)" sheetId="48" state="visible" r:id="rId48"/>
    <sheet xmlns:r="http://schemas.openxmlformats.org/officeDocument/2006/relationships" name="Supplemental Cash Flow Disclo49" sheetId="49" state="visible" r:id="rId49"/>
    <sheet xmlns:r="http://schemas.openxmlformats.org/officeDocument/2006/relationships" name="Financial Instruments (Tables)" sheetId="50" state="visible" r:id="rId50"/>
    <sheet xmlns:r="http://schemas.openxmlformats.org/officeDocument/2006/relationships" name="Capital Management (Tables)" sheetId="51" state="visible" r:id="rId51"/>
    <sheet xmlns:r="http://schemas.openxmlformats.org/officeDocument/2006/relationships" name="Operating segments (Tables)" sheetId="52" state="visible" r:id="rId52"/>
    <sheet xmlns:r="http://schemas.openxmlformats.org/officeDocument/2006/relationships" name="Related Parties (Tables)"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ale of Assets - Additional Inf" sheetId="56" state="visible" r:id="rId56"/>
    <sheet xmlns:r="http://schemas.openxmlformats.org/officeDocument/2006/relationships" name="Sale of Assets - Schedule of Re" sheetId="57" state="visible" r:id="rId57"/>
    <sheet xmlns:r="http://schemas.openxmlformats.org/officeDocument/2006/relationships" name="Sale of Assets - Schedule of 58" sheetId="58" state="visible" r:id="rId58"/>
    <sheet xmlns:r="http://schemas.openxmlformats.org/officeDocument/2006/relationships" name="Trade and Other Receivables - S" sheetId="59" state="visible" r:id="rId59"/>
    <sheet xmlns:r="http://schemas.openxmlformats.org/officeDocument/2006/relationships" name="Inventories - Schedule of Inven" sheetId="60" state="visible" r:id="rId60"/>
    <sheet xmlns:r="http://schemas.openxmlformats.org/officeDocument/2006/relationships" name="Inventories - Additional Inform" sheetId="61" state="visible" r:id="rId61"/>
    <sheet xmlns:r="http://schemas.openxmlformats.org/officeDocument/2006/relationships" name="Property, Plant and Equipment -" sheetId="62" state="visible" r:id="rId62"/>
    <sheet xmlns:r="http://schemas.openxmlformats.org/officeDocument/2006/relationships" name="Property, Plant and Equipment63" sheetId="63" state="visible" r:id="rId63"/>
    <sheet xmlns:r="http://schemas.openxmlformats.org/officeDocument/2006/relationships" name="Property, Plant and Equipment64" sheetId="64" state="visible" r:id="rId64"/>
    <sheet xmlns:r="http://schemas.openxmlformats.org/officeDocument/2006/relationships" name="Intangible Assets and Goodwil65" sheetId="65" state="visible" r:id="rId65"/>
    <sheet xmlns:r="http://schemas.openxmlformats.org/officeDocument/2006/relationships" name="Intangible Assets and Goodwil66" sheetId="66" state="visible" r:id="rId66"/>
    <sheet xmlns:r="http://schemas.openxmlformats.org/officeDocument/2006/relationships" name="Trade and Other Payables - Summ" sheetId="67" state="visible" r:id="rId67"/>
    <sheet xmlns:r="http://schemas.openxmlformats.org/officeDocument/2006/relationships" name="Loans and Borrowings - Summary " sheetId="68" state="visible" r:id="rId68"/>
    <sheet xmlns:r="http://schemas.openxmlformats.org/officeDocument/2006/relationships" name="Loans and Borrowings - Summar69" sheetId="69" state="visible" r:id="rId69"/>
    <sheet xmlns:r="http://schemas.openxmlformats.org/officeDocument/2006/relationships" name="Loans and Borrowings - Addition" sheetId="70" state="visible" r:id="rId70"/>
    <sheet xmlns:r="http://schemas.openxmlformats.org/officeDocument/2006/relationships" name="Long-term-Payable - Additional " sheetId="71" state="visible" r:id="rId71"/>
    <sheet xmlns:r="http://schemas.openxmlformats.org/officeDocument/2006/relationships" name="Capital and Other Components 72" sheetId="72" state="visible" r:id="rId72"/>
    <sheet xmlns:r="http://schemas.openxmlformats.org/officeDocument/2006/relationships" name="Capital and Other Components 73" sheetId="73" state="visible" r:id="rId73"/>
    <sheet xmlns:r="http://schemas.openxmlformats.org/officeDocument/2006/relationships" name="Capital and Other Components 74" sheetId="74" state="visible" r:id="rId74"/>
    <sheet xmlns:r="http://schemas.openxmlformats.org/officeDocument/2006/relationships" name="Non-controlling Interests (&quot;N75" sheetId="75" state="visible" r:id="rId75"/>
    <sheet xmlns:r="http://schemas.openxmlformats.org/officeDocument/2006/relationships" name="Non-controlling Interests (&quot;N76" sheetId="76" state="visible" r:id="rId76"/>
    <sheet xmlns:r="http://schemas.openxmlformats.org/officeDocument/2006/relationships" name="Other Income - Additional Infor" sheetId="77" state="visible" r:id="rId77"/>
    <sheet xmlns:r="http://schemas.openxmlformats.org/officeDocument/2006/relationships" name="Personnel Expenses - Schedule o" sheetId="78" state="visible" r:id="rId78"/>
    <sheet xmlns:r="http://schemas.openxmlformats.org/officeDocument/2006/relationships" name="Finance Costs - Summary of Fina" sheetId="79" state="visible" r:id="rId79"/>
    <sheet xmlns:r="http://schemas.openxmlformats.org/officeDocument/2006/relationships" name="Share-based Payments - Addition" sheetId="80" state="visible" r:id="rId80"/>
    <sheet xmlns:r="http://schemas.openxmlformats.org/officeDocument/2006/relationships" name="Share-based Payments - Schedule" sheetId="81" state="visible" r:id="rId81"/>
    <sheet xmlns:r="http://schemas.openxmlformats.org/officeDocument/2006/relationships" name="Share-based Payments - Schedu82" sheetId="82" state="visible" r:id="rId82"/>
    <sheet xmlns:r="http://schemas.openxmlformats.org/officeDocument/2006/relationships" name="Share-based Payments - Schedu83" sheetId="83" state="visible" r:id="rId83"/>
    <sheet xmlns:r="http://schemas.openxmlformats.org/officeDocument/2006/relationships" name="Share-based Payments - Summary " sheetId="84" state="visible" r:id="rId84"/>
    <sheet xmlns:r="http://schemas.openxmlformats.org/officeDocument/2006/relationships" name="Share-based Payments - Schedu85" sheetId="85" state="visible" r:id="rId85"/>
    <sheet xmlns:r="http://schemas.openxmlformats.org/officeDocument/2006/relationships" name="Share-based Payments - Schedu86" sheetId="86" state="visible" r:id="rId86"/>
    <sheet xmlns:r="http://schemas.openxmlformats.org/officeDocument/2006/relationships" name="Share-based Payments - Schedu87" sheetId="87" state="visible" r:id="rId87"/>
    <sheet xmlns:r="http://schemas.openxmlformats.org/officeDocument/2006/relationships" name="Share-based Payments - Schedu88" sheetId="88" state="visible" r:id="rId88"/>
    <sheet xmlns:r="http://schemas.openxmlformats.org/officeDocument/2006/relationships" name="Income Taxes - Schedule of Curr" sheetId="89" state="visible" r:id="rId89"/>
    <sheet xmlns:r="http://schemas.openxmlformats.org/officeDocument/2006/relationships" name="Income Taxes - Schedule of Defe" sheetId="90" state="visible" r:id="rId90"/>
    <sheet xmlns:r="http://schemas.openxmlformats.org/officeDocument/2006/relationships" name="Income Taxes - Summary of Recon" sheetId="91" state="visible" r:id="rId91"/>
    <sheet xmlns:r="http://schemas.openxmlformats.org/officeDocument/2006/relationships" name="Income Taxes - Summary of Recog" sheetId="92" state="visible" r:id="rId92"/>
    <sheet xmlns:r="http://schemas.openxmlformats.org/officeDocument/2006/relationships" name="Income Taxes - Additional Infor" sheetId="93" state="visible" r:id="rId93"/>
    <sheet xmlns:r="http://schemas.openxmlformats.org/officeDocument/2006/relationships" name="Income Taxes - Summary of Tax L" sheetId="94" state="visible" r:id="rId94"/>
    <sheet xmlns:r="http://schemas.openxmlformats.org/officeDocument/2006/relationships" name="Income Taxes - Schedule of Futu" sheetId="95" state="visible" r:id="rId95"/>
    <sheet xmlns:r="http://schemas.openxmlformats.org/officeDocument/2006/relationships" name="Income Per Share - Summary of R" sheetId="96" state="visible" r:id="rId96"/>
    <sheet xmlns:r="http://schemas.openxmlformats.org/officeDocument/2006/relationships" name="Supplemental Cash Flow Disclo97" sheetId="97" state="visible" r:id="rId97"/>
    <sheet xmlns:r="http://schemas.openxmlformats.org/officeDocument/2006/relationships" name="Supplemental Cash Flow Disclo98" sheetId="98" state="visible" r:id="rId98"/>
    <sheet xmlns:r="http://schemas.openxmlformats.org/officeDocument/2006/relationships" name="Supplemental Cash Flow Disclo99" sheetId="99" state="visible" r:id="rId99"/>
    <sheet xmlns:r="http://schemas.openxmlformats.org/officeDocument/2006/relationships" name="Supplemental Cash Flow Discl100" sheetId="100" state="visible" r:id="rId100"/>
    <sheet xmlns:r="http://schemas.openxmlformats.org/officeDocument/2006/relationships" name="Financial Instruments - Additio" sheetId="101" state="visible" r:id="rId101"/>
    <sheet xmlns:r="http://schemas.openxmlformats.org/officeDocument/2006/relationships" name="Financial Instruments - Schedul" sheetId="102" state="visible" r:id="rId102"/>
    <sheet xmlns:r="http://schemas.openxmlformats.org/officeDocument/2006/relationships" name="Financial Instruments - Sche103" sheetId="103" state="visible" r:id="rId103"/>
    <sheet xmlns:r="http://schemas.openxmlformats.org/officeDocument/2006/relationships" name="Financial Instruments - Sche104" sheetId="104" state="visible" r:id="rId104"/>
    <sheet xmlns:r="http://schemas.openxmlformats.org/officeDocument/2006/relationships" name="Financial Instruments - Summary" sheetId="105" state="visible" r:id="rId105"/>
    <sheet xmlns:r="http://schemas.openxmlformats.org/officeDocument/2006/relationships" name="Financial Instruments - Sche106" sheetId="106" state="visible" r:id="rId106"/>
    <sheet xmlns:r="http://schemas.openxmlformats.org/officeDocument/2006/relationships" name="Financial Instruments - Summ107" sheetId="107" state="visible" r:id="rId107"/>
    <sheet xmlns:r="http://schemas.openxmlformats.org/officeDocument/2006/relationships" name="Financial Instruments - Summ108" sheetId="108" state="visible" r:id="rId108"/>
    <sheet xmlns:r="http://schemas.openxmlformats.org/officeDocument/2006/relationships" name="Financial Instruments - Summ109" sheetId="109" state="visible" r:id="rId109"/>
    <sheet xmlns:r="http://schemas.openxmlformats.org/officeDocument/2006/relationships" name="Operating Leases - Additional I" sheetId="110" state="visible" r:id="rId110"/>
    <sheet xmlns:r="http://schemas.openxmlformats.org/officeDocument/2006/relationships" name="Commitments and Contingencies -" sheetId="111" state="visible" r:id="rId111"/>
    <sheet xmlns:r="http://schemas.openxmlformats.org/officeDocument/2006/relationships" name="Capital Management - Additional" sheetId="112" state="visible" r:id="rId112"/>
    <sheet xmlns:r="http://schemas.openxmlformats.org/officeDocument/2006/relationships" name="Capital Management - Summary of" sheetId="113" state="visible" r:id="rId113"/>
    <sheet xmlns:r="http://schemas.openxmlformats.org/officeDocument/2006/relationships" name="Operating segments - Additional" sheetId="114" state="visible" r:id="rId114"/>
    <sheet xmlns:r="http://schemas.openxmlformats.org/officeDocument/2006/relationships" name="Operating segments - Summary of" sheetId="115" state="visible" r:id="rId115"/>
    <sheet xmlns:r="http://schemas.openxmlformats.org/officeDocument/2006/relationships" name="Operating segments - Summary116" sheetId="116" state="visible" r:id="rId116"/>
    <sheet xmlns:r="http://schemas.openxmlformats.org/officeDocument/2006/relationships" name="Related Parties - Additional In" sheetId="117" state="visible" r:id="rId117"/>
    <sheet xmlns:r="http://schemas.openxmlformats.org/officeDocument/2006/relationships" name="Related Parties - Summary of Ke" sheetId="118" state="visible" r:id="rId118"/>
    <sheet xmlns:r="http://schemas.openxmlformats.org/officeDocument/2006/relationships" name="Related Parties - Summary of119" sheetId="119" state="visible" r:id="rId119"/>
  </sheets>
  <definedNames/>
  <calcPr calcId="124519" fullCalcOnLoad="1"/>
</workbook>
</file>

<file path=xl/sharedStrings.xml><?xml version="1.0" encoding="utf-8"?>
<sst xmlns="http://schemas.openxmlformats.org/spreadsheetml/2006/main" uniqueCount="1106">
  <si>
    <t>Document and Entity Information</t>
  </si>
  <si>
    <t>12 Months Ended</t>
  </si>
  <si>
    <t>Mar. 31, 2018shares</t>
  </si>
  <si>
    <t>Document And Entity Information [Abstract]</t>
  </si>
  <si>
    <t>Document Type</t>
  </si>
  <si>
    <t>40-F</t>
  </si>
  <si>
    <t>Document Period End Date</t>
  </si>
  <si>
    <t>Mar. 31,
		2018</t>
  </si>
  <si>
    <t>Amendment Flag</t>
  </si>
  <si>
    <t>false</t>
  </si>
  <si>
    <t>Document Fiscal Year Focus</t>
  </si>
  <si>
    <t>Document Fiscal Period Focus</t>
  </si>
  <si>
    <t>FY</t>
  </si>
  <si>
    <t>Trading Symbol</t>
  </si>
  <si>
    <t>NEPT</t>
  </si>
  <si>
    <t>Entity Registrant Name</t>
  </si>
  <si>
    <t>Neptune Technologies &amp; Bioressources Inc.</t>
  </si>
  <si>
    <t>Entity Central Index Key</t>
  </si>
  <si>
    <t>Current Fiscal Year End Date</t>
  </si>
  <si>
    <t>--03-31</t>
  </si>
  <si>
    <t>Entity Current Reporting Status</t>
  </si>
  <si>
    <t>Yes</t>
  </si>
  <si>
    <t>Entity Common Stock, Shares Outstanding</t>
  </si>
  <si>
    <t>Consolidated Statements of Financial Position</t>
  </si>
  <si>
    <t>Mar. 31, 2018CAD ($)</t>
  </si>
  <si>
    <t>Mar. 31, 2017CAD ($)</t>
  </si>
  <si>
    <t>Current assets:</t>
  </si>
  <si>
    <t>Cash and cash equivalents (note 24)</t>
  </si>
  <si>
    <t>Restricted short-term investment (note 24)</t>
  </si>
  <si>
    <t>Trade and other receivables (note 5)</t>
  </si>
  <si>
    <t>Tax credits receivable (note 18)</t>
  </si>
  <si>
    <t>Prepaid expenses</t>
  </si>
  <si>
    <t>Inventories (note 6)</t>
  </si>
  <si>
    <t>Other financial asset (note 21 (a)(iii))</t>
  </si>
  <si>
    <t>Total current assets</t>
  </si>
  <si>
    <t>Restricted short-term investments (note 24)</t>
  </si>
  <si>
    <t>Property, plant and equipment (note 7)</t>
  </si>
  <si>
    <t>Intangible assets (note 8)</t>
  </si>
  <si>
    <t>Goodwill (note 8)</t>
  </si>
  <si>
    <t>Tax credits recoverable (note 18)</t>
  </si>
  <si>
    <t>Deferred tax assets (note 18)</t>
  </si>
  <si>
    <t>Other assets (notes 13 and 21 (a)(i))</t>
  </si>
  <si>
    <t>Total assets</t>
  </si>
  <si>
    <t>Current liabilities:</t>
  </si>
  <si>
    <t>Trade and other payables (note 9)</t>
  </si>
  <si>
    <t>Loans and borrowings (note 10)</t>
  </si>
  <si>
    <t>Deferred revenues</t>
  </si>
  <si>
    <t>Total current liabilities</t>
  </si>
  <si>
    <t>Deferred lease inducements</t>
  </si>
  <si>
    <t>Long-term payable (note 11)</t>
  </si>
  <si>
    <t>Deferred tax liabilities (note 18)</t>
  </si>
  <si>
    <t>Unsecured convertible debentures</t>
  </si>
  <si>
    <t>Other financial liabilities (note 21 (a)(ii) and (iii))</t>
  </si>
  <si>
    <t>Total liabilities</t>
  </si>
  <si>
    <t>Equity:</t>
  </si>
  <si>
    <t>Share capital (note 12)</t>
  </si>
  <si>
    <t>Warrants (note 12 (e))</t>
  </si>
  <si>
    <t>Contributed surplus</t>
  </si>
  <si>
    <t>Accumulated other comprehensive income (loss)</t>
  </si>
  <si>
    <t>Deficit</t>
  </si>
  <si>
    <t>Total equity attributable to equity holders of the Corporation</t>
  </si>
  <si>
    <t>Non-controlling interest (note 13)</t>
  </si>
  <si>
    <t>Subsidiary warrants, options and other equity (note 13)</t>
  </si>
  <si>
    <t>Total equity attributable to non-controlling interest</t>
  </si>
  <si>
    <t>Total equity</t>
  </si>
  <si>
    <t>Commitments and contingencies (note 23)</t>
  </si>
  <si>
    <t xml:space="preserve"> </t>
  </si>
  <si>
    <t>Total liabilities and equity</t>
  </si>
  <si>
    <t>Consolidated Statements of Earnings and Comprehensive Income - CAD ($)</t>
  </si>
  <si>
    <t>13 Months Ended</t>
  </si>
  <si>
    <t>Mar. 31, 2018</t>
  </si>
  <si>
    <t>Mar. 31, 2017</t>
  </si>
  <si>
    <t>Statement Of Earnings And Comprehensive Income Loss [Abstract]</t>
  </si>
  <si>
    <t>Revenue from sales (note 4)</t>
  </si>
  <si>
    <t>Royalty revenues</t>
  </si>
  <si>
    <t>Total revenues</t>
  </si>
  <si>
    <t>Cost of sales (note 6)</t>
  </si>
  <si>
    <t>Other cost of sales - impairment loss on inventories (notes 4 et 6)</t>
  </si>
  <si>
    <t>Gross margin</t>
  </si>
  <si>
    <t>Research and development expenses</t>
  </si>
  <si>
    <t>Research tax credits and grants (note 18)</t>
  </si>
  <si>
    <t>Research and development, net</t>
  </si>
  <si>
    <t>Selling, general and administrative expenses</t>
  </si>
  <si>
    <t>Other income - royalty settlement (note 14)</t>
  </si>
  <si>
    <t>Other income - net gain on sale of assets (note 4)</t>
  </si>
  <si>
    <t>Income from operating activities</t>
  </si>
  <si>
    <t>Gain on loss of control of subsidiary (note 13)</t>
  </si>
  <si>
    <t>Finance income</t>
  </si>
  <si>
    <t>Finance costs (note 16)</t>
  </si>
  <si>
    <t>Change in fair value of derivative assets and liabilities and loss on sale of available-for-sale investment (note 21)</t>
  </si>
  <si>
    <t>Income (loss) from non-operating activities</t>
  </si>
  <si>
    <t>Income before income taxes</t>
  </si>
  <si>
    <t>Income tax recovery (expense) (note 18)</t>
  </si>
  <si>
    <t>Net income</t>
  </si>
  <si>
    <t>Other comprehensive income (loss) (that may be reclassified subsequently to net income)</t>
  </si>
  <si>
    <t>Unrealized gains (losses) on available-for-sale investments (notes 13 and 21 (a)(i))</t>
  </si>
  <si>
    <t>Net change in unrealized gains on derivatives designated as cash flow hedges (note 21 (a)(iii))</t>
  </si>
  <si>
    <t>Reclassification to net income of accumulated realized gain on available-for-sale investment (note 21 (a)(i))</t>
  </si>
  <si>
    <t>Total other comprehensive income (loss)</t>
  </si>
  <si>
    <t>Total comprehensive income</t>
  </si>
  <si>
    <t>Net income attributable to:</t>
  </si>
  <si>
    <t>Equity holders of the Corporation</t>
  </si>
  <si>
    <t>Total comprehensive income attributable to:</t>
  </si>
  <si>
    <t>Basic and diluted income per share</t>
  </si>
  <si>
    <t>Basic weighted average number of common shares (note 19)</t>
  </si>
  <si>
    <t>Diluted weighted average number of common shares (note 19)</t>
  </si>
  <si>
    <t>Consolidated Statements of Changes in Equity - CAD ($)</t>
  </si>
  <si>
    <t>Total</t>
  </si>
  <si>
    <t>Acasti</t>
  </si>
  <si>
    <t>Share Capital</t>
  </si>
  <si>
    <t>Warrants</t>
  </si>
  <si>
    <t>Contributed Surplus</t>
  </si>
  <si>
    <t>Contributed SurplusAcasti</t>
  </si>
  <si>
    <t>Available-for-Sale Investment</t>
  </si>
  <si>
    <t>Cash Flow Hedges</t>
  </si>
  <si>
    <t>Total Attributable to Equity Holders of the Corporation</t>
  </si>
  <si>
    <t>Total Attributable to Equity Holders of the CorporationAcasti</t>
  </si>
  <si>
    <t>Subsidiary Warrants, Options and Other Equity</t>
  </si>
  <si>
    <t>Subsidiary Warrants, Options and Other EquityAcasti</t>
  </si>
  <si>
    <t>Non-controlling Interest</t>
  </si>
  <si>
    <t>Non-controlling InterestAcasti</t>
  </si>
  <si>
    <t>Total Attributable to Non-controlling Interest</t>
  </si>
  <si>
    <t>Total Attributable to Non-controlling InterestAcasti</t>
  </si>
  <si>
    <t>Beginning balance, shares at Feb. 29, 2016</t>
  </si>
  <si>
    <t>Beginning balance at Feb. 29, 2016</t>
  </si>
  <si>
    <t>Net income (loss) for the period</t>
  </si>
  <si>
    <t>Other comprehensive (loss) income for the period</t>
  </si>
  <si>
    <t>Contributions by and distribution to equity holders</t>
  </si>
  <si>
    <t>Share-based payment transactions (note 17)</t>
  </si>
  <si>
    <t>Total contributions by and distribution to equity holders</t>
  </si>
  <si>
    <t>Change in ownership interests in subsidiaries that do not result in a loss of control</t>
  </si>
  <si>
    <t>Expiry of Acasti options and call-options (note 13 (i))</t>
  </si>
  <si>
    <t>Acasti public offering (note 13 (vi))</t>
  </si>
  <si>
    <t>Acasti issue of unsecured convertible debentures, net of deferred income tax expense of $129,362 (note 13 (vi))</t>
  </si>
  <si>
    <t>Total changes in ownership interest in subsidiaries</t>
  </si>
  <si>
    <t>Total transactions with equity holders</t>
  </si>
  <si>
    <t>Ending balance, shares at Mar. 31, 2017</t>
  </si>
  <si>
    <t>Ending balance at Mar. 31, 2017</t>
  </si>
  <si>
    <t>Liability settled in shares, shares</t>
  </si>
  <si>
    <t>Liability settled in shares (note 12 (b))</t>
  </si>
  <si>
    <t>DSU released, shares</t>
  </si>
  <si>
    <t>DSU released (note 12 (c))</t>
  </si>
  <si>
    <t>Share options exercised, shares</t>
  </si>
  <si>
    <t>Share options exercised (note 12 (d))</t>
  </si>
  <si>
    <t>Loss of control of subsidiary (note 13)</t>
  </si>
  <si>
    <t>Total contributions by and distribution to equity holders, shares</t>
  </si>
  <si>
    <t>Exercise of warrants (note 13 (ii))</t>
  </si>
  <si>
    <t>Fees related to past financing of Acasti (note 13 (iii))</t>
  </si>
  <si>
    <t>Convertible debenture interest settled in shares (note 13 (iv))</t>
  </si>
  <si>
    <t>Total transactions with equity holders, shares</t>
  </si>
  <si>
    <t>Ending balance, shares at Mar. 31, 2018</t>
  </si>
  <si>
    <t>Ending balance at Mar. 31, 2018</t>
  </si>
  <si>
    <t>Consolidated Statements of Changes in Equity (Parenthetical)</t>
  </si>
  <si>
    <t>Acasti | Unsecured Convertible Debentures</t>
  </si>
  <si>
    <t>Acasti issue of unsecured convertible debentures, deferred income tax expense</t>
  </si>
  <si>
    <t>Consolidated Statements of Cash Flows - CAD ($)</t>
  </si>
  <si>
    <t>Cash flows (used in) from operating activities:</t>
  </si>
  <si>
    <t>Net income for the period</t>
  </si>
  <si>
    <t>Adjustments:</t>
  </si>
  <si>
    <t>Depreciation of property, plant and equipment</t>
  </si>
  <si>
    <t>Amortization of intangible assets</t>
  </si>
  <si>
    <t>Stock-based compensation</t>
  </si>
  <si>
    <t>Impairment loss on inventories (note 6)</t>
  </si>
  <si>
    <t>Recognition of deferred revenues</t>
  </si>
  <si>
    <t>Amortization of deferred lease inducements</t>
  </si>
  <si>
    <t>Net finance expense</t>
  </si>
  <si>
    <t>Realized foreign exchange gain (loss)</t>
  </si>
  <si>
    <t>Net gain on sale of assets, excluding transaction costs and severances (note 4)</t>
  </si>
  <si>
    <t>Charge on settlement of liability</t>
  </si>
  <si>
    <t>Income taxes expense (recovery) (note 18)</t>
  </si>
  <si>
    <t>Adjustments to reconcile profit (loss)</t>
  </si>
  <si>
    <t>Changes in operating assets and liabilities (note 20)</t>
  </si>
  <si>
    <t>Income taxes paid</t>
  </si>
  <si>
    <t>Cash flows from (used in) operating activities</t>
  </si>
  <si>
    <t>Cash flows from investing activities:</t>
  </si>
  <si>
    <t>Maturity of short-term investments</t>
  </si>
  <si>
    <t>Acquisition of short-term investments</t>
  </si>
  <si>
    <t>Proceeds on sale of assets (note 4)</t>
  </si>
  <si>
    <t>Proceeds on sale of investment (note 21 (a)(i))</t>
  </si>
  <si>
    <t>Interest received</t>
  </si>
  <si>
    <t>Acquisition of property, plant and equipment</t>
  </si>
  <si>
    <t>Acquisition of intangible assets</t>
  </si>
  <si>
    <t>Cash reduction related to loss of control of Acasti (note 13)</t>
  </si>
  <si>
    <t>Cash flows from (used in) investing activities</t>
  </si>
  <si>
    <t>Cash flows used in financing activities:</t>
  </si>
  <si>
    <t>Payment of debt issuance transaction costs</t>
  </si>
  <si>
    <t>Repayment of loans and borrowings (note 20 (c))</t>
  </si>
  <si>
    <t>Increase in long-term debt, net of finance costs</t>
  </si>
  <si>
    <t>Interest paid</t>
  </si>
  <si>
    <t>Penalty on debt reimbursement (note 20 (c))</t>
  </si>
  <si>
    <t>Settlement of derivative swap agreements (note 20 (c))</t>
  </si>
  <si>
    <t>Issuance of shares costs (note 12 (b))</t>
  </si>
  <si>
    <t>Proceeds from exercise of options (note 12 (d))</t>
  </si>
  <si>
    <t>Cash flows from (used in) financing activities</t>
  </si>
  <si>
    <t>Foreign exchange gain (loss) on cash and cash equivalents held in foreign currencies</t>
  </si>
  <si>
    <t>Net increase in cash and cash equivalents</t>
  </si>
  <si>
    <t>Cash and cash equivalents as at April 1, 2017 and March 1, 2016</t>
  </si>
  <si>
    <t>Cash and cash equivalents as at March 31, 2018 and 2017</t>
  </si>
  <si>
    <t>Cash and cash equivalents is comprised of:</t>
  </si>
  <si>
    <t>Cash</t>
  </si>
  <si>
    <t>Cash equivalents</t>
  </si>
  <si>
    <t>Proceeds from Acasti warrants</t>
  </si>
  <si>
    <t>Net proceeds from Acasti public offering (note 13 (ii)) and private placement</t>
  </si>
  <si>
    <t>Reporting Entity</t>
  </si>
  <si>
    <t>Disclosure Of Reporting Entity [Abstract]</t>
  </si>
  <si>
    <t>Reporting entity</t>
  </si>
  <si>
    <t xml:space="preserve">1.
Reporting entity: Neptune Technologies &amp; Bioressources Inc. (the "Corporation" or "Neptune") is incorporated under the Business Corporations Act Companies Act Neptune is a wellness products company, with more than 50 years of combined experience in the industry. The Corporation formulates and develops turnkey solutions available in various unique delivery forms, offers specialty ingredients such as MaxSimil®, a patented ingredient that may enhance the absorption of lipid-based nutraceuticals, and a variety of other marine and seed oils. Neptune also sells premium krill oil directly to consumers through web sales at www.oceano3.com . Leveraging our scientific, technological and innovative expertise, Neptune is working to develop unique extracts and formulations in high potential growth segments such as medical and wellness cannabinoid-based products. </t>
  </si>
  <si>
    <t>Basis of Preparation</t>
  </si>
  <si>
    <t>Disclosure Of Basis Of Preparation [Abstract]</t>
  </si>
  <si>
    <t>Basis of preparation</t>
  </si>
  <si>
    <t>2.
Basis of preparation:
(a)
Statement of compliance: These consolidated financial statements have been prepared in accordance with International Financial Reporting Standards ("IFRS"), as issued by the International Accounting Standards Board ("IASB"). The consolidated financial statements were approved by the Board of Directors on June 5, 2018.
(b)
Basis of measurement : The consolidated financial statements have been prepared on the historical cost basis, except for the following:
•
Share-based compensation transactions which are measured pursuant to IFRS 2, Share-based payment (note 3 (l)(ii));
•
Available-for-sale financial assets which are measured at fair value (notes 13 and 21 (a)(i));
•
Derivative hedging financial instrument which is measured at fair value (note 21 (a)(iii)); and
•
Derivative warrant liabilities which were measured at fair value until deconsolidation of Acasti (note 21 (a)(ii)). Certain of the Corporation’s accounting policies and disclosures require the determination of fair value, for both financial and non-financial assets and liabilities. In establishing fair value, the Corporation uses a fair value hierarchy based on levels as defined below:
•
Level 1: defined as observable inputs such as quoted prices in active markets.
•
Level 2: defined as inputs other than quoted prices in active markets that are either directly or indirectly observable.
•
Level 3: defined as inputs that are based on little or no little observable market data, therefore requiring entities to develop their own assumptions.
(c)
Functional and presentation currency: These consolidated financial statements are presented in Canadian dollars, which is the Corporation and its subsidiaries’ functional currency.
(d)
Use of estimates and judgments: The preparation of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re based on management’s best knowledge of current events and actions that the Corporation may undertake in the future. Estimates and underlying assumptions are reviewed on an ongoing basis. Revisions to accounting estimates are recognized in the period in which the estimates are revised and in any future periods affected. Critical judgments in applying accounting policies that have the most significant effect on the amounts recognized in the consolidated financial statements include the following:
•
Determining that the goodwill recorded on the acquisition of the Biodroga operations should be fully associated with these operations and therefore that none should be allocated to the sale of assets (note 4);
•
Assessing the recognition of contingent liabilities, which requires judgment in evaluating whether there is a probable outflow of economic benefits that will be required to settle matters subject to litigation (note 23); and
•
Assessing the criteria for recognition of tax assets (note 18). Assumptions and estimation uncertainties that have a significant risk of resulting in a material adjustment within the next financial year include the following:
•
Estimating the recoverable amount of non-financial assets (note 3 (f)(ii)). 1</t>
  </si>
  <si>
    <t>Significant Accounting Policies</t>
  </si>
  <si>
    <t>Disclosure Of Significant Accounting Policies [Abstract]</t>
  </si>
  <si>
    <t>Significant accounting policies</t>
  </si>
  <si>
    <t>3.
Significant accounting policies: The accounting policies set out below have been applied consistently to all periods presented in these consolidated financial statements, and have been applied consistently by the Corporation’s subsidiaries.
(a)
Basis of consolidation:
( i )
Business combinations and related goodwill: Business combinations are accounted for using the acquisition method as at the acquisition date, when control is transferred. The consideration transferred for the acquisition of a business is the fair value of the assets transferred, and any liability and equity interests issued by the Corporation on the date control of the acquired company is obtained. Identifiable assets acquired and liabilities and contingent liabilities assumed in a business combination are generally measured initially at their fair values at the acquisition date. The Corporation measures goodwill as the fair value for the consideration transferred including the recognized amount of any non-controlling interest in the acquiree, less the net recognized amount of the identifiable assets acquired and liabilities assumed, all measured at the acquisition date. If this consideration is lower than the fair value of the net assets of the business acquired, the difference is recognized immediately in the consolidated statement of earnings and comprehensive loss as a gain from a bargain purchase. Restructuring, transaction costs other than those associated with the issue of debt or equity securities, and other direct costs of a business combination are not considered part of the business acquisition transaction and are expensed as incurred. Subsequent recognition of goodwill: After initial recognition, goodwill is measured at cost less any accumulated impairment losses. Goodwill is not amortized but tested for impairment at least annually and upon occurrence of an indication of impairment. The impairment testing process is described in the appropriate section of these accounting policies. Subsidiaries: Subsidiaries are entities controlled by the Corporation. The financial statements of subsidiaries are included in the consolidated financial statements from the date that control commences until the date that control ceases. Control exists when the Corporation is exposed to, or has the right to, variable returns from its involvement with the entity and has the ability to affect those returns through its power over the entity.
(ii)
Transactions eliminated on consolidation: Intra-group balances and transactions, and any unrealized income and expenses arising from intra-group transactions, are eliminated in preparing the consolidated financial statements.
(iii)
Subsidiary warrants, options and other equity: Subsidiary warrants, options and other equity are comprised of equity-classified warrants, rights and options issued by the subsidiary, as well as options and rights issued by the Corporation over the subsidiary’s equity instruments. Because they do not represent outstanding participating non-controlling interests, they are recorded at cost and remain presented as a sub-component of non-controlling interest until such time they are exercised or expire.
(iv)
Acquisitions and dispositions of non-controlling interests while retaining control: Acquisitions and dispositions of non-controlling interests while retaining control are accounted for as transactions with equity holders in their capacity as equity holders; therefore, no goodwill is recognized as a result of acquisitions and no gain or loss is recognized in connection with dispositions. Upon acquisition or disposition of non-controlling interests while retaining control, the Corporation adjusts non-controlling interests to reflect the relative change in its interest in the subsidiary’s equity, before giving effect of the elimination of the intra-group balances. Any difference between the amount by which non-controlling interest is adjusted and the fair value of consideration paid or received is recognized directly in equity attributable to shareholders of the Corporation. The fair value of consideration paid includes the cost of any subsidiary warrants, options and other equity exercised as part of the operation. Subsidiary warrants, options and other equity that expire unexercised are transferred to equity attributable to shareholders of the Corporation.
(v)
Attribution of profit or loss: Profit or loss of the subsidiaries is attributed to the Corporation’s shareholders and to non-controlling interests based on their respective share of participating equity instruments in each subsidiary outstanding during the period. This allocation is made giving effect to subsidiary profit and loss and before the elimination of intra-group balances.
(b)
Financial instruments:
( i )
Non-derivative financial assets: The Corporation has the following non-derivative financial assets: cash and cash equivalents, restricted short-term investments, trade and other receivables and other assets. Financial assets and liabilities are offset and the net amount presented in the consolidated statements of financial position when, and only when, the Corporation has a legal right to offset the amounts and intends either to settle on a net basis or to realize the asset and settle the liability simultaneously. Loans and receivables Loans and receivables are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method, less any impairment losses. Loans and receivables comprise cash and cash equivalents, trade and other receivables and restricted short-term investments. Cash and cash equivalents comprise cash balances and highly liquid investments purchased three months or less from maturity. Bank overdrafts that are repayable on demand form an integral part of the Corporation’s cash management and are included as a component of cash and cash equivalents for the purpose of the consolidated statements of cash flows. Available-for-sale financial assets Available-for-sale financial assets are non-derivative financial assets that are designated as available-for-sale or are not classified in any of the other categories of financial assets. These assets are initially recognized at fair value plus any directly attributable transaction costs. Subsequent to initial recognition, they are measured at fair value and changes therein, are recognized in other comprehensive income (loss) and presented in accumulated other comprehensive income (loss) in equity. When an available-for-sale financial asset is derecognized, the gain or loss accumulated other comprehensive income (loss) in equity is reclassified to income or loss. The Corporation’s available-for-sale financial asset is comprised only of quoted equity securities and is presented as Other Assets.
(ii)
Non-derivative financial liabilities: The Corporation derecognizes a financial liability when its contractual obligations are discharged, cancelled or expire. The Corporation has the following non-derivative financial liabilities: loans and borrowings, trade and other payables and long-term payables. Such financial liabilities are recognized initially at fair value plus any directly attributable transaction costs. Subsequent to initial recognition, these financial liabilities are measured at amortized cost using the effective interest method.
(iii)
Share capital: Common shares are classified as equity. Incremental costs directly attributable to the issue of common shares are recognized as a deduction from equity, net of any tax effects.
(iv)
Compound financial instruments: Compound financial instruments are instruments that can be converted to share capital at the option of the holder, and the number of shares to be issued is fixed. The liability component of a compound financial instrument is recognized initially at the fair value of a similar liability that does not have an equity conversion option. The equity component is recognized initially as the difference between the fair value of the compound financial instrument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subsequent to initial recognition.
(v)
Derivative financial instruments and hedge accounting: Derivative financial instruments: The Corporation has issued liability-classified derivatives over its own equity. Embedded derivative is separated from the host contract and accounted for separately if the economic characteristics and risks of the host contract and the embedded derivative are not closely related, a separate instrument with the same terms as the embedded derivative would meet the definition of a derivative, and the combined instrument is not measured at fair value through profit or loss. Derivatives and separable embedded derivatives are recognized initially at fair value; attributable transaction costs are recognized in profit or loss as incurred. Subsequent to initial recognition, derivatives and separable embedded derivatives are measured at fair value, and all changes in their fair value are recognized immediately in profit or loss. Hedge accounting: Derivatives that qualify as hedging instruments must be designated as either a “cash flow hedge”, when the hedged risk is a variability in the future cash flows of the hedged item, or a “fair value hedge”, when the hedged risk is a variability in the fair value of the hedged item. Any derivative instrument that does not qualify for hedge accounting is marked-to-market at each reporting date and the gains or losses are included in income. Cash flow hedges: For derivative financial instruments designated as cash flow hedges, the effective portion of changes in their fair value is recognized in other comprehensive income in the consolidated statement of comprehensive income and presented in the cash flow hedges reserve in equity. Any ineffectiveness is recognized in income immediately as it arises in the same consolidated statement of earnings and comprehensive loss account as the hedged item when realized. Should a cash flow hedging relationship become ineffective or the hedging relationship be terminated, previously unrealized gains and losses remain within the cash flows hedges reserve until the hedged item is settled and any future changes in value of the derivative are recognized in income prospectively. When the hedged item is realized, amounts recognized in the cash flow hedge reserve are reclassified to the same consolidated statement of earnings and comprehensive loss account or reclassified to the related non-financial asset in which the hedged item is recorded. If the hedged item ceases to exist before the hedging instrument expires, the unrealized gains or losses within the cash flow hedge reserve are immediately reclassified to income. Use of derivative financial instruments: Derivative financial instruments are utilized, from time to time, by the Corporation in the management of its foreign currency exposures and interest-rate market risks. These derivative financial instruments are used as a method for meeting the risk reduction objectives of the Corporation by generating offsetting cash flows related to the underlying position in respect of amount and timing of forecasted foreign currency cash flows and interest payments. The Corporation uses interest rate swap agreements to lock-in a portion of its debt cost and reduce its exposure to the variability of interest rates by exchanging variable rate payments for fixed rate payments. The Corporation has designated its interest rate swaps as cash flow hedges for which it uses hedge accounting. When it utilizes derivatives in hedge accounting relationships, the Corporation formally documents and designates all of its eligible hedging relationships. This process involves associating all derivatives to specific assets and liabilities on the consolidated statement of financial position or with forecasted or probable transactions. The Corporation also formally assesses the effectiveness of hedging relationships at inception and on an on-going basis.
(vi)
Other equity instruments: Warrants, options and rights over the Corporation’s equity issued outside of share-based payment transactions that do not meet the definition of a liability instrument are recognized in equity.
(c)
Inventories: Inventories are measured at the lower of cost and net realizable value. The cost of raw materials, supplies and spare parts is based on the weighted-average cost method. The cost of finished goods and work in progress includes expenditures incurred in acquiring the inventories, production or conversion costs, sub-contractors costs and other costs incurred in bringing them to their existing location and condition, as well as production overheads based on normal operating capacity. Net realizable value is the estimated selling price in the ordinary course of business, less the estimated costs of completion and selling expenses.
(d)
Property, plant and equipment:
( i )
Recognition and measurement: Items of property, plant and equipment are measured at cost less accumulated depreciation and accumulated impairment losses. Cost includes expenditures that are directly attributable to the acquisition of the asset. The cost of self-constructed assets includes the cost of materials and direct labour, any other costs directly attributable to bringing the assets to a working condition for their intended use, the costs of dismantling and removing the items and restoring the site on which they are located and borrowing costs on qualifying assets. Purchased software that is integral to the functionality of the related equipment is capitalized as part of that equipment. When parts of an item of property, plant and equipment have significantly different useful lives, they are accounted for as separate items (major components) of property, plant and equipment. Gains and losses on disposal of an item of property, plant and equipment are determined by comparing the proceeds from disposal with the carrying amount of property, plant and equipment, and are recognized in net profit (loss).
(ii)
Subsequent costs: The cost of replacing a part of an item of property, plant and equipment is recognized in the carrying amount of the item if it is probable that the future economic benefits embodied within the part will flow to the Corporation, and its cost can be measured reliably. The carrying amount of the replaced part is derecognized. The costs of the day-to-day servicing of property, plant and equipment are recognized in profit or loss as incurred.
(iii)
Depreciation: Depreciation is calculated over the depreciable amount, which is the cost of an asset less its residual value. Depreciation is recognized in profit or loss on either a straight-line basis or a declining basis over the estimated useful lives of each part of an item of property, plant and equipment, since this most closely reflects the expected pattern of consumption of the future economic benefits embodied in the asset. The estimated useful lives for the current and comparative periods are as follows:
Asset
Method
Period/Rate
Building and building components
Straight-line
20 to 40 years
Laboratory, R&amp;D and plant equipment
Straight-line
10 to 20 years
Furniture and office equipment
Declining balance
20% to 30%
Computer equipment
Straight-line
2 to 5 years Depreciation methods, useful lives and residual values are reviewed at each financial year-end and adjusted prospectively, if appropriate.
(e)
Intangible assets:
( i )
Research and development: Expenditure on research activities, undertaken with the prospect of gaining new scientific or technical knowledge and understanding, is recognized in profit or loss as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Corporation intends to and has sufficient resources to complete development and to use or sell the asset. The expenditure capitalized includes the cost of materials, direct labour, overhead costs that are directly attributable to preparing the asset for its intended use, and borrowing costs on qualifying assets. Other development expenditure is recognized in profit or loss as incurred. Capitalized development expenditure is measured at cost less accumulated amortization and accumulated impairment losses.
(ii)
Other intangible assets: Non-compete agreements Non-compete agreements were valued as part of business acquisitions and are amortized on a straight-line basis over a period of 3 Customer relationships Customer relationships were acquired as part of business acquisitions and are amortized on a straight-line basis over a period of 10 Patent costs Patents for technologies that are no longer in the research phase are recorded at cost. The patent costs include legal fees to obtain patents and patent application fees. When the technology is still in the research phase, those costs are expensed as incurred. Patent costs are amortized on a straight-line basis over a period of 20 years. License agreements License agreements are mainly comprised of a license agreement acquired separately or as part of business acquisitions and are amortized on a straight-line basis between a period of 12 or 13 years from the acquisition date according to the licence agreement. Trademarks Trademarks have indefinite useful lives considering that they can be renewed at a minimal cost and are not amortized. They are tested for impairment annually, or more frequently if events or changes in circumstances indicate that they might be impaired. Any impairment is recognized in profit or loss.
(iii)
Subsequent expenditure: Subsequent expenditure is capitalized only when it increases the future economic benefits embodied in the specific asset to which it relates. All other expenditures, including expenditure on internally generated goodwill and brands, are recognized in profit or loss as incurred.
(iv)
Amortization: Amortization is calculated over the cost of the asset less its residual value. Amortization is recognized in profit or loss on a straight-line basis over the estimated useful lives of intangible assets, other than trademarks, from the date that they are available for use, since this most closely reflects the expected pattern of consumption of the future economic benefits embodied in the asset. The estimated useful lives for the current and comparative periods are described above.
(f)
Impairment:
( i )
Financial assets (including receivables): A financial asset not carried at fair value through profit or loss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Objective evidence that financial assets are impaired can include default or delinquency by a debtor, restructuring of an amount due to the Corporation on terms that the Corporation would not consider otherwise, indications that a debtor or issuer will enter bankruptcy, or the disappearance of an active market for a security. The Corporation considers evidence of impairment for receivables at both a specific asset and collective level. All individually significant receivables are assessed for specific impairment. All individually significant receivables found not to be specifically impaired are then collectively assessed for any impairment that has been incurred but not yet identified. Receivables that are not individually significant are collectively assessed for impairment by grouping together receivables with similar risk characteristics. In assessing collective impairment, the Corporation uses historical trends of the probability of default, timing of recoveries and the amount of loss incurred, adjusted for management’s judgment as to whether current economic and credit conditions are such that the actual losses are likely to be greater or less than suggested by historical trends. An impairment loss in respect of a financial asset measured at amortized cost is calculated as the difference between its carrying amount and the present value of the estimated future cash flows discounted at the asset’s original effective interest rate. Losses are recognized in profit or loss and reflected in an allowance account against receivables. When a subsequent event causes the amount of impairment loss to decrease, the decrease in impairment loss is reversed through profit or loss. Impairment losses on available-for-sale financial assets are recognized by reclassifying the losses accumulated in accumulated other comprehensive income to profit or loss. The amount reclassified is the difference between the acquisition cost and the current fair value, less any impairment loss previously recognized in profit or loss.
(ii)
Non-financial assets: The carrying amounts of the Corporation’s non-financial assets, and other than inventories, tax credits receivable and recoverable and deferred tax assets, are reviewed at each reporting date to determine whether there is any indication of impairment. If any such indication exists, then the asset’s recoverable amount is estimated. For intangible assets that have indefinite useful lives or that are not yet available for use, the recoverable amount is estimated each year at the same date.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An impairment loss is recognized if the carrying amount of an asset or its CGU exceeds its estimated recoverable amount. Impairment losses are recognized in profit or los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oodwill: Goodwill is tested for impairment annually and when circumstances indicate that the carrying value may be impaired. Impairment is determined for goodwill by assessing the recoverable amount of each CGU to which the goodwill relates. The Corporation defines its CGUs based on the way it internally monitors and derives economic benefits from the acquired goodwill. Impairment losses for a CGU is first allocated to reduce goodwill. An impairment loss in respect of goodwill is not reversed in future periods.
(g)
Provisions: A provision is recognized if, as a result of a past event, the Corporation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finance cost.
( i )
Onerous contracts: A provision for onerous contracts is recognized when the expected benefits to be derived by the Corporation from a contract are lower than the unavoidable cost terminating the contract and the expected net cost of continuing with the contract. Before a provision is established, the Corporation recognizes any impairment loss on the assets associated with that contract.
(ii)
Contingent liability: A contingent liability is a possible obligation that arises from past events and of which the existence will be confirmed only by the occurrence or non-occurrence of one or more uncertain future events not within the control of the Corporation; or a present obligation that arises from past events (and therefore exists), but is not recognized because it is not probable that a transfer or use of assets, provision of services or any other transfer of economic benefits will be required to settle the obligation, or the amount of the obligation cannot be estimated reliably .
(h)
Revenue:
( i )
Sale of goods: Revenue from the sale of goods in the course of ordinary activities is measured at the fair value of the consideration received or receivable, net of returns. Revenue is recognized on delivery when the significant risks and rewards of ownership have been transferred to the buyer, recovery of the consideration is probable, the associated costs and possible return of goods can be estimated reliably, there is no continuing management involvement with the goods, and the amount of revenue can be measured reliably. The Corporation considers delivery to have occurred upon shipment, or in some cases, upon reception by the customer. If it is probable that discounts will be granted and the amount can be measured reliably, then the discount is recognized as a reduction of revenue as the sales are recognized.
(ii)
Royalty revenues: Royalties are earned under the terms of the applicable agreement and are generally recognized on this basis. Royalty revenues are recognized when it is probable that the economic benefits associated with the transaction will be received and the amount can be measured reliably.
( i )
Government grants: Government grants, consisting of grants and investment tax credits, are recorded as a reduction of the related expense or cost of the asset acquired. Government grants are recognized when there is reasonable assurance that the Corporation has met or will meet the requirements of the approved grant program and there is reasonable assurance that the grant will be received. Grants that compensate the Corporation for expenses incurred are recognized in profit or loss in reduction thereof on a systematic basis in the same years in which the expenses are recognized. Grants that compensate the Corporation for the cost of an asset are recognized in profit or loss on a systematic basis over the useful life of the asset.
(j)
Lease payments: Payments made under operating leases are recognized in profit or loss on a straight-line basis over the term of the lease. Lease incentives received are recognized as an integral part of the total lease expense, over the term of the lease. Contingent lease payments are accounted for in the period in which they are incurred.
(k)
Foreign currency: Transactions in foreign currencies are translated to the respective functional currency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reporting period. Foreign currency differences arising on retranslation are recognized in profit or loss.
(l)
Employee benefits:
( i )
Short-term employee benefits: Short-term employee benefit obligations are measured on an undiscounted basis and are expensed as the related service is provided. A liability is recognized for the amount expected to be paid under short-term cash bonus or profit-sharing plans if the Corporation has a present legal or constructive obligation to pay this amount as a result of past service provided by the employee, and the obligation can be estimated reliably.
(ii)
Share-based payment transactions: The grant date fair value of share-based payment awards granted to employees is recognized as an employee expense, with a corresponding increase in contributed surplus and subsidiary warrants and options, as applicable, over the period that the employees unconditionally become entitled to the awards. The grant date fair value takes into consideration market performance conditions when applicable. The amount recognized as an expense is adjusted to reflect the number of awards for which the related service and non-market performance vesting conditions are expected to be met, such that the amount ultimately recognized as an expense is based on the number of awards that meet the related service and non-market performance conditions at the vesting date. The fair value of the share-based payment transactions is measured based on valuation models. Measurement inputs include share price on measurement date, exercise price of the instrument, expected volatility (based on weighted average historic volatility), weighted average expected life of the instruments (based on contractual life, tranche vesting term and general option holder behaviour), expected dividends, and the risk-free interest rate (based on government bonds). Service and non-market performance conditions attached to the transactions, if any, are not taken into account in determining fair value.
(iii)
Termination benefits: Termination benefits are recognized as an expense when the Corporation is committed demonstrably, without realistic possibility of withdrawal, to a formal detailed plan to either terminate employment before the normal retirement date, or to provide termination benefits as a result of an offer made to
(m)
Finance income and finance costs: Finance income comprises interest income on funds invested. Interest income is recognized as it accrues in profit or loss, using the effective interest method. Finance costs comprise interest expense and accretion on borrowings, unwinding of the discount on provisions, financing costs, penalty on debt reimbursement, impairment losses recognized on financial assets and bank charges. Borrowing costs that are not directly attributable to the acquisition, construction or production of a qualifying asset are recognized in profit or loss using the effective interest method. Foreign currency gains and losses are reported on a net basis. The Corporation recognizes interest income as a component of investing activities and interest cost as a component of financing activities in the consolidated statements of cash flows.
(n)
Income tax: Income tax expense comprises current and deferred taxes. Current and deferred taxes are recognized in profit or loss except to the extent that they relate to a business combination, or items recognized directly in equity or in other comprehensive income.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t>
  </si>
  <si>
    <t>Sale of Assets</t>
  </si>
  <si>
    <t>Disclosure Of Sale Of Assets [Abstract]</t>
  </si>
  <si>
    <t>Sale of assets</t>
  </si>
  <si>
    <t>4.
Sale of assets: On August 7, 2017, Neptune and Aker BioMarine Antarctic AS (“Aker BioMarine”) concluded an agreement whereby Aker BioMarine acquired Neptune’s intellectual property, list of customers and krill oil inventory for a cash consideration of $43,075,587 (US$34 million) paid at closing. Under this agreement, Neptune exits bulk krill oil manufacturing and distribution activities and Aker BioMarine becomes exclusive krill oil supplier to Neptune’s solutions business. An amount of $11,175,466 of such proceeds was used for debt reimbursement and to pay the penalty on early repayment of $263,483 concurrent with the sale transaction and an additional $2,391,673 of debt was repaid on October 6, 2017. The assets sold were included in the Nutraceutical segment. The disposal of the krill oil manufacturing and distribution activities allows the Corporation to accelerate its efforts to position the Corporation in attractive growth opportunities and product lines such as the medical and wellness cannabis oil extraction project, in line with its growth strategy. The krill oil manufacturing and distribution sales were $3.2 million during the year ended March 31, 2018 ($21.5 million for the thirteen-month period ended March 31, 2017) and the gross margin, excluding the impairment loss on inventories of $2.4 million, was $1.2 million during the year ended March 31, 2018 ($6.2 million for the thirteen-month period ended March 31, 2017 The Sherbrooke facility was not part of the transaction and it will be used for the development of unique extractions targeted towards high potential growth segments such as the cannabis industry. A large number of our employees saw their employment end as part of this transaction. A small team of people continues to work on special projects including the medical and wellness cannabis project at the facility as well as activities relating to exiting the bulk krill oil business. As the Sherbrooke facility was not part of the transaction, it did not qualify as discontinued operations for accounting purposes. Furthermore, management assessed the recoverable amount of the Sherbrooke facility and no revaluation of the useful life and no impairment of the plant and related equipment were recorded for the year ended March 31, 2018. The following table presents a reconciliation of the net gain on sale of assets for the year ended March 31, 2018 and the full impact of the sale transaction and concurrent debt reimbursements on the net income of the Corporation:
August 7, 2017
Total transaction proceeds
$
43,075,587
Inventory sold
(11,185,572
)
Net intangible assets sold
(5,791,710
)
Write-off of assets, severance costs, transaction costs and costs for activities relating to exiting the bulk krill oil business (i)
(2,395,993
)
Net gain on sale of assets as presented in the consolidated statement of earnings
$
23,702,312
Impairment loss in inventories – presented in cost of sales (note 6)
(2,376,969
)
Penalty on reimbursement, loss on financing fees and reversal of accretion from non-interest bearing debt reimbursed – presented in finance costs (note 16)
(920,429
)
Total impact of the transaction on the net income before tax
$
20,404,914
(i) Including non-cash write-off of assets of $554,044, employee severance of $1,063,790 and transaction costs of $497,811.</t>
  </si>
  <si>
    <t>Trade and Other Receivables</t>
  </si>
  <si>
    <t>Trade And Other Current Receivables [Abstract]</t>
  </si>
  <si>
    <t>Trade and other receivables</t>
  </si>
  <si>
    <t>5.
Trade and other receivables:
March 31,
March 31,
2018
2017
Trade receivables
$
4,926,632
$
7,390,701
Sales taxes receivable
215,184
153,652
Accrued and other receivables
426,488
6,015,116
Grants receivables
22,543
—
$
5,590,847
$
13,559,469
The Corporation’s exposure to credit and currency risks related to trade and other receivables is presented in note 21 (b).</t>
  </si>
  <si>
    <t>Inventories</t>
  </si>
  <si>
    <t>Classes Of Inventories [Abstract]</t>
  </si>
  <si>
    <t xml:space="preserve">6.
Inventories:
March 31,
March 31,
2018
2017
Raw materials
$
3,358,264
$
5,539,437
Work in progress
474,057
3,154,833
Finished goods
675,031
3,807,455
Supplies and spare parts
753,977
741,010
$
5,261,329
$
13,242,735
For the year ended March 31, 2018 Finished goods and work in progress inventories with a carrying value of $11,185,572 was sold to Aker BioMarine during the year ended March 31, 2018 (note 4). Furthermore, the impairment loss on inventories of $2,376,969, was recorded for the year ended March 31, 2018 on raw materials after the sale of assets transaction and is all related to the nutraceutical segment. See note </t>
  </si>
  <si>
    <t>Property, Plant and Equipment</t>
  </si>
  <si>
    <t>Disclosure Of Property Plant And Equipment [Abstract]</t>
  </si>
  <si>
    <t>Property, plant and equipment</t>
  </si>
  <si>
    <t>7.
Property, plant and equipment:
Building
Laboratory,
Furniture
and building
R&amp;D and plant
and office
Computer
Land
components
equipment
equipment
equipment
Total
Cost:
Balance at February 29, 2016
$
228,630
$
23,009,625
$
26,073,781
$
499,159
$
281,766
$
50,092,961
Additions
–
6,231
2,953,611
9,710
88,820
3,058,372
Disposals
–
–
(8,995
)
(45,102
)
–
(54,097
)
Balance at March 31, 2017
228,630
23,015,856
29,018,397
463,767
370,586
53,097,236
Additions
–
147,263
1,182,102
–
86,555
1,415,920
Loss of control of Acasti (note 13)
–
–
(3,299,059
)
(18,407
)
(13,759
)
(3,331,225
)
Balance at March 31, 2018
$
228,630
$
23,163,119
$
26,901,440
$
445,360
$
443,382
$
51,181,931
Accumulated depreciation:
Balance at February 29, 2016
–
1,721,529
2,358,964
258,377
206,426
4,545,296
Disposals
–
–
(8,995
)
(45,102
)
–
(54,097
)
Depreciation for the thirteen-month period
–
899,412
1,743,346
57,439
41,473
2,741,670
Balance at March 31, 2017
–
2,620,941
4,093,315
270,714
247,899
7,232,869
Loss of control of Acasti (note 13)
–
–
(529,344
)
(13,070
)
(7,017
)
(549,431
)
Depreciation for the year
–
830,850
1,712,516
37,820
36,460
2,617,646
Balance at March 31, 2018
$
–
$
3,451,791
$
5,276,487
$
295,464
$
277,342
$
9,301,084
Net carrying amounts:
March 31, 2017
$
228,630
$
20,394,915
$
24,925,082
$
193,053
$
122,687
$
45,864,367
March 31, 2018
228,630
19,711,328
21,624,953
149,896
166,040
41,880,847
From the balance of property, plant and equipment, an amount of $1,152,814 (2017 - $172,142) represents assets which are not yet in service as at March 31, 2018. Depreciation expense has been recorded in the following accounts in the consolidated statements of earnings and comprehensive income:
March 31,
March 31,
2018
2017
(12 months)
(13 months)
Cost of sales
$
1,067,629
$
2,264,748
Research and development expenses
1,321,145
229,541
Selling, general and administrative expenses
228,872
247,381
$
2,617,646
$
2,741,670</t>
  </si>
  <si>
    <t>Intangible Assets and Goodwill</t>
  </si>
  <si>
    <t>Disclosure Of Intangible Assets And Goodwill [Abstract]</t>
  </si>
  <si>
    <t>Intangible assets and goodwill</t>
  </si>
  <si>
    <t>8.
Intangible assets and goodwill:
Non-compete
Customer
License
agreements
relationships
Patents
agreements
Trademarks
Total
Cost:
Balance at February 29, 2016
$
400,000
$
4,100,000
$
1,544,467
$
1,552,334
$
150,289
$
7,747,090
Additions
—
—
2,126
6,182,604
12,937
6,197,667
Balance at March 31, 2017
400,000
4,100,000
1,546,593
7,734,938
163,226
13,944,757
Additions
—
—
—
772
3,844
4,616
Sale to Aker BioMarine (note 4)
—
—
(1,185,773
)
(5,553,524
)
(167,070
)
(6,906,367
)
Balance at March 31, 2018
$
400,000
$
4,100,000
$
360,820
$
2,182,186
$
—
$
7,043,006
Accumulated depreciation:
Balance at February 29, 2016
$
22,000
$
68,200
$
814,174
$
17,560
$
—
$
921,934
Amortization for the thirteen- month period
143,000
443,300
108,400
380,430
—
1,075,130
Balance at March 31, 2017
165,000
511,500
922,574
397,990
—
1,997,064
Sale to Aker BioMarine (note 4)
—
—
(576,458
)
(538,199
)
—
(1,114,657
)
Amortization for the year
132,111
409,267
14,704
368,154
—
924,236
Balance at March 31, 2018
$
297,111
$
920,767
$
360,820
$
227,945
$
—
$
1,806,643
Net carrying amounts:
March 31, 2017
$
235,000
$
3,588,500
$
624,019
$
7,336,948
$
163,226
$
11,947,693
March 31, 2018
102,889
3,179,233
—
1,954,241
—
5,236,363
Amortization expense of $924,236 have been recorded in the Selling, general and administrative expenses in the consolidated statements of earnings and comprehensive income for the year ended March 31, 2018 ($1,075,130 for the thirteen-month period ended March 31, 2017). An impairment test of goodwill is performed on an annual basis, or more frequently if an impairment indicator is triggered. Impairment is determined by assessing the recoverable amount of the group of CGUs to which goodwill is allocated and comparing it to the CGUs’ carrying amount. For the purpose of impairment testing, goodwill is allocated to the Biodroga operations CGU of the nutraceutical segment which represents the lowest level within the Corporation at which the goodwill is monitored for internal management purposes. The Corporation performed its annual impairment testing of goodwill as at March 31, 2018. The recoverable amount of Biodroga operations CGU was determined using the value-in-use basis (as at March 31, 2017, the recoverable amount was determined using fair value less cost to sell of the nutraceutical group of CGUs based on quoted market prices, using level 1 inputs in the fair value hierarchy), and was determined to be higher than the carrying value, as such goodwill was not impaired. The value-in-use of the CGU was estimated using discounted cash flow forecasts with a discount rate of 18.2%. The discount rate represents the weighted average cost of capital ("WACC") for comparable companies operating in similar industries as the CGU, based on publicly available information. Determination of the WACC requires separate analysis of the cost of equity and debt, and considers a risk premium based on an assessment of risks related to the projected cash flows of the CGU. Cash flows were projected based on past experience, actual operating results and the three-year business plan including a terminal growth rate of 2.0%. The assumptions used by the Corporation in the cash flow forecast discounting model are classified as Level 3 in the fair value hierarchy, signifying that they are not based on observable market data. The model is particularly sensitive to the future expected cash flows in the upcoming periods, should these not be realized, an impairment loss may be needed in future periods.</t>
  </si>
  <si>
    <t>Trade and Other Payables</t>
  </si>
  <si>
    <t>Trade And Other Current Payables [Abstract]</t>
  </si>
  <si>
    <t>Trade and other payables</t>
  </si>
  <si>
    <t>9.
Trade and other payables:
March 31,
March 31,
2018
2017
Trade payables
$
2,425,617
$
4,344,557
Accrued liabilities and other payables
2,773,043
3,757,436
Employee salaries and benefits payable
1,549,229
1,891,026
$
6,747,889
$
9,993,019
The Corporation’s exposure to currency and liquidity risks related to trade and other payables is presented in note 21 (b).</t>
  </si>
  <si>
    <t>Loans and Borrowings</t>
  </si>
  <si>
    <t>Borrowings [Abstract]</t>
  </si>
  <si>
    <t>Loans and borrowings</t>
  </si>
  <si>
    <t>10.
Loans and borrowings: This note provides information about the contractual terms of the Corporation’s loans and borrowings, which are measured at amortized cost.
March 31,
March 31,
2018
2017
Loans and borrowings:
Loan, bearing interest at prime rate plus 2.5% (plus 3.25% before October 14, 2016), secured through a first-ranking mortgage on all movable assets of Biodroga current and future, corporeal and incorporeal, and tangible and intangible, reimbursable in monthly principal payments of $89,286 and a final payment of $3,314,276 on December 2018. The interest risk of the loan is mitigated by an interest rate swap. The Corporation has reserved $2,350,000 of short-term investments as pledge for the loan. Amounts received are net of transaction costs of $197,789.
$
3,891,077
$
5,429,852
Balance of purchase price due to previous owners of Biodroga bearing interest at 5% until December 2018, reimbursable in quarterly principal payments of $93,750 from March 2016 to September 2018, with a final payment of $74,096. An amount of $2,501,016 bearing interest at 7% was reimbursed during the year. Payments under these agreements are only payable if covenants on the loan at prime plus 2.5% above are respected.
261,596
3,202,612
Authorized bank line of credit of $1,800,000 bearing interest at prime rate plus 1%, expiring on August 31, 2018.
490,000
—
Finance lease liabilities, interest rate from 6.25% to 7.13%, payable in monthly instalments of $2,345, maturing in November 2018 and March 2019.
18,683
44,644
Secured loan from Investissement Québec (“IQ”), principal balance authorized of $12,500,000, bearing interest at 8%, reimbursed during the year.
—
8,347,506
Loan, principal amount of 2.1 million GBP ($3,822,000), bearing interest at 12%, reimbursed during the year.
—
3,562,814
Refundable contribution obtained from a federal program, principal balance authorized of $3,500,000, without collateral or interest, reimbursed during the year.
—
2,344,116
4,661,356
22,931,544
Less current portion of loans and borrowings
4,661,356
7,192,315
Loans and borrowings
$
—
$
15,739,229
Interest of $986,986 ($2,592,659 for the thirteen-month period ended March 31, 2017) was recognized during the year ended March 31, 2018 on loans and borrowings. Some of the proceeds resulting from the transaction with Aker BioMarine were used to completely reimburse the loan from IQ, the loan in GBP and the refundable contribution obtained from a federal program, and also to reduce balance of purchase price during the year ended March 31, 2018. See note 4. The Corporation’s exposure to liquidity risks related to loans and borrowings is presented in note 21 (b).</t>
  </si>
  <si>
    <t>Long-term Payable</t>
  </si>
  <si>
    <t>Long Term Payable [Abstract]</t>
  </si>
  <si>
    <t>Long-term payable</t>
  </si>
  <si>
    <t xml:space="preserve">11. Long-term payable: On September 30, 2016, Neptune through its subsidiary Biodroga entered into an exclusive, worldwide and royalty bearing commercial agreement with Ingenutra Inc. for its patented and clinically studied MaxSimil specialty ingredient. The agreement provides Neptune with the right to manufacture, distribute and sell MaxSimil in the nutraceutical field. As at September 30, 2016, Neptune has recorded an intangible asset of US$850,000 ($935,804 at the discounted fair value) and a long-term payable of the same amount. In connection with this agreement, Neptune must also pay royalties based on sales, using this specialty ingredient. Minimum annual volumes must be reached for the duration of the agreement of 11 years (refer to note 23 (a)(i)). A royalty fee of $372,592 has been recorded for the year ended March 31, 2018 ($115,870 for the thirteen-month period ended March 31, 2017). As at March 31, 2018, the short-term and long-term payable to Ingenutra Inc. are respectively $558,045 and $249,714 (2017 - $215,095 and $795,072). </t>
  </si>
  <si>
    <t>Capital and other components of equity</t>
  </si>
  <si>
    <t>Disclosure Of Share Capital Reserves And Other Equity Interest [Abstract]</t>
  </si>
  <si>
    <t>12.
Capital and other components of equity:
(a)
Share capital: Authorized capital stock: Unlimited number of shares without par value:
➣
Common shares Preferred shares, issuable in series, rights, privileges and restrictions determined at time of issuance:
➣
Series A preferred shares, non-voting, non-participating, fixed, preferential and non-cumulative dividend of 5% of paid-up capital, exchangeable at the holder’s option under certain conditions into common shares (none issued and outstanding).
(b)
Liability settled in shares: On May 9, 2017, Neptune issued 630,681 common shares of the Corporation at a price of $1.35 per common share as final payment of a liability of $858,000 (US$ 625,000). Total issue costs related to this transaction amounted to $9,930 and were record against share capital.
(c)
DSUs released: During the year ended March 31, 2018, Neptune issued 55,944 common shares of the Corporation to members of the Board of Directors for past services, the amount recorded was at the grant date fair value of the underlying shares of $1.43 per common share.
(d)
Share options exercised: During the year ended March 31, 2018, Neptune issued 149,000 common shares of the Corporation at a weighted average exercise price of $1.72 per common share for a total cash consideration of $256,616.
(e)
Warrants: The warrants of the Corporation are composed of the following as at March 31, 2018 and 2017:
March 31,
March 31,
2018
2017
Number
Number
outstanding
outstanding
and exercisable
Amount
and exercisable
Amount
Warrants IQ financing (i)
750,000
$
648,820
750,000
$
648,820
( i )
Exercise price of $3.37 per share and expiring on December 12, 2019.</t>
  </si>
  <si>
    <t>Non-controlling Interests ("NCI")</t>
  </si>
  <si>
    <t>Disclosure Of Significant Investments In Subsidiaries [Abstract]</t>
  </si>
  <si>
    <t>Non-controlling interests ("NCI")</t>
  </si>
  <si>
    <t>13.
Non-controlling interests ("NCI"): Before Acasti’s public financing which occurred on December 27, 2017, Neptune owned 33.96% of Acasti’s shares and had determined it had de facto control over and therefore consolidated Acasti. After the financing, the ownership interest of the Corporation in Acasti went down to 20.39% and 12.12% on a fully diluted basis (34.45% and 23.28% as at March 31, 2017). Therefore, management has determined that the Corporation lost the de facto control of the subsidiary. On January 22, 2018, Acasti issued additional overallotment shares pursuant to its December 27, 2017 financing, which brought the Corporation’s ownership interest to 19.78%. Following these events, the Corporation concluded it does not have significant influence over Acasti and accounts for the investment in Acasti at fair value as an available-for-sale financial asset with changes in fair value recognized in Other comprehensive income. On December 27, 2017, the Corporation ceased consolidating Acasti and derecognized the assets and liabilities of its former subsidiary and the non-controlling interest in Acasti. The Corporation recognized its remaining non-controlling investment in Acasti at the fair value as at that date. The Corporation has 5,064,694 common shares of Acasti. The fair value of the investment in Acasti was determined to be $6,079,271 or $1.20 per share as at December 27, 2017. This investment was measured using Acasti’s stock market price, a level 1 input. The difference between the fair value of the investment and the book value of Acasti’s net assets and related non-controlling interest was recognized in the statement of earnings as a gain on loss of control of $8,783,613. The Corporation ceased to consolidate Acasti’s results from that date. Acasti represents the Cardiovascular segment (note 25). The following table presents a reconciliation of the gain on loss of control for the year ended March 31, 2018:
December 27,
2017
Investment in Acasti at fair value
$
6,079,271
Non-controlling interest
2,233,973
Acasti's assets before deconsolidation
(7,143,171
)
Acasti's liabilities before deconsolidation
7,613,540
Gain on loss on control of Acasti
$
8,783,613
The loss of control is a non-cash transaction excluded from the consolidated statement of cash flows, except for the cash reduction related to the cash position of Acasti on the date of loss of control. As at March 31, 2018, the investment in Acasti is presented in “Other assets” in the consolidated statement of financial position. The fair value of the investment is $6,585,740 or $1.30 per share as at March 31, 2018, determined using Acasti’s stock market price, a level 1 input. The change in fair value since the loss of control amounted to a gain of $506,469 which is recorded in other comprehensive income. Prior to this transaction, changes in ownership interest in the subsidiary that did not result in a loss of control were accounted for as equity transactions. The differences between the considerations received and the non-controlling interest adjustments were recognized in equity. During the year ended March 31, 2018, prior to the loss of control on December 27, 2017, the Corporation’s participation in Acasti changed as follows:
(i)
Acasti options and call-options expired, which impacted the non-controlling interest for an amount of ($1,466,459);
(ii)
Acasti issued shares resulting from the exercise of Series 2017 – Broker warrants, which impacted the non-controlling interest for an amount of $228,530;
(iii)
Acasti settled financing fees related to past financing, which impacted the non-controlling interest for an amount of ($102,011);
(iv)
Acasti issued shares to settle convertible debentures interest, which impacted the non-controlling interest for an amount of $51,965. During the thirteen-month period ended March 31, 2017, the Corporation’s participation in Acasti changed as follows:
(v)
Acasti options and call-options expired, which impacted the non-controlling interest for an amount of $3,059,035.
(vi)
Public offering 2017: On February 21, 2017, Acasti closed a public offering issuing 3,930,518 units of Acasti at a price of $1.45 per unit for gross proceeds of $5,699,251. The transaction costs associated with the Public Offering amounted to $1,190,730. The proceeds and transaction costs were considered as proceeds from change in ownership interest in subsidiary. Concurrent with the Public Offering, Acasti issued $2,000,000 aggregate principal amount of unsecured convertible debentures maturing February The impact of the Acasti public offering on the non-controlling interest amounted to $5,681,990. The impact of the private placement on the non-controlling interest amounted to $308,907.</t>
  </si>
  <si>
    <t>Other Income</t>
  </si>
  <si>
    <t>Disclosure Of Other Income [Abstract]</t>
  </si>
  <si>
    <t>Other income</t>
  </si>
  <si>
    <t>14.
Other income: On September 30, 2016, Neptune and Aker BioMarine (“Aker”) entered into a broad patent cross-licensing agreement, thus ending all outstanding litigation between both companies. The agreement provided continued access for Aker to Neptune’s composition patents for the duration of the patents, in consideration of an upfront royalty payment of US$10 million payable over a period of 15 months. Neptune acquired rights to use Aker’s select krill oil-related patent portfolio for the duration of the patents in consideration of an upfront royalty payment of US$4 million payable over the same 15-month period. On March 31, 2017, Neptune and Enzymotec Ltd (“Enzymotec”) entered into a broad patent cross-licensing agreement, thus ending all outstanding litigation between both companies. The agreement provided continued access for Enzymotec to Neptune’s krill-related patents for the duration of the patents, in consideration of an upfront royalty payment of US$1.63 million. The agreement provided also continued access for Neptune to Enzymotec’s krill-related patents with no consideration. Neptune has recorded a royalty settlement income of $2,184,758. The amount was received on March 31, 2017.</t>
  </si>
  <si>
    <t>Personnel Expenses</t>
  </si>
  <si>
    <t>Personnel Expenses [Abstract]</t>
  </si>
  <si>
    <t>Personnel expenses</t>
  </si>
  <si>
    <t>15.
Personnel expenses:
March 31,
March 31,
2018
2017
(12 months)
(13 months)
Salaries and other short-term employee benefits
$
9,833,691
$
12,196,987
Severance
813,365
83,879
Share-based compensation
2,283,756
2,014,902
$
12,930,812
$
14,295,768</t>
  </si>
  <si>
    <t>Finance Costs</t>
  </si>
  <si>
    <t>Disclosure Of Finance Income And Costs [Abstract]</t>
  </si>
  <si>
    <t xml:space="preserve">16.
Finance costs:
March 31,
March 31,
2018
2017
(12 months)
(13 months)
Interest charges and other finance costs
$
(1,061,588
)
$
(2,764,389
)
Interest expense on unsecured convertible debentures
(275,140
)
—
Penalty on reimbursment, loss on financing and discounted fees on debt reimbursment (note 4)
(920,429
)
—
Foreign exchange loss
(189,122
)
(7,757
)
Finance costs
$
(2,446,279
)
$
(2,772,146
) </t>
  </si>
  <si>
    <t>Share-based Payments</t>
  </si>
  <si>
    <t>Disclosure Share Based Payment Arrangement [Abstract]</t>
  </si>
  <si>
    <t>Share-based payments</t>
  </si>
  <si>
    <t>17.
Share-based payments: At March 31, 2018, the Corporation had the following share-based payment arrangements:
(a)
Corporation stock option plan:
( i )
Stock option plan: The Corporation has established a stock option plan for directors, officers, employees and consultants. Awards under the plan grants a participant the right to purchase a certain number of Common Shares, subject to certain conditions described below, at an exercise price equal to at least the Market Price (as defined after) of the Common Shares on the grant date. The “Market Price” of Common Shares as of a particular date shall generally mean the VWAP (volume weighted average trading price of the Common Shares) obtained for such Common Shares on the TSX (and if listed on more than one stock exchange, then the highest of such closing prices) during the last ten (10) Business Days prior to the Grant Date (10-day VWAP). The terms and conditions for exercising options and purchasing the underlying Common Shares are set by the Board of Directors, and subject, among others, to the following limitations: the term of the options cannot exceed ten years and every stock option granted under the stock option plan will be subject to conditions no less restrictive than a minimum vesting period of 18 months and a gradual and equal acquisition of vesting rights at least on a quarterly basis. The Corporation can issue a number of Common Shares not exceeding 15% of the number of Common Shares issued and outstanding at the time of any grant pursuant to the stock option plan. The total number of Common Shares issuable to a single holder pursuant to the stock option plan cannot exceed 5% of the Corporation’s total issued and outstanding Common Shares at the time of the grant, with the maximum of 2% for any one consultant. The number and weighted average exercise prices of stock options are as follows:
2018
2017
Weighted
Weighted
average
average
exercise
Number of
exercise
Number of
price
options
price
options
Options outstanding at April 1, 2017 and March 1, 2016
$
1.92
3,765,000
$
2.50
4,242,025
Granted (i)
1.90
7,501,980
1.54
881,000
Exercised (note 12 (d))
1.72
(149,000
)
—
—
Forfeited
1.54
(816,434
)
2.69
(456,461
)
Expired
2.93
(210,000
)
3.84
(901,564
)
Options outstanding at March 31, 2018 and 2017
$
1.92
10,091,546
$
1.92
3,765,000
Options exercisable at March 31, 2018 and 2017
$
1.97
2,322,668
$
2.07
2,115,666
(i)
Of the 7,501,980 options granted, 2,095,333 options have restrictions on their exercise subject to shareholder approval as required by the rules of the Toronto Stock Exchange.
2018
Options outstanding
Exercisable options
Weighted
remaining
Weighted
Weighted
contractual
Number of
number of
average
Exercise
life
options
options
exercise
price
outstanding
outstanding
exercisable
price
$1.24 - $1.82
3.47
1,825,973
672,668
$
1.66
$1.83 - $1.91
4.35
420,000
350,000
1.83
$1.92 - $2.05
4.69
6,470,573
—
—
$2.06 - $2.15
4.70
75,000
—
—
$2.16
3.64
1,300,000
1,300,000
2.16
4.32
10,091,546
2,322,668
$
1.97
The fair value of options granted, including 2,095,333 options issued during the year ended March 31, 2018 for which the fair value is revaluated at each reporting date until shareholder approval, has been estimated according to the Black-Scholes option pricing model and based on the weighted average of the following assumptions for options granted to employees during the year ended March 31, 2018 and the thirteen-month period ended March 31, 2017:
2018
2017
Exercise price
$
1.90
$
1.54
Share price
$
1.81
$
1.54
Dividend
‒
‒
Risk-free interest
1.50
%
0.67
%
Estimated life (years)
3.93
3.50
Expected volatility
48.60
%
49.46
% The weighted average fair value of the options granted to employees during the year ended March 31, 2018 is $0.68 ($0.56 for the thirteen-month period ended March 31, 2017). No options were granted to non-employees during the year ended March 31, 2018 and the thirteen-month period ended March 31, 2017. Stock-based compensation recognized under this plan amounted to $1,334,817 for the year ended March 31, 2018 ($768,368 for the thirteen-month period ended March 31, 2017).
(ii)
Performance options: On October 16, 2015, the Corporation granted 625,000 performance options under the Corporation stock option plan at an exercise price of $1.55 per share expiring on October 16, 2020. The options vest after a two-year minimum service period and the attainment of market performance conditions within the following three years. As at March 31, 2018, all performance options were vested. The number and weighted average exercise prices of performance options are as follows:
2018
2017
Weighted
Weighted
average
average
exercise
Number of
exercise
Number of
price
options
price
options
Options outstanding at April 1, 2017 and March 1, 2016
$
1.55
475,000
$
1.55
625,000
Forfeited
1.55
(150,000
)
1.55
(150,000
)
Options outstanding at March 31, 2018 and 2017
$
1.55
325,000
$
1.55
475,000
Options exercisable at March 31, 2018 and 2017
$
1.55
325,000
$
—
—
2018
Options outstanding
Exercisable options
Weighted
remaining
Weighted
Weighted
contractual
Number of
number of
average
Exercise
life
options
options
exercise
price
outstanding
outstanding
exercisable
price
$1.55
2.55
325,000
325,000
$
1.55
Stock-based compensation recognized under this plan amounted to ($17,485) for the year ended March 31, 2018 ($187,649 for the thirteen-month period ended March 31, 2017).
(b)
Deferred Share Unit (‘’DSUs’’): The Corporation has established an equity incentive plan for employees, directors and consultants of the Corporation. The plan provides for the issuance of restricted share units, performance share units, restricted shares, deferred share units and other share-based awards, subject to restricted conditions as may be determined by the Board of Directors. Upon fulfillment of the restricted conditions, as the case may be, the plan provides for settlement of the awards outstanding through shares.
2018
2017
Weighted
Weighted
average
average
exercise
Number of
exercise
Number of
price
DSUs
price
DSUs
DSUs outstanding at April1, 2017 and March 1, 2016
$
1.60
425,354
$
1.72
75,000
Granted
1.27
201,342
1.57
350,354
Released through the issuance of common shares (note 12 (c))
1.43
(55,944
)
—
—
DSUs outstanding at March 31, 2018 and 2017
$
1.50
570,752
$
1.60
425,354
DSUs exercisable at March 31, 2018 and 2017
$
1.48
374,670
$
1.59
240,004
Of the 570,752 DSUs outstanding as at March 31, 2018, 160,000 DSUs vest upon achievement of performance conditions to be achieved no later than June 30, 2019, which were modified during the year to change the performance conditions and vesting period, 72,164 DSUs vest upon services to be rendered during a period of twelve months from date of grant, 263,588 vested DSUs were granted for past services and 75,000 DSUs were in compensation for consulting services rendered by a member of the Board of Directors and are fully vested. However, the shares will be delivered when the consultant ceases to be a member of the board. The fair value of the DSUs is determined to be the share price at the date of grant and is recognized as stock-based compensation, through contributed surplus, over the vesting period. The weighted average fair value of the DSUs granted during the year ended March 31, 2018 was $1.27 ($1.57 for the thirteen-month period ended March 31, 2017). Stock-based compensation recognized under this plan amounted to $305,813 for the year ended March 31, 2018 ($384,307 for the thirteen-month period ended March 31, 2017).
(c)
Corporation warrants: As part of the NeuroBioPharm Plan of Arrangement for the acquisition by Neptune of all of the issued and outstanding shares of NeuroBioPharm in February 2015, the rights over NeuroBioPharm warrants and call-options were exchanged for Neptune warrants. The number and weighted average exercise prices of warrants are as follows:
2018
2017
Weighted
Weighted
average
average
exercise
Number of
exercise
Number of
price
warrants
price
warrants
Warrants outstanding at April 1, 2017 and March 1, 2016
$
21.50
24,174
$
12.84
292,047
Forfeited
21.50
(465
)
11.86
(129,122
)
Expired
21.50
(23,709
)
12.25
(138,751
)
Warrants outstanding and exercisable at March 31, 2018 and 2017
$
—
—
$
21.50
24,174
(d)
Acasti stock option plan: Stock-based compensation recognized under Acasti’s stock option plan amounted to $660,611 for the year ended March 31, 2018 ($674,578 for the thirteen-month period ended March 31, 2017). The amounts for the year ended March 31, 2018 and the thirteen-month period ended March 31, 2017 are included in the ‟share-based payment transactions’’ of the equity attributable to non-controlling interest.</t>
  </si>
  <si>
    <t>Income Taxes</t>
  </si>
  <si>
    <t>Disclosure Of Income Tax [Abstract]</t>
  </si>
  <si>
    <t>18.
Current income taxes expense (recovery):
2018
2017
Current
$
—
$
2,294,471
Adjustment of prior year income taxes expense (recovery)
(1,932,831
)
—
Current income taxes expense (recovery)
$
(1,932,831
)
$
2,294,471
Deferred taxes expense:
2018
2017
Recognition of previously unrecognized deductible temporary differences and tax losses of prior periods
$
(114,226
)
$
(129,362
)
Origination and reversal of temporary differences
(1,772,883
)
(434,615
)
Change in unrecognized deductible temporary differences
2,179,740
623,134
Deferred tax expense
$
292,631
$
59,157
Reconciliation of effective tax rate:
2018
2017
Income before income taxes
$
7,699,183
$
3,233,477
Basic combined Canadian statutory income tax rate 1
26.78
%
26.87
%
Income tax
$
2,061,841
$
868,835
Increase (decrease) resulting from:
Recognition of previously unrecognized deductible temporary differences and tax losses of prior periods
(114,226
)
(129,362
)
Change in unrecognized deductible temporary differences
2,179,736
623,134
Gain on loss of control of Acasti
(2,352,252
)
—
Non taxable gain on sale of assets
(4,304,482
)
—
Non-deductible stock-based compensation
611,590
538,145
Non-deductible change in fair value
9,733
70,929
Permanent differences and other
210,449
37,786
Change in statutory income tax rate
57,411
344,161
Total tax expense (recovery)
$
(1,640,200
)
$
2,353,628
1
The Canadian combined statutory income tax rate has decreased due to a reduction in the provincial statutory income tax rate. Recognized deferred tax assets and liabilities: The details of changes of deferred income taxes are as follows for the year ended March 31, 2018:
Balance as at
Balance as at
March 31,
Recognized in
Recognized in
March 31,
2017
equity
net income
2018
Tax losses carried forward
$
1,376,971
$
—
$
5,964,843
$
7,341,814
Research and development expenses
245,399
—
(222
)
245,177
Intangible assets
(1,309,688
)
—
112,806
(1,196,882
)
Property, plant and equipment
(6,513
)
—
(4,457,302
)
(4,463,815
)
Tax credits receivable
(40,708
)
—
—
(40,708
)
Prepaid royalty income
—
—
(1,912,756
)
(1,912,756
)
$
265,461
$
—
$
(292,631
)
$
(27,170
) The details of changes of deferred income taxes are as follows for the thirteen-month period ended March 31, 2017:
Balance as at
Balance as at
February 29,
Recognized in
Recognized in
March 31,
2016
equity
net income
2017
Tax losses carried forward
$
1,769,506
$
–
$
(392,535
)
$
1,376,971
Research and development expenses
247,409
–
(2,010
)
245,399
Intangible assets
(1,549,950
)
–
240,262
(1,309,688
)
Property, plant and equipment
136,166
–
(142,679
)
(6,513
)
Tax credits receivable
(149,151
)
–
108,443
(40,708
)
Unsecured convertible debentures
–
(129,362
)
129,362
–
$
453,980
$
(129,362
)
$
(59,157
)
$
265,461
As at March 31, 2018, the amounts and expiry dates of tax attributes and temporary differences, for which no tax assets have been recognized, which are available to reduce future years’ taxable income were as follows. Deferred tax assets have not been recognized in respect of these items because it is not probable that future taxable profit will be available against which the Corporation can utilise the benefits there from.
Federal
Provincial
Tax losses carried forward
2035
$
5,812,000
$
1,298,000
2036
3,052,000
3,052,000
2037
9,050,000
10,499,000
2038
754,000
754,000
$
18,668,000
$
15,603,000
Research and development expenses, without time limitation
$
10,906,000
$
15,574,000
Tax credits receivable and recoverable: Tax credits receivable comprise research and development investment tax credits receivable from the provincial government amounting to $49,597 ($139,932 as at March 31, 2017) which relate to qualifiable research and development expenditures under the applicable tax laws. Tax credits recoverable comprise research and development investment tax credits recoverable against income taxes otherwise payable to the federal government. Unused federal Research and Development investment tax credits of the nutraceutical segment, for which no benefit has been recognized, may be used to reduce future federal income taxes payable and expire as follows:
2022
$
76,000
2023
217,000
2024
75,000
2025
53,000
2026
91,000
2027
145,000
2028
64,000
2029
107,000
2030
206,000
2031
244,000
2032
129,000
2033
124,000
2034
106,000
2035
281,000
2036
210,000
2037
141,000
$
2,269,000
As at March 31, 2017, the Corporation had determined that there was reasonable assurance of realizing some federal tax credits generated by the nutraceutical business, prior to their scheduled expiry dates, given the income taxes on the net income of the nutraceutical segment for the thirteen-month period ended March 31, 2017. The Corporation then recognized tax credits recoverable of $1,966,757 at March 31, 2017. During the year ended The amounts recorded as tax credits receivable or recoverable are subject to a government tax audit and the final amount received may differ from those recorded.</t>
  </si>
  <si>
    <t>Income per share</t>
  </si>
  <si>
    <t>Reconciliation Of Number Of Shares Outstanding [Abstract]</t>
  </si>
  <si>
    <t>19.
The following table provides a reconciliation between the number of basic and diluted shares outstanding:
2018
2017
Weighted average number of common shares
78,599,208
77,945,548
Dilutive effect of deferred share units
373,039
200,339
Dilutive effect of stock options
387,049
—
Weighted average number of diluted shares
79,359,296
78,145,887
Number of anti-dilutive stock options, warrants and deferred share units excluded from diluted earnings per share calculation
8,798,979
5,232,178
Stock options, deferred share units and warrants could be dilutive in the future.</t>
  </si>
  <si>
    <t>Supplemental Cash Flow Disclosure</t>
  </si>
  <si>
    <t>Disclosure Of Supplementary Cash Flow Information [Abstract]</t>
  </si>
  <si>
    <t>20.
Supplemental cash flow disclosure:
(a)
Changes in operating assets and liabilities:
March 31,
March 31,
2018
2017
Trade and other receivables
$
10,547,497
$
(7,026,796
)
Tax credits receivable
108,821
645,334
Prepaid expenses
(981,444
)
500,968
Inventories
(5,581,135
)
4,619,832
Trade and other payables
3,312,306
(521,119
)
Deferred revenues
109,950
206,036
Changes in operating assets and liabilities
$
7,515,995
$
(1,575,745
)
(b)
Non-cash transactions:
March 31,
March 31,
2018
2017
Acquired property, plant and equipment included in trade and other payables
$
456,774
$
308,218
Intangible assets included in trade and other payables
453,436
140,731
Intangible assets included in trade and other receivables (note 14)
—
3,546,400
Intangible assets included in long-term payable
249,714
795,072
Liability settlement in shares
858,000
—
Acasti convertible debenture interest paid in shares of subsidiary
56,984
—
Reduction in goodwill on reduction of balance of purchase price
—
65,513
Acasti equity settled share-based payment included in equity and unsecured convertible debentures
—
94,200
Acasti issuance of broker warrants included in net proceeds from Acasti public offering
—
143,932
Acasti public offering transactions costs included in trade and other payables
—
380,765
Acasti reduction in share issue costs from reduction in trade and other payables
—
109,410
Acasti private placement transactions costs included in trade and other payables
—
40,305
(c)
Reconciliation of movements of liabilities to cash flows arising from financing activities:
Cash (used in) provided by financing activities
Non-cash changes
Balance as at March 31, 2017
Proceeds
Repayments
Settlement of cross currency swap
Accretion of interest
Effect of foreign currency exchange rate changes
Financing and discounted fees
Changes in fair value
Balance as at March 31, 2018
Loan
$
5,429,852
$
–
$
(1,571,432
)
$
–
$
32,657
$
–
$
–
$
–
$
3,891,077
Balance of purchase price
3,202,612
–
(2,941,016
)
–
–
–
–
–
261,596
Bank line of credit
–
490,000
–
–
–
–
–
–
490,000
Finance lease liabilities
44,644
–
(25,961
)
–
–
–
–
–
18,683
Loan IQ
8,347,506
–
(8,593,775
)
–
47,242
–
199,027
–
–
Loan in GBP (1)
3,562,814
–
(3,456,910
)
–
16,594
(225,384
)
102,886
–
–
Refundable contribution
2,344,116
–
(2,800,004
)
–
100,855
–
355,033
–
–
Total long-term debt
$
22,931,544
$
490,000
$
(19,389,098
)
$
–
$
197,348
$
(225,384
)
$
656,946
$
–
$
4,661,356
Interest rate swap liability (asset) used for hedging
$
7,298
$
–
$
–
$
–
$
–
$
–
$
–
$
(26,388
)
$
(19,090
)
Cross currency swap liability
$
207,839
$
–
$
–
$
(58,999
)
$
–
$
7,499
$
–
$
(156,339
)
$
–
(1)</t>
  </si>
  <si>
    <t>Financial Instruments</t>
  </si>
  <si>
    <t>Disclosure Of Financial Instruments [Abstract]</t>
  </si>
  <si>
    <t>Financial instruments</t>
  </si>
  <si>
    <t>21.
(a)
Financial instruments – carrying values and fair values: Financial assets and liabilities measured at fair value on a recurring basis are the investment in BlueOcean Nutrascience Inc. (“BlueOcean”) until the sale of common shares, the derivative warrant liabilities until December 27, 2017, the investment in Acasti since the loss of control (note 13) and derivative swap agreements.
(i)
Other investment: In January 2018, the Corporation sold all units it held in the publicly traded shares of BlueOcean for total proceeds of $104,110. Prior to the sale, the investment was measured at fair value using its stock market price, a level 1 input, with changes in fair value recorded through other comprehensive income. The fair value of the investment at time of sale was $104,110 or $0.21 per share ($65,745 or $0.135 per share as at March 31, 2017). The change in fair value recorded through other comprehensive income amounted to a gain of $38,365 for the year ended March 31, 2018
(ii)
Derivative warrant liabilities: Warrants issued as part of a public offering of units of Acasti composed of Class A shares and Class A share purchase warrants of Acasti in 2014 were derivative liabilities for accounting purposes due to the currency of the exercise price being different from Acasti’s functional currency until December 27, 2017, date of loss of control. The Corporation measured its derivative warrant liabilities at fair value on a recurring basis. These financial liabilities were measured using a level 3 input. The reconciliation of changes in fair value measurements of financial liabilities as at December
December 27,
March 31,
2017
2017
Opening balance at April 1, 2017 and March 1, 2016
$
202,610
$
151,343
Change in fair value (gain) loss
(189,001
)
51,267
Loss of control of subsidiary (note 13)
(13,609
)
—
Closing balance at December 27, 2017 and March 31, 2017
$
—
$
202,610
(iii)
Derivative swap agreements:
March 31,
March 31,
2018
2017
Non-current asset
Interest rate swap contract
$
19,090
$
—
$
19,090
$
—
Non-current liabilities
Cross currency swap contract
$
—
$
207,839
Interest rate swap contract
—
7,298
$
—
$
215,137
The Corporation used currency swap agreements to convert a long-term debt in pounds to the US dollar to mitigate its financial liabilities exposure to foreign currency risk as well as mitigate the risk from short-term financial assets denominated in US dollars. The Corporation did not apply hedge accounting to foreign currency differences arising from these agreements. These instruments were recorded into the consolidated statement of financial position at their fair value. The change in fair value of these cross currency swaps amounted to a gain of $156,339 for the year ended March 31, 2018 and is accounted for in change in fair value of derivative assets and liabilities. The cross currency swaps were cancelled and settled for $58,999 following the transaction with Aker BioMarine (see note 4). The Corporation uses interest rate swap agreement to lock-in a portion of its debt cost and reduce its exposure to the variability of interest rates by exchanging variable rate payments for fixed rate payments. The Corporation has designated its interest rate swap as cash flow hedge for which it uses hedge accounting. Details of the interest rate swap is as follows:
Fixed rate
Notional
March 31,
March 31,
%
amount
Maturity
2018
2017
Interest rate swap agreement
2.94
$
3,883,923
Dec. 27, 2018
$
19,090
$
(7,298
) The level 2 fair value determination of the interest rate swap is measured using a generally accepted valuation technique which is the discounted value of the difference between the value of the swap based on variable interest rates (estimated using the yield curve for anticipated interest rates) and the value of the swap based on the swap’s fixed interest rate. The Corporation’s and the counterparty’s credit risk is also taken into consideration in determining fair value. The interest rate swap is decreasing at the same proportion of the debt covered. The change in fair value is recognized in other comprehensive income. An assumed 1% change in the interest rate would not have a material effect on the net income. The Corporation has determined that the carrying values of its short-term financial assets and liabilities approximate their fair value given the short-term nature of these instruments. The carrying value of the restricted short-term investment also approximates its fair value given the short-term maturity of the reinvested funds. For variable rate loans and borrowings, the fair value is considered to approximate the carrying amount. The fair value of the fixed rate loans and borrowings is determined by discounting future cash flows using a rate that the Corporation could obtain for loans with similar terms, conditions and maturity dates. The fair value of these instruments approximates the carrying amounts and was measured using level 3 inputs.
(b)
Management of risks arising from financial instruments: In the normal course of business, the Corporation is subject to various risks relating to credit, foreign exchange, interest rate and liquidity. The Corporation manages these risk exposures on an ongoing basis. The Corporation’s management is responsible for determining the acceptable level of risk and only uses derivative financial instruments to manage existing or anticipated risks, commitments or obligations based on its past experience. The following analysis provides a measurement of risks arising from financial instruments.
(i)
Credit risk: Credit risk is the risk of a loss if a customer or counterparty to a financial asset fails to meet its contractual obligations, and arises primarily from the Corporation’s trade receivables. The Corporation may also have credit risk relating to cash and cash equivalents and restricted short-term investments, which are managed by dealing only with highly-rated Canadian institutions. The carrying amount of these financial assets, as disclosed in the consolidated statements of financial position, represents the Corporation’s credit exposure at the reporting date. The Corporation’s trade receivables and credit exposure fluctuate throughout the year. The Corporation’s average trade receivables and credit exposure during the year may be higher than the balance at the end of that reporting period. Most sales' payment terms are set in accordance with industry practice. As at March 31, 2018, two customers accounted for respectively 19.7% and 10.8% of total trade accounts included in trade and other receivables. As at March 31, 2017, four customers accounted for respectively 13.3%, 13.1%, 12.7% and 10.6% of total trade accounts included in trade and other receivables. As a consequence of the sale of assets to Aker, most of the trade receivables as at March 31, 2018 are related to Biodroga’s customer. Most of the Corporation's customers are distributors for a given territory and are privately-held enterprises. The profile and credit quality of the Corporation’s customers vary significantly. Adverse changes in a customer’s financial position could cause the Corporation to limit or discontinue conducting business with that customer, require the Corporation to assume more credit risk relating to that customer’s future purchases or result in uncollectible accounts receivable from that customer. Such changes could have a material adverse effect on business, consolidated results of operations, financial condition and cash flows. Customers do not provide collateral in exchange for credit, except in unusual circumstances. Receivables from selected customers are covered by credit insurance, with coverage amount usually of 100% of the invoicing, with the exception of some customers under specific terms. The information available through the insurers is the main element in the decision process to determine the credit limits assigned to customers. The Corporation’s extension of credit to customers involves considerable judgment and is based on an evaluation of each customer’s financial condition and payment history. The Corporation has established various internal controls designed to mitigate credit risk, including a credit analysis by the insurer which recommends customers' credit limits and payment terms that are reviewed and approved by the Corporation. The Corporation reviews periodically the insurer's maximum credit quotation for each of its clients. New clients are subject to the same process as regular clients. The Corporation has also established procedures to obtain approval by senior management to release goods for shipment when customers have fully-utilized approved insurers credit limits. From time to time, the Corporation will temporarily transact with customers on a prepayment basis where circumstances warrant. The Corporation’s credit controls and processes cannot eliminate credit risk. The Corporation provides for trade receivable accounts to their expected realizable value as soon as the account is determined not to be fully collectible, with such write-offs charged to consolidated earnings unless the loss has been provided for in prior periods, in which case the write-off is applied to reduce the allowance for doubtful accounts. The Corporation updates its estimate of the allowance for doubtful accounts, based on evaluations of the collectibility of trade receivable balances at each reporting date, taking into account amounts which are past due, and any available information indicating that a customer could be experiencing liquidity or going concern problems. The aging of trade receivable balances and the allowance for doubtful accounts as at March 31, 2018 and 2017 were as follows:
March 31,
March 31,
2018
2017
Current
$
3,908,804
$
6,244,434
Past due 0-30 days
950,417
818,318
Past due 31-120 days
66,546
326,053
Past due over 121 days
606,829
625,752
Trade receivables
5,532,596
8,014,557
Less allowance for doubtful accounts
(605,964
)
(623,856
)
$
4,926,632
$
7,390,701
The allowance for doubtful accounts is for customer accounts over 121 days past due that are not expected to be collected. The movement in allowance for doubtful accounts in respect of trade receivables was as follows:
March 31,
March 31,
2018
2017
Balance, beginning of year
$
623,856
$
5,613,365
Bad debt expenses
—
30,847
Foreign exchange (gain) loss
(17,892
)
(6,811
)
Write-off against reserve
—
(5,013,545
)
Balance, end of year
$
605,964
$
623,856
As at March 31, 2018, the allowance for doubtful accounts on other receivables is in the amount of $265,676 ($33,139 as at March 31, 2017), with the difference recorded as bad debt expense in the current year.
(ii)
Foreign exchange rate risk: The Corporation is exposed to the financial risk related to the fluctuation of foreign exchange rates and the degrees of volatility of those rates. Foreign currency risk is limited to the portion of the Corporation's business transactions denominated in currencies other than the Canadian dollar. Fluctuations related to foreign exchange rates could cause unforeseen fluctuations in the Corporation's operating results. Approximately 63% (2017 - 67%) of the Corporation’s revenues are in US dollars and 2% (2017 - 7%) are in Euros. A small portion of the expenses, except for the purchase of raw materials, which are predominantly in US dollars, is made in foreign currencies. There is a financial risk related to the fluctuation in the value of the US dollar in relation to the Canadian dollar. The following table provides an indication of the Corporation’s significant foreign exchange currency exposures as stated in Canadian dollars at the following dates:
March 31,
March 31,
2018
2017
US$
US$
EURO
GBP
Cash and cash equivalents
$
1,120,711
$
5,204,124
$
15,997
$
1,778
Trade and other receivables
3,125,286
13,146,332
1,390,984
36,239
Trade and other payables
(1,338,182
)
(6,566,584
)
(463,134
)
—
Long-term payable
(483,549
)
(795,072
)
—
—
Derivative financial liability swap
—
(30,741
)
—
—
Long-term debt (1)
—
(3,682,294
)
—
—
$
2,424,266
$
7,275,765
$
943,847
$
38,017
(1)
The following exchange rates are those applicable for the year ended March 31, 2018 and for the thirteen-month period ended March 31, 2017:
March 31,
March 31,
2018
2017
Average
Reporting
Average
Reporting
US$ per CAD
1.2834
1.2900
1.3134
1.3299
EURO per CAD
1.5008
1.5898
1.4424
1.4251
GBP per CAD
1.7022
1.8079
1.7275
1.6700
Based on the Corporation’s foreign currency exposures noted above, varying the above foreign exchange rates to reflect a 5% strengthening of the US dollar, Euro and GBP would have increased the net profit as follows, assuming that all other variables remained constant:
March 31,
March 31,
2018
2017
US$
US$
EURO
GBP
Increase in net profit
$
121,212
$
363,787
$
47,192
$
1,901
An assumed 5% weakening of the foreign currency would have had an equal but opposite effect on the basis that all other variables remained constant. In addition to the derivative swap agreements (refer to note 21 (a)(iii)), from time to time, the Corporation enters into currency forwards to purchase or sell amounts of foreign currency in the future at predetermined exchange rates. The purpose of these currency forwards is to fix the risk of fluctuations in future exchange rates.
(iii)
Interest rate risk: Interest rate risk is the risk that the fair value or future cash flows of a financial instrument will fluctuate because of changes in market rates. The Corporation’s exposure to interest rate risk as at March 31, 2018 and 2017 is as follows:
Cash and cash equivalents
Short-term fixed interest rate
Restricted short-term investments
Short-term fixed interest rate
Loans and borrowings
Fixed and variable interest rates
Unsecured convertible debentures until the loss on control of Acasti
Fixed interest rates The risk that the Corporation will realize a loss as a result of the decline in the fair value of its short-term investments is limited because these short-term investments have short-term maturities and are generally held to maturity. The capacity of the Corporation to reinvest the short-term amounts with equivalent returns will be impacted by variations in short-term fixed interest rates available in the market. The fixed rate borrowings expose the Corporation to a fair value risk but not cash flow interest rate risk. The Corporation uses interest rate swap agreement to lock-in a portion of its debt cost and reduce its exposure to the variability of interest rates by exchanging variable rate payments for fixed rate payments. The Corporation has designated its interest rate swap as cash flow hedge for which it uses hedge accounting (refer to note 21 (a)(iii)). Based on currently outstanding loans and borrowings at variable rates and interest rate swap, an assumed 0.5% interest rate increase during the year ended March 31, 2018 would have decreased consolidated net income by $10,652 with an equal opposite effect for an assumed 0.5% decrease.
(iv)
Liquidity risk: Liquidity risk is the risk that the Corporation will not be able to meet its financial obligations as they fall due. The Corporation manages liquidity risk through the management of its capital structure and financial leverage, as outlined in note 24. It also manages liquidity risk by continuously monitoring actual and projected cash flows. The Audit Committee and the Board of Directors review and approve the Corporation's operating budgets, and review the most important material transactions outside the normal course of business. The following are the contractual maturities of financial liabilities as at March 31, 2018 and 2017:
March 31,
2018
Required payments per year
Carrying
Contractual
Less than
1 to
More than
(in thousands of dollars)
amount
cash flows
1 year
5 years
5 years
Trade and other payables and long-term payable
$
6,998
$
6,998
$
6,748
$
250
$
–
Loans and borrowings *
4,661
4,818
4,818
–
–
$
11,659
$
11,816
$
11,566
$
250
$
–
*
Includes interest payments to be made at the contractual rate.
March 31,
2017
Required payments per year
Carrying
Contractual
Less than
1 to
More than
(in thousands of dollars)
amount
cash flows
1 year
5 years
5 years
Trade and other payables and long-term payable
$
10,788
$
10,788
$
9,993
$
795
$
–
Loans and borrowings *
22,932
26,459
8,681
17,778
–
Unsecured convertible debentures *
1,406
2,463
160
2,303
–
Interest rate swap
7
7
7
–
–
Cross currency rate swap
208
208
208
–
–
$
35,341
$
39,925
$
19,049
$
20,876
$
–
*
Includes interest payments to be made at the contractual rate.</t>
  </si>
  <si>
    <t>Operating Leases</t>
  </si>
  <si>
    <t>Operating Leases [Abstract]</t>
  </si>
  <si>
    <t>Operating leases</t>
  </si>
  <si>
    <t>22.
Operating leases: The Corporation rents its premises pursuant to operating leases expiring at different dates from May 31, 2018 to September 30, 2022. During the year ended March 31, 2018, an amount of $615,989 was recognized as an expense in respect of operating leases. An amount of $264,137 has been recorded in selling, general and administrative expenses ($377,941 for the thirteen-month period ended March 31, 2017), $143,087 ($305,458 for the thirteen-month period ended March 31, 2017) has been recorded in cost of sales and $208,765 has been recorded in research and development (nil for the thirteen-month period ended March 31, 2017). Included in these amounts are the Corporation’s share of operating costs and taxes under the terms of the leases, in the amount of $72,020 and $110,234, respectively ($76,987 and $117,800, respectively, for the thirteen-month period ended March 31, 2017). Minimum lease payments for the next five years are $453,219 in 2019, $381,727 in 2020, $336,174 in 2021, $336,174 in 2022 and $168,087 in 2023.</t>
  </si>
  <si>
    <t>Commitments and contingencies</t>
  </si>
  <si>
    <t>Disclosure Of Commitments And Contingencies [Abstract]</t>
  </si>
  <si>
    <t xml:space="preserve">23.
Commitments and contingencies:
(a)
Commitments:
( i )
As at September 30, 2016, Neptune has entered into an exclusive commercial agreement for a speciality ingredient (note 11). According to this agreement, Neptune has to pay royalties on sales. To maintain the exclusivity, Neptune must reach minimum annual volumes of sales for the duration of the agreement of 11 years with a corresponding total remaining amount of minimum royalties of $5,800,000 (US$4,500,000).
(ii)
A capital expenditure of $5,000,000 was approved by the Board of the Corporation to make its production facility ready and compliant for the extraction of cannabis oil. As at March 31, 2018, Neptune signed various capital expenditure contracts amounting to $4,043,487 of which $349,012 is included in trade and other payables and $507,983 has been paid. (iii) As at March 31, 2018, t
(vi)
As at March 31, 2018, t
(b)
Contingencies: In the normal course of operations, the Corporation is involved in various claims and legal proceedings. The most significant of which are as follows:
( i )
A former CEO of the Corporation is claiming the payment of approximately $8,500,000 and the issuance of equity instruments. As the Corporation’s management believes that these claims are not valid, no provision has been recognized. As of the date of these consolidated financial statements, no agreement has been reached. Neptune also filed an additional claim to recover certain amounts from this former officer. All outstanding share-based payments held by the former CEO have been cancelled during the year ended February 28, 2015.
(ii)
Under the terms of an agreement entered into with a corporation controlled by the former CEO of the Corporation, the Corporation should pay royalties of 1% of its krill oil revenues in semi-annual instalments, for an unlimited period. Neptune filed a motion challenging the validity of certain clauses of the agreement.
(iii)
The Corporation initiated arbitration against a customer that owed approximately $4,773,000 (US$3,700,000). The full amount receivable has been written-off. This customer is counterclaiming a sum in damages. As the Corporation’s management believes that this counterclaim is not valid, no additional provision has been recognized. Although the outcome of the these and various other claims and legal proceedings against the Corporation as at March 31, 2018 cannot be determined with certainty, based on currently available information, management believes that the ultimate outcome of these matters, individually and in aggregate, would not have a material adverse effect on the Corporation’s financial position or overall trends in results of operations. </t>
  </si>
  <si>
    <t>Capital Management</t>
  </si>
  <si>
    <t>Capital Management [Abstract]</t>
  </si>
  <si>
    <t>24.
Capital management: The Corporation’s objective in managing capital is to ensure sufficient liquidity to develop its technologies and commercialize its products, finance its research and development activities, including the cannabis project, selling, general and administrative expenses, its overall capital expenditures and those related to its debt reimbursement. The Corporation is not exposed to external requirements by regulatory agencies regarding its capital. The Corporation is subject to certain financial covenants under its secured loan. As of March 31, 2018, the Corporation was in compliance with these financial covenants. Since inception, the Corporation has financed its liquidity needs primarily through the cash coming from the sale of the krill business, cash flows from operating activities and liquidities, as well as the issuance of debt and common shares. The Corporation optimizes its liquidity needs by non-dilutive sources whenever possible, including research tax credits, investment tax credits, interest income and revenues from strategic partnerships, collaboration agreements and government assistance. The Corporation defines capital as being the total of shareholders’ equity and loans and borrowings. The Corporation’s primary objectives when managing capital are to:
•
Ensure that the Corporation will continue as a going concern while providing an appropriate investment return to its shareholders;
•
Optimize leverage position of the nutraceutical segment by generating positive cash flows and reducing the long-term debt;
•
Preserve its financial flexibility in order to continue to develop unique extracts and formulations in high potential growth segments such as medical and wellness cannabinoid-based products. Cash, cash equivalents and restricted short-term investments: As at March 31, 2018 cash amounted to $5,784,810 (March 31, 2017 – $12,808,173), and cash equivalents amounted to $18,502,297 (March 31, 2017 – $2,994,190). The Corporation cash equivalents and restricted short-term investments as at March 31, 2018 and 2017 are as follows:
March 31,
March 31,
2018
2017
Maturity
Maturity
date
Rate
Amount
date
Rate
Amount
Term deposit (1)
April 27, 2018
1.12%
$
18,502,297
April 11, 2017
0.52%
$
1,662,375
Term deposit (1)
—
—
—
April 25, 2017
0.53%
1,331,815
Restricted short-term investment as pledge for the acquisition of Biodroga
May 28, 2018
1.20%
2,350,000
June 1, 2017
1.05%
2,350,000
Restricted short-term investment
Dec. 11, 2018
0.90%
60,000
Dec. 11, 2017
0.85%
72,000
Restricted short-term investment as pledge for cross currency swaps
—
—
—
April 4, 2018
—
323,000
(1)</t>
  </si>
  <si>
    <t>Operating segments</t>
  </si>
  <si>
    <t>Disclosure Of Operating Segments [Abstract]</t>
  </si>
  <si>
    <t>Operating Segments</t>
  </si>
  <si>
    <t xml:space="preserve">25.
Operating segments: In prior periods and until the loss of control of the subsidiary Acasti on December 27, 2017, the Corporation had two reportable segments which were the Corporation’s strategic business units. As at March 31, 2018, the cardiovascular segment that develops pharmaceutical products for cardiovascular diseases is no longer a strategic business unit for Neptune. The nutraceutical segment, that produces and commercializes nutraceutical products and turnkey solutions for primarly omega-3 softgel capsules and liquids, which includes the results of Biodroga for the year and the results of krill oil manufacturing and distribution activities until its sale (see note 4), and the cannabis oil extraction project which began in October 2017 are now the strategic business segments of the Corporation. Information regarding the results of each reportable segment is included below. The cardiovascular results are presented until the loss of control. Performance is measured based on segment net income (loss), as included in the internal management reports that are reviewed by the Corporation’s Chief Operating Decision Maker. Segment income (loss) is used to measure performance as management believes that such information is the most relevant in evaluating the results of certain segments relative to other entities that operate within these industries. Transfer pricing is based on predetermined rates accepted by all parties involved. The reportable segment assets of the Cardiovascular segment as at March 31, 2018 consists of the investment in Acasti (note 13). Differences between the sums of all segments and consolidated balances are explained primarily by the cardiovascular segment operating under license issued by the nutraceutical segment, the ultimate owner of the original intellectual property used in pharmaceutical applications. The amortization charge of the intangible license asset of the cardiovascular segment is eliminated upon consolidation. As disclosed in note 4, the Sherbrooke facility has been repurposed from the krill oil activities and will be used for the development of unique extractions targeted towards high potential growth segments such as the cannabis industry and therefore, is now presented under the cannabis segment information. The nutraceutical segment is the primary obligor of corporate expenses of the Corporation. Prior to the loss of control of Acasti, all material corporate expenses were allocated to each reportable segment in a fraction that is commensurate to the estimated fraction of services or benefits received by each segment. These charges may not have represented the cost that the segments would otherwise need to incur, should they not have received these services or benefits through the shared resources of the Corporation or received financing from the nutraceutical segment. Subsequent to the loss of control of Acasti, all corporate expenses are presented within the nutraceutical segment as it is the primary obligator for these expenses and corporate costs have not been allocated for internal purpose.
(a)
Information about reportable segments: Year ended March 31, 2018:
Cardiovascular
Intersegment
Nutraceutical
Cannabis
( i )
eliminations
Total
Revenue from external sales and royalties
$
27,645,582
$
—
$
—
$
—
$
27,645,582
Gross margin
6,324,292
—
—
—
6,324,292
Research and development expenses
(895,944
)
(3,566,223
)
(9,675,625
)
1,742,121
(12,395,671
)
Research tax credits and grants
(1,836,071
)
—
84,119
—
(1,751,952
)
Selling, general and administrative expenses
(11,946,772
)
—
(2,761,478
)
—
(14,708,250
)
Other income – net gain on sale of assets
23,702,312
—
—
—
23,702,312
Income (loss) from operating activities
15,347,817
(3,566,223
)
(12,352,984
)
1,742,121
1,170,731
Gain on loss of control of subsidiary
8,783,613
—
—
—
8,783,613
Finance income
188,828
—
38,637
—
227,465
Finance costs
(2,090,867
)
—
(355,412
)
—
(2,446,279
)
Change in fair value of derivative assets and liabilities and loss on sale of available-for-sale investment
(225,348
)
—
195,740
(6,739
)
(36,347
)
Income (loss) before income tax
22,004,043
(3,566,223
)
(12,474,019
)
1,735,382
7,699,183
Income tax recovery
1,640,200
—
—
—
1,640,200
Net income (loss)
23,644,243
(3,566,223
)
(12,474,019
)
1,735,382
9,339,383
Depreciation and amortization
(2,224,814
)
(1,054,170
)
(2,005,019
)
1,742,121
(3,541,882
)
Stock-based compensation
(1,371,382
)
(251,763
)
(660,611
)
—
(2,283,756
)
Reportable segment assets
51,057,311
40,953,903
6,585,740
—
98,596,954
Reportable segment liabilities
11,057,797
1,005,387
—
—
12,063,184
(i)
Results of operations for the period starting April 1 st Thirteen-month period ended March 31, 2017:
Intersegment
Nutraceutical
Cardiovascular
eliminations
Total
Revenue from external sales and royalties
$
46,809,586
$
7,797
$
–
$
46,817,383
Revenue from transactions to Cardiovascular segment
112,500
—
(112,500
)
—
Gross margin
12,792,785
7,797
1,230
12,801,812
Research and development expenses
(1,774,038
)
(7,991,232
)
2,516,397
(7,248,873
)
Research tax credits and grants
2,078,047
330,330
—
2,408,377
Selling, general and administrative expenses
(13,503,643
)
(3,557,209
)
—
(17,060,852
)
Other income – royalty settlement
15,301,758
—
—
15,301,758
Income (loss) from operating activities
14,894,909
(11,210,314
)
2,517,627
6,202,222
Finance income
31,180
124,509
(89,153
)
66,536
Finance costs
(2,623,073
)
(238,226
)
89,153
(2,772,146
)
Change in fair value of derivative assets and liabilities
(211,869
)
(52,974
)
1,708
(263,135
)
Income (loss) before income tax
12,091,147
(11,377,005
)
2,519,335
3,233,477
Income taxes (expense) recovery
(2,482,990
)
129,362
—
(2,353,628
)
Net income (loss)
9,608,157
(11,247,643
)
2,519,335
879,849
Depreciation and amortization
(3,596,088
)
(2,737,109
)
2,516,397
(3,816,800
)
Stock-based compensation
(1,340,324
)
(674,578
)
—
(2,014,902
)
Reportable segment assets
98,163,888
25,454,825
(12,398,597
)
111,220,116
Reportable segment liabilities
32,685,762
3,752,298
(18,182
)
36,419,878
(b)
Geographic information: Most of the Corporation’s assets are located in Canada. The Corporation’s revenue from sales are attributed based on destination:
2018
2017
(12 months)
(13 months)
Canada
$
11,494,565
$
15,793,572
United States
11,581,085
23,795,544
Belgium
—
2,363,275
China
1,254,964
1,493,165
France
467,473
809,127
Uruguay
779,613
51,144
Other countries
590,769
1,428,534
$
26,168,469
$
45,734,361
(c)
Information about major customers: During the year ended March 31, 2018, the Corporation realized sales from the nutraceutical segment amounting to $4,529,350 from one customer accounting for 17.26% of consolidated revenues. During the thirteen-month period ended March 31, 2017, the Corporation realized sales from the nutraceutical segment amounting to $7,478,492 from one customer accounting for 16.35% of consolidated revenues. </t>
  </si>
  <si>
    <t>Related Parties</t>
  </si>
  <si>
    <t>Disclosure Of Transactions Between Related Parties [Abstract]</t>
  </si>
  <si>
    <t>Related parties</t>
  </si>
  <si>
    <t>26.
Related parties: Key management personnel compensation: The key management personnel are the officers of the Corporation and members of the Board of Directors. They control 9% of the voting shares of the Corporation. Key management personnel compensation includes the following for the year ended March 31, 2018 and for the thirteen-month period ended March 31, 2017:
2018
2017
(12 months)
(13 months)
Short-term benefits (1)
$
3,361,371
$
2,988,124
Share-based compensation costs (2)
1,879,459
1,605,103
$
5,240,830
$
4,593,227
(1)
An amount of $735,244 is included related to key management personnel of Acasti for fees incurred before the loss of control of the subsidiary ($756,405 for the thirteen-month period ended March 31, 2017).
(2)
An amount of $444,556 is included related to key management personnel of Acasti for fees incurred before the loss of control of the subsidiary ($544,703 for the thirteen-month period ended March 31, 2017).</t>
  </si>
  <si>
    <t>Significant Accounting Policies (Policies)</t>
  </si>
  <si>
    <t>Basis of consolidation</t>
  </si>
  <si>
    <t>(a)
Basis of consolidation:
( i )
Business combinations and related goodwill: Business combinations are accounted for using the acquisition method as at the acquisition date, when control is transferred. The consideration transferred for the acquisition of a business is the fair value of the assets transferred, and any liability and equity interests issued by the Corporation on the date control of the acquired company is obtained. Identifiable assets acquired and liabilities and contingent liabilities assumed in a business combination are generally measured initially at their fair values at the acquisition date. The Corporation measures goodwill as the fair value for the consideration transferred including the recognized amount of any non-controlling interest in the acquiree, less the net recognized amount of the identifiable assets acquired and liabilities assumed, all measured at the acquisition date. If this consideration is lower than the fair value of the net assets of the business acquired, the difference is recognized immediately in the consolidated statement of earnings and comprehensive loss as a gain from a bargain purchase. Restructuring, transaction costs other than those associated with the issue of debt or equity securities, and other direct costs of a business combination are not considered part of the business acquisition transaction and are expensed as incurred. Subsequent recognition of goodwill: After initial recognition, goodwill is measured at cost less any accumulated impairment losses. Goodwill is not amortized but tested for impairment at least annually and upon occurrence of an indication of impairment. The impairment testing process is described in the appropriate section of these accounting policies. Subsidiaries: Subsidiaries are entities controlled by the Corporation. The financial statements of subsidiaries are included in the consolidated financial statements from the date that control commences until the date that control ceases. Control exists when the Corporation is exposed to, or has the right to, variable returns from its involvement with the entity and has the ability to affect those returns through its power over the entity.
(ii)
Transactions eliminated on consolidation: Intra-group balances and transactions, and any unrealized income and expenses arising from intra-group transactions, are eliminated in preparing the consolidated financial statements.
(iii)
Subsidiary warrants, options and other equity: Subsidiary warrants, options and other equity are comprised of equity-classified warrants, rights and options issued by the subsidiary, as well as options and rights issued by the Corporation over the subsidiary’s equity instruments. Because they do not represent outstanding participating non-controlling interests, they are recorded at cost and remain presented as a sub-component of non-controlling interest until such time they are exercised or expire.
(iv)
Acquisitions and dispositions of non-controlling interests while retaining control: Acquisitions and dispositions of non-controlling interests while retaining control are accounted for as transactions with equity holders in their capacity as equity holders; therefore, no goodwill is recognized as a result of acquisitions and no gain or loss is recognized in connection with dispositions. Upon acquisition or disposition of non-controlling interests while retaining control, the Corporation adjusts non-controlling interests to reflect the relative change in its interest in the subsidiary’s equity, before giving effect of the elimination of the intra-group balances. Any difference between the amount by which non-controlling interest is adjusted and the fair value of consideration paid or received is recognized directly in equity attributable to shareholders of the Corporation. The fair value of consideration paid includes the cost of any subsidiary warrants, options and other equity exercised as part of the operation. Subsidiary warrants, options and other equity that expire unexercised are transferred to equity attributable to shareholders of the Corporation.
(v)
Attribution of profit or loss: Profit or loss of the subsidiaries is attributed to the Corporation’s shareholders and to non-controlling interests based on their respective share of participating equity instruments in each subsidiary outstanding during the period. This allocation is made giving effect to subsidiary profit and loss and before the elimination of intra-group balances.</t>
  </si>
  <si>
    <t xml:space="preserve">(b)
Financial instruments:
( i )
Non-derivative financial assets: The Corporation has the following non-derivative financial assets: cash and cash equivalents, restricted short-term investments, trade and other receivables and other assets. Financial assets and liabilities are offset and the net amount presented in the consolidated statements of financial position when, and only when, the Corporation has a legal right to offset the amounts and intends either to settle on a net basis or to realize the asset and settle the liability simultaneously. Loans and receivables Loans and receivables are financial assets with fixed or determinable payments that are not quoted in an active market. Such assets are recognized initially at fair value plus any directly attributable transaction costs. Subsequent to initial recognition, loans and receivables are measured at amortized cost using the effective interest method, less any impairment losses. Loans and receivables comprise cash and cash equivalents, trade and other receivables and restricted short-term investments. Cash and cash equivalents comprise cash balances and highly liquid investments purchased three months or less from maturity. Bank overdrafts that are repayable on demand form an integral part of the Corporation’s cash management and are included as a component of cash and cash equivalents for the purpose of the consolidated statements of cash flows. Available-for-sale financial assets Available-for-sale financial assets are non-derivative financial assets that are designated as available-for-sale or are not classified in any of the other categories of financial assets. These assets are initially recognized at fair value plus any directly attributable transaction costs. Subsequent to initial recognition, they are measured at fair value and changes therein, are recognized in other comprehensive income (loss) and presented in accumulated other comprehensive income (loss) in equity. When an available-for-sale financial asset is derecognized, the gain or loss accumulated other comprehensive income (loss) in equity is reclassified to income or loss. The Corporation’s available-for-sale financial asset is comprised only of quoted equity securities and is presented as Other Assets.
(ii)
Non-derivative financial liabilities: The Corporation derecognizes a financial liability when its contractual obligations are discharged, cancelled or expire. The Corporation has the following non-derivative financial liabilities: loans and borrowings, trade and other payables and long-term payables. Such financial liabilities are recognized initially at fair value plus any directly attributable transaction costs. Subsequent to initial recognition, these financial liabilities are measured at amortized cost using the effective interest method.
(iii)
Share capital: Common shares are classified as equity. Incremental costs directly attributable to the issue of common shares are recognized as a deduction from equity, net of any tax effects.
(iv)
Compound financial instruments: Compound financial instruments are instruments that can be converted to share capital at the option of the holder, and the number of shares to be issued is fixed. The liability component of a compound financial instrument is recognized initially at the fair value of a similar liability that does not have an equity conversion option. The equity component is recognized initially as the difference between the fair value of the compound financial instrument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subsequent to initial recognition.
(v)
Derivative financial instruments and hedge accounting: Derivative financial instruments: The Corporation has issued liability-classified derivatives over its own equity. Embedded derivative is separated from the host contract and accounted for separately if the economic characteristics and risks of the host contract and the embedded derivative are not closely related, a separate instrument with the same terms as the embedded derivative would meet the definition of a derivative, and the combined instrument is not measured at fair value through profit or loss. Derivatives and separable embedded derivatives are recognized initially at fair value; attributable transaction costs are recognized in profit or loss as incurred. Subsequent to initial recognition, derivatives and separable embedded derivatives are measured at fair value, and all changes in their fair value are recognized immediately in profit or loss. Hedge accounting: Derivatives that qualify as hedging instruments must be designated as either a “cash flow hedge”, when the hedged risk is a variability in the future cash flows of the hedged item, or a “fair value hedge”, when the hedged risk is a variability in the fair value of the hedged item. Any derivative instrument that does not qualify for hedge accounting is marked-to-market at each reporting date and the gains or losses are included in income. Cash flow hedges: For derivative financial instruments designated as cash flow hedges, the effective portion of changes in their fair value is recognized in other comprehensive income in the consolidated statement of comprehensive income and presented in the cash flow hedges reserve in equity. Any ineffectiveness is recognized in income immediately as it arises in the same consolidated statement of earnings and comprehensive loss account as the hedged item when realized. Should a cash flow hedging relationship become ineffective or the hedging relationship be terminated, previously unrealized gains and losses remain within the cash flows hedges reserve until the hedged item is settled and any future changes in value of the derivative are recognized in income prospectively. When the hedged item is realized, amounts recognized in the cash flow hedge reserve are reclassified to the same consolidated statement of earnings and comprehensive loss account or reclassified to the related non-financial asset in which the hedged item is recorded. If the hedged item ceases to exist before the hedging instrument expires, the unrealized gains or losses within the cash flow hedge reserve are immediately reclassified to income. Use of derivative financial instruments: Derivative financial instruments are utilized, from time to time, by the Corporation in the management of its foreign currency exposures and interest-rate market risks. These derivative financial instruments are used as a method for meeting the risk reduction objectives of the Corporation by generating offsetting cash flows related to the underlying position in respect of amount and timing of forecasted foreign currency cash flows and interest payments. The Corporation uses interest rate swap agreements to lock-in a portion of its debt cost and reduce its exposure to the variability of interest rates by exchanging variable rate payments for fixed rate payments. The Corporation has designated its interest rate swaps as cash flow hedges for which it uses hedge accounting. When it utilizes derivatives in hedge accounting relationships, the Corporation formally documents and designates all of its eligible hedging relationships. This process involves associating all derivatives to specific assets and liabilities on the consolidated statement of financial position or with forecasted or probable transactions. The Corporation also formally assesses the effectiveness of hedging relationships at inception and on an on-going basis.
(vi)
Other equity instruments: Warrants, options and rights over the Corporation’s equity issued outside of share-based payment transactions that do not meet the definition of a liability instrument are recognized in equity. </t>
  </si>
  <si>
    <t>(c)
Inventories: Inventories are measured at the lower of cost and net realizable value. The cost of raw materials, supplies and spare parts is based on the weighted-average cost method. The cost of finished goods and work in progress includes expenditures incurred in acquiring the inventories, production or conversion costs, sub-contractors costs and other costs incurred in bringing them to their existing location and condition, as well as production overheads based on normal operating capacity. Net realizable value is the estimated selling price in the ordinary course of business, less the estimated costs of completion and selling expenses.</t>
  </si>
  <si>
    <t xml:space="preserve">(d)
Property, plant and equipment:
( i )
Recognition and measurement: Items of property, plant and equipment are measured at cost less accumulated depreciation and accumulated impairment losses. Cost includes expenditures that are directly attributable to the acquisition of the asset. The cost of self-constructed assets includes the cost of materials and direct labour, any other costs directly attributable to bringing the assets to a working condition for their intended use, the costs of dismantling and removing the items and restoring the site on which they are located and borrowing costs on qualifying assets. Purchased software that is integral to the functionality of the related equipment is capitalized as part of that equipment. When parts of an item of property, plant and equipment have significantly different useful lives, they are accounted for as separate items (major components) of property, plant and equipment. Gains and losses on disposal of an item of property, plant and equipment are determined by comparing the proceeds from disposal with the carrying amount of property, plant and equipment, and are recognized in net profit (loss).
(ii)
Subsequent costs: The cost of replacing a part of an item of property, plant and equipment is recognized in the carrying amount of the item if it is probable that the future economic benefits embodied within the part will flow to the Corporation, and its cost can be measured reliably. The carrying amount of the replaced part is derecognized. The costs of the day-to-day servicing of property, plant and equipment are recognized in profit or loss as incurred.
(iii)
Depreciation: Depreciation is calculated over the depreciable amount, which is the cost of an asset less its residual value. Depreciation is recognized in profit or loss on either a straight-line basis or a declining basis over the estimated useful lives of each part of an item of property, plant and equipment, since this most closely reflects the expected pattern of consumption of the future economic benefits embodied in the asset. The estimated useful lives for the current and comparative periods are as follows:
Asset
Method
Period/Rate
Building and building components
Straight-line
20 to 40 years
Laboratory, R&amp;D and plant equipment
Straight-line
10 to 20 years
Furniture and office equipment
Declining balance
20% to 30%
Computer equipment
Straight-line
2 to 5 years Depreciation methods, useful lives and residual values are reviewed at each financial year-end and adjusted prospectively, if appropriate. </t>
  </si>
  <si>
    <t>Intangible assets</t>
  </si>
  <si>
    <t>(e)
Intangible assets:
( i )
Research and development: Expenditure on research activities, undertaken with the prospect of gaining new scientific or technical knowledge and understanding, is recognized in profit or loss as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Corporation intends to and has sufficient resources to complete development and to use or sell the asset. The expenditure capitalized includes the cost of materials, direct labour, overhead costs that are directly attributable to preparing the asset for its intended use, and borrowing costs on qualifying assets. Other development expenditure is recognized in profit or loss as incurred. Capitalized development expenditure is measured at cost less accumulated amortization and accumulated impairment losses.
(ii)
Other intangible assets: Non-compete agreements Non-compete agreements were valued as part of business acquisitions and are amortized on a straight-line basis over a period of 3 Customer relationships Customer relationships were acquired as part of business acquisitions and are amortized on a straight-line basis over a period of 10 Patent costs Patents for technologies that are no longer in the research phase are recorded at cost. The patent costs include legal fees to obtain patents and patent application fees. When the technology is still in the research phase, those costs are expensed as incurred. Patent costs are amortized on a straight-line basis over a period of 20 years. License agreements License agreements are mainly comprised of a license agreement acquired separately or as part of business acquisitions and are amortized on a straight-line basis between a period of 12 or 13 years from the acquisition date according to the licence agreement. Trademarks Trademarks have indefinite useful lives considering that they can be renewed at a minimal cost and are not amortized. They are tested for impairment annually, or more frequently if events or changes in circumstances indicate that they might be impaired. Any impairment is recognized in profit or loss.
(iii)
Subsequent expenditure: Subsequent expenditure is capitalized only when it increases the future economic benefits embodied in the specific asset to which it relates. All other expenditures, including expenditure on internally generated goodwill and brands, are recognized in profit or loss as incurred.
(iv)
Amortization: Amortization is calculated over the cost of the asset less its residual value. Amortization is recognized in profit or loss on a straight-line basis over the estimated useful lives of intangible assets, other than trademarks, from the date that they are available for use, since this most closely reflects the expected pattern of consumption of the future economic benefits embodied in the asset. The estimated useful lives for the current and comparative periods are described above.</t>
  </si>
  <si>
    <t>Impairment</t>
  </si>
  <si>
    <t>(f)
Impairment:
( i )
Financial assets (including receivables): A financial asset not carried at fair value through profit or loss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Objective evidence that financial assets are impaired can include default or delinquency by a debtor, restructuring of an amount due to the Corporation on terms that the Corporation would not consider otherwise, indications that a debtor or issuer will enter bankruptcy, or the disappearance of an active market for a security. The Corporation considers evidence of impairment for receivables at both a specific asset and collective level. All individually significant receivables are assessed for specific impairment. All individually significant receivables found not to be specifically impaired are then collectively assessed for any impairment that has been incurred but not yet identified. Receivables that are not individually significant are collectively assessed for impairment by grouping together receivables with similar risk characteristics. In assessing collective impairment, the Corporation uses historical trends of the probability of default, timing of recoveries and the amount of loss incurred, adjusted for management’s judgment as to whether current economic and credit conditions are such that the actual losses are likely to be greater or less than suggested by historical trends. An impairment loss in respect of a financial asset measured at amortized cost is calculated as the difference between its carrying amount and the present value of the estimated future cash flows discounted at the asset’s original effective interest rate. Losses are recognized in profit or loss and reflected in an allowance account against receivables. When a subsequent event causes the amount of impairment loss to decrease, the decrease in impairment loss is reversed through profit or loss. Impairment losses on available-for-sale financial assets are recognized by reclassifying the losses accumulated in accumulated other comprehensive income to profit or loss. The amount reclassified is the difference between the acquisition cost and the current fair value, less any impairment loss previously recognized in profit or loss.
(ii)
Non-financial assets: The carrying amounts of the Corporation’s non-financial assets, and other than inventories, tax credits receivable and recoverable and deferred tax assets, are reviewed at each reporting date to determine whether there is any indication of impairment. If any such indication exists, then the asset’s recoverable amount is estimated. For intangible assets that have indefinite useful lives or that are not yet available for use, the recoverable amount is estimated each year at the same date.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An impairment loss is recognized if the carrying amount of an asset or its CGU exceeds its estimated recoverable amount. Impairment losses are recognized in profit or los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oodwill: Goodwill is tested for impairment annually and when circumstances indicate that the carrying value may be impaired. Impairment is determined for goodwill by assessing the recoverable amount of each CGU to which the goodwill relates. The Corporation defines its CGUs based on the way it internally monitors and derives economic benefits from the acquired goodwill. Impairment losses for a CGU is first allocated to reduce goodwill. An impairment loss in respect of goodwill is not reversed in future periods.</t>
  </si>
  <si>
    <t>Provisions</t>
  </si>
  <si>
    <t xml:space="preserve">(g)
Provisions: A provision is recognized if, as a result of a past event, the Corporation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finance cost.
( i )
Onerous contracts: A provision for onerous contracts is recognized when the expected benefits to be derived by the Corporation from a contract are lower than the unavoidable cost terminating the contract and the expected net cost of continuing with the contract. Before a provision is established, the Corporation recognizes any impairment loss on the assets associated with that contract.
(ii)
Contingent liability: A contingent liability is a possible obligation that arises from past events and of which the existence will be confirmed only by the occurrence or non-occurrence of one or more uncertain future events not within the control of the Corporation; or a present obligation that arises from past events (and therefore exists), but is not recognized because it is not probable that a transfer or use of assets, provision of services or any other transfer of economic benefits will be required to settle the obligation, or the amount of the obligation cannot be estimated reliably . </t>
  </si>
  <si>
    <t>Revenue</t>
  </si>
  <si>
    <t>(h)
Revenue:
( i )
Sale of goods: Revenue from the sale of goods in the course of ordinary activities is measured at the fair value of the consideration received or receivable, net of returns. Revenue is recognized on delivery when the significant risks and rewards of ownership have been transferred to the buyer, recovery of the consideration is probable, the associated costs and possible return of goods can be estimated reliably, there is no continuing management involvement with the goods, and the amount of revenue can be measured reliably. The Corporation considers delivery to have occurred upon shipment, or in some cases, upon reception by the customer. If it is probable that discounts will be granted and the amount can be measured reliably, then the discount is recognized as a reduction of revenue as the sales are recognized.
(ii)
Royalty revenues: Royalties are earned under the terms of the applicable agreement and are generally recognized on this basis. Royalty revenues are recognized when it is probable that the economic benefits associated with the transaction will be received and the amount can be measured reliably.</t>
  </si>
  <si>
    <t>Government grants</t>
  </si>
  <si>
    <t>( i )
Government grants: Government grants, consisting of grants and investment tax credits, are recorded as a reduction of the related expense or cost of the asset acquired. Government grants are recognized when there is reasonable assurance that the Corporation has met or will meet the requirements of the approved grant program and there is reasonable assurance that the grant will be received. Grants that compensate the Corporation for expenses incurred are recognized in profit or loss in reduction thereof on a systematic basis in the same years in which the expenses are recognized. Grants that compensate the Corporation for the cost of an asset are recognized in profit or loss on a systematic basis over the useful life of the asset.</t>
  </si>
  <si>
    <t>Lease payments</t>
  </si>
  <si>
    <t>(j)
Lease payments: Payments made under operating leases are recognized in profit or loss on a straight-line basis over the term of the lease. Lease incentives received are recognized as an integral part of the total lease expense, over the term of the lease. Contingent lease payments are accounted for in the period in which they are incurred.</t>
  </si>
  <si>
    <t>Foreign currency</t>
  </si>
  <si>
    <t>(k)
Foreign currency: Transactions in foreign currencies are translated to the respective functional currency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reporting period. Foreign currency differences arising on retranslation are recognized in profit or loss.</t>
  </si>
  <si>
    <t>Employee benefits</t>
  </si>
  <si>
    <t xml:space="preserve">(l)
Employee benefits:
( i )
Short-term employee benefits: Short-term employee benefit obligations are measured on an undiscounted basis and are expensed as the related service is provided. A liability is recognized for the amount expected to be paid under short-term cash bonus or profit-sharing plans if the Corporation has a present legal or constructive obligation to pay this amount as a result of past service provided by the employee, and the obligation can be estimated reliably.
(ii)
Share-based payment transactions: The grant date fair value of share-based payment awards granted to employees is recognized as an employee expense, with a corresponding increase in contributed surplus and subsidiary warrants and options, as applicable, over the period that the employees unconditionally become entitled to the awards. The grant date fair value takes into consideration market performance conditions when applicable. The amount recognized as an expense is adjusted to reflect the number of awards for which the related service and non-market performance vesting conditions are expected to be met, such that the amount ultimately recognized as an expense is based on the number of awards that meet the related service and non-market performance conditions at the vesting date. The fair value of the share-based payment transactions is measured based on valuation models. Measurement inputs include share price on measurement date, exercise price of the instrument, expected volatility (based on weighted average historic volatility), weighted average expected life of the instruments (based on contractual life, tranche vesting term and general option holder behaviour), expected dividends, and the risk-free interest rate (based on government bonds). Service and non-market performance conditions attached to the transactions, if any, are not taken into account in determining fair value.
(iii)
Termination benefits: Termination benefits are recognized as an expense when the Corporation is committed demonstrably, without realistic possibility of withdrawal, to a formal detailed plan to either terminate employment before the normal retirement date, or to provide termination benefits as a result of an offer made to </t>
  </si>
  <si>
    <t>Finance income and finance costs</t>
  </si>
  <si>
    <t>(m)
Finance income and finance costs: Finance income comprises interest income on funds invested. Interest income is recognized as it accrues in profit or loss, using the effective interest method. Finance costs comprise interest expense and accretion on borrowings, unwinding of the discount on provisions, financing costs, penalty on debt reimbursement, impairment losses recognized on financial assets and bank charges. Borrowing costs that are not directly attributable to the acquisition, construction or production of a qualifying asset are recognized in profit or loss using the effective interest method. Foreign currency gains and losses are reported on a net basis. The Corporation recognizes interest income as a component of investing activities and interest cost as a component of financing activities in the consolidated statements of cash flows.</t>
  </si>
  <si>
    <t>Income tax</t>
  </si>
  <si>
    <t>(n)
Income tax: Income tax expense comprises current and deferred taxes. Current and deferred taxes are recognized in profit or loss except to the extent that they relate to a business combination, or items recognized directly in equity or in other comprehensive income.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si>
  <si>
    <t>Earnings per share</t>
  </si>
  <si>
    <t>(o)
Earnings per share: The Corporation presents basic and diluted earnings per share ("EPS'') data for its common shares. Basic EPS is calculated by dividing the profit or loss attributable to common shareholders of the Corporation by the weighted average number of common shares outstanding during the period, adjusted for own shares held. Diluted EPS is determined by adjusting the profit or loss attributable to common shareholders and the weighted average number of common shares outstanding, adjusted for own shares held, for the effects of all dilutive potential common shares, which comprise warrants, share options and deferred share units granted to employees.</t>
  </si>
  <si>
    <t>Segment reporting</t>
  </si>
  <si>
    <t>(p)
Segment reporting: An operating segment is a component of the Corporation that engages in business activities from which it may earn revenues and incur expenses, including revenues and expenses that relate to transactions with any of the Corporation’s other components. All operating segments’ operating results are reviewed regularly by the Corporation’s CEO to make decisions about resources to be allocated to the segment and assess its performance, and for which discrete financial information is available.</t>
  </si>
  <si>
    <t>New standard and interpretation adopted during the year</t>
  </si>
  <si>
    <t>(q)
New standard and interpretation adopted during the year: Statement of Cash Flows: In January 2016, the IASB amended IAS 7, Statement of Cash Flows</t>
  </si>
  <si>
    <t>New standards and interpretations not yet adopted</t>
  </si>
  <si>
    <t>(r)
New standards and interpretations not yet adopted: A number of new standards, and amendments to standards and interpretations, are not yet effective for the year ended March 31, 2018 and for the thirteen-month period ended March 31, 2017, and have not been applied in preparing these consolidated financial statements.
( i )
Financial instruments: On July 24, 2014, the IASB issued the complete IFRS 9, Financial Instruments “ ” The Corporation expects no significant impact on its consolidated financial statements from the transition to the classification and measurement requirements of IFRS 9. On transition to IFRS 9, the Corporation must either designate the investment in Acasti as a financial asset measured at fair value through profit and loss or as an investment in an equity instrument measured at fair value through other comprehensive income. In the former case, changes in fair value to March 31, 2018 of $506,469, would be reclassified from accumulated other comprehensive income to reduce the deficit on initial application, with subsequent changes in fair value recognized in net income. In the latter case, the change in fair value would continue to be recognized in other comprehensive income and would never be reclassified to net income. Management has not yet completed its IFRS 9 analysis and therefore has not finalized the accounting designation for the investment in Acasti. IFRS requires the Corporation to record expected credit losses on all its trade receivables and other financial assets, either on a 12-month or lifetime basis. The Corporation does not expect the potential impact to be significant on its consolidated financial statements. The Corporation believes that the existing hedge relationship that is currently designated in an effective hedging relationship will still qualify for hedge accounting under IFRS 9. As IFRS 9 does not change the general principles of how an entity accounts for effective hedges, the adoption of IFRS 9 is not expected to have a significant impact on the Corporation’s hedge accounting.
(ii)
Revenue: On May 28, 2014, the IASB issued IFRS 15, Revenue from Contracts with Customers Revenue The Corporation expects no significant impact on its consolidated financial statements, other than the disclosure requirements noted below. The majority of the Corporation’s contracts are contracts with customers in which the sale of goods is generally expected to be the only performance obligation. The Corporation expects the revenue recognition to occur at a point in time when control of the assets is transferred to the customer, generally on delivery of the goods, consistent with its current practice. IFRS 15 provides presentation and disclosure requirements, which are more detailed than under current IFRS. The presentation requirements represent a significant change from current practice and is expected to significantly increase the volume of disclosures required in the Corporation’s consolidated financial statements. The Corporation is currently developing processes necessary to collect and disclose the required information. The Corporation will be providing the required disclosure in its quarterly and annual consolidated financial statements for the year ended March 31, 2019.
(iii)
Leases: In January 2016, the IASB issued IFRS 16, Leases Leases
(iv)
Amendments to IFRS 2 – Classification and Measurement of Share-Based Payment Transactions : On June 20, 2016, the IASB issued amendments to IFRS 2, Share-Based Payment
(v)
Income tax: On June 7, 2017, the IASB issued IFRIC 23 – Uncertainty over Income Tax Treatments The Interpretation requires an entity to:
•
Contemplate whether uncertain tax treatments should be considered separately, or together as a group, based on which approach provides better predictions of the resolution;
•
Reflect an uncertainty in the amount of income tax payable (recoverable) if it is probable that it will pay (or recover) an amount for the uncertainty; and
•
Measure a tax uncertainty based on the most likely amount or expected value depending on whichever method better predicts the amount payable (recoverable). The Corporation intends to adopt the Interpretation in its consolidated financial statements for the annual period beginning on April 1, 2019. The extent of the impact of adoption of the Interpretation has not yet been determined.</t>
  </si>
  <si>
    <t>Significant Accounting Policies (Tables)</t>
  </si>
  <si>
    <t>Schedule of Estimated Useful Lives</t>
  </si>
  <si>
    <t xml:space="preserve">The estimated useful lives for the current and comparative periods are as follows:
Asset
Method
Period/Rate
Building and building components
Straight-line
20 to 40 years
Laboratory, R&amp;D and plant equipment
Straight-line
10 to 20 years
Furniture and office equipment
Declining balance
20% to 30%
Computer equipment
Straight-line
2 to 5 years </t>
  </si>
  <si>
    <t>Sale of Assets (Tables)</t>
  </si>
  <si>
    <t>Schedule of Reconciliation of Net Gain on Sale of Assets</t>
  </si>
  <si>
    <t>The following table presents a reconciliation of the net gain on sale of assets for the year ended March 31, 2018 and the full impact of the sale transaction and concurrent debt reimbursements on the net income of the Corporation:
August 7, 2017
Total transaction proceeds
$
43,075,587
Inventory sold
(11,185,572
)
Net intangible assets sold
(5,791,710
)
Write-off of assets, severance costs, transaction costs and costs for activities relating to exiting the bulk krill oil business (i)
(2,395,993
)
Net gain on sale of assets as presented in the consolidated statement of earnings
$
23,702,312
Impairment loss in inventories – presented in cost of sales (note 6)
(2,376,969
)
Penalty on reimbursement, loss on financing fees and reversal of accretion from non-interest bearing debt reimbursed – presented in finance costs (note 16)
(920,429
)
Total impact of the transaction on the net income before tax
$
20,404,914
(i) Including non-cash write-off of assets of $554,044, employee severance of $1,063,790 and transaction costs of $497,811.</t>
  </si>
  <si>
    <t>Trade and Other Receivables (Tables)</t>
  </si>
  <si>
    <t>Summary of Trade and Other Receivables</t>
  </si>
  <si>
    <t>March 31,
March 31,
2018
2017
Trade receivables
$
4,926,632
$
7,390,701
Sales taxes receivable
215,184
153,652
Accrued and other receivables
426,488
6,015,116
Grants receivables
22,543
—
$
5,590,847
$
13,559,469</t>
  </si>
  <si>
    <t>Inventories (Tables)</t>
  </si>
  <si>
    <t>Schedule of Inventories</t>
  </si>
  <si>
    <t>March 31,
March 31,
2018
2017
Raw materials
$
3,358,264
$
5,539,437
Work in progress
474,057
3,154,833
Finished goods
675,031
3,807,455
Supplies and spare parts
753,977
741,010
$
5,261,329
$
13,242,735</t>
  </si>
  <si>
    <t>Property, Plant and Equipment (Tables)</t>
  </si>
  <si>
    <t>Summary of Property Plant and Equipment</t>
  </si>
  <si>
    <t>Building
Laboratory,
Furniture
and building
R&amp;D and plant
and office
Computer
Land
components
equipment
equipment
equipment
Total
Cost:
Balance at February 29, 2016
$
228,630
$
23,009,625
$
26,073,781
$
499,159
$
281,766
$
50,092,961
Additions
–
6,231
2,953,611
9,710
88,820
3,058,372
Disposals
–
–
(8,995
)
(45,102
)
–
(54,097
)
Balance at March 31, 2017
228,630
23,015,856
29,018,397
463,767
370,586
53,097,236
Additions
–
147,263
1,182,102
–
86,555
1,415,920
Loss of control of Acasti (note 13)
–
–
(3,299,059
)
(18,407
)
(13,759
)
(3,331,225
)
Balance at March 31, 2018
$
228,630
$
23,163,119
$
26,901,440
$
445,360
$
443,382
$
51,181,931
Accumulated depreciation:
Balance at February 29, 2016
–
1,721,529
2,358,964
258,377
206,426
4,545,296
Disposals
–
–
(8,995
)
(45,102
)
–
(54,097
)
Depreciation for the thirteen-month period
–
899,412
1,743,346
57,439
41,473
2,741,670
Balance at March 31, 2017
–
2,620,941
4,093,315
270,714
247,899
7,232,869
Loss of control of Acasti (note 13)
–
–
(529,344
)
(13,070
)
(7,017
)
(549,431
)
Depreciation for the year
–
830,850
1,712,516
37,820
36,460
2,617,646
Balance at March 31, 2018
$
–
$
3,451,791
$
5,276,487
$
295,464
$
277,342
$
9,301,084
Net carrying amounts:
March 31, 2017
$
228,630
$
20,394,915
$
24,925,082
$
193,053
$
122,687
$
45,864,367
March 31, 2018
228,630
19,711,328
21,624,953
149,896
166,040
41,880,847</t>
  </si>
  <si>
    <t>Summary of Depreciation Expense of Property Plant and Equipment</t>
  </si>
  <si>
    <t>Depreciation expense has been recorded in the following accounts in the consolidated statements of earnings and comprehensive income:
March 31,
March 31,
2018
2017
(12 months)
(13 months)
Cost of sales
$
1,067,629
$
2,264,748
Research and development expenses
1,321,145
229,541
Selling, general and administrative expenses
228,872
247,381
$
2,617,646
$
2,741,670</t>
  </si>
  <si>
    <t>Intangible Assets and Goodwill (Tables)</t>
  </si>
  <si>
    <t>Schedule of Reconciliation of Changes in Intangible Assets and Goodwill</t>
  </si>
  <si>
    <t>Non-compete
Customer
License
agreements
relationships
Patents
agreements
Trademarks
Total
Cost:
Balance at February 29, 2016
$
400,000
$
4,100,000
$
1,544,467
$
1,552,334
$
150,289
$
7,747,090
Additions
—
—
2,126
6,182,604
12,937
6,197,667
Balance at March 31, 2017
400,000
4,100,000
1,546,593
7,734,938
163,226
13,944,757
Additions
—
—
—
772
3,844
4,616
Sale to Aker BioMarine (note 4)
—
—
(1,185,773
)
(5,553,524
)
(167,070
)
(6,906,367
)
Balance at March 31, 2018
$
400,000
$
4,100,000
$
360,820
$
2,182,186
$
—
$
7,043,006
Accumulated depreciation:
Balance at February 29, 2016
$
22,000
$
68,200
$
814,174
$
17,560
$
—
$
921,934
Amortization for the thirteen- month period
143,000
443,300
108,400
380,430
—
1,075,130
Balance at March 31, 2017
165,000
511,500
922,574
397,990
—
1,997,064
Sale to Aker BioMarine (note 4)
—
—
(576,458
)
(538,199
)
—
(1,114,657
)
Amortization for the year
132,111
409,267
14,704
368,154
—
924,236
Balance at March 31, 2018
$
297,111
$
920,767
$
360,820
$
227,945
$
—
$
1,806,643
Net carrying amounts:
March 31, 2017
$
235,000
$
3,588,500
$
624,019
$
7,336,948
$
163,226
$
11,947,693
March 31, 2018
102,889
3,179,233
—
1,954,241
—
5,236,363</t>
  </si>
  <si>
    <t>Trade and Other Payables (Tables)</t>
  </si>
  <si>
    <t>Summary of Trade and Other Payables</t>
  </si>
  <si>
    <t>March 31,
March 31,
2018
2017
Trade payables
$
2,425,617
$
4,344,557
Accrued liabilities and other payables
2,773,043
3,757,436
Employee salaries and benefits payable
1,549,229
1,891,026
$
6,747,889
$
9,993,019</t>
  </si>
  <si>
    <t>Loans and Borrowings (Tables)</t>
  </si>
  <si>
    <t>Summary of Contractual Terms of Corporation's Loans and Borrowings</t>
  </si>
  <si>
    <t>This note provides information about the contractual terms of the Corporation’s loans and borrowings, which are measured at amortized cost.
March 31,
March 31,
2018
2017
Loans and borrowings:
Loan, bearing interest at prime rate plus 2.5% (plus 3.25% before October 14, 2016), secured through a first-ranking mortgage on all movable assets of Biodroga current and future, corporeal and incorporeal, and tangible and intangible, reimbursable in monthly principal payments of $89,286 and a final payment of $3,314,276 on December 2018. The interest risk of the loan is mitigated by an interest rate swap. The Corporation has reserved $2,350,000 of short-term investments as pledge for the loan. Amounts received are net of transaction costs of $197,789.
$
3,891,077
$
5,429,852
Balance of purchase price due to previous owners of Biodroga bearing interest at 5% until December 2018, reimbursable in quarterly principal payments of $93,750 from March 2016 to September 2018, with a final payment of $74,096. An amount of $2,501,016 bearing interest at 7% was reimbursed during the year. Payments under these agreements are only payable if covenants on the loan at prime plus 2.5% above are respected.
261,596
3,202,612
Authorized bank line of credit of $1,800,000 bearing interest at prime rate plus 1%, expiring on August 31, 2018.
490,000
—
Finance lease liabilities, interest rate from 6.25% to 7.13%, payable in monthly instalments of $2,345, maturing in November 2018 and March 2019.
18,683
44,644
Secured loan from Investissement Québec (“IQ”), principal balance authorized of $12,500,000, bearing interest at 8%, reimbursed during the year.
—
8,347,506
Loan, principal amount of 2.1 million GBP ($3,822,000), bearing interest at 12%, reimbursed during the year.
—
3,562,814
Refundable contribution obtained from a federal program, principal balance authorized of $3,500,000, without collateral or interest, reimbursed during the year.
—
2,344,116
4,661,356
22,931,544
Less current portion of loans and borrowings
4,661,356
7,192,315
Loans and borrowings
$
—
$
15,739,229</t>
  </si>
  <si>
    <t>Capital and Other Components of Equity (Tables)</t>
  </si>
  <si>
    <t>Default Root [Abstract]</t>
  </si>
  <si>
    <t>Summary of Warrants</t>
  </si>
  <si>
    <t>(e)
Warrants: The warrants of the Corporation are composed of the following as at March 31, 2018 and 2017:
March 31,
March 31,
2018
2017
Number
Number
outstanding
outstanding
and exercisable
Amount
and exercisable
Amount
Warrants IQ financing (i)
750,000
$
648,820
750,000
$
648,820
( i )
Exercise price of $3.37 per share and expiring on December 12, 2019.</t>
  </si>
  <si>
    <t>Non-controlling Interests ("NCI") (Tables)</t>
  </si>
  <si>
    <t>Summary of reconciliation of gain on loss of control in subsidiary</t>
  </si>
  <si>
    <t>The following table presents a reconciliation of the gain on loss of control for the year ended March 31, 2018:
December 27,
2017
Investment in Acasti at fair value
$
6,079,271
Non-controlling interest
2,233,973
Acasti's assets before deconsolidation
(7,143,171
)
Acasti's liabilities before deconsolidation
7,613,540
Gain on loss on control of Acasti
$
8,783,613</t>
  </si>
  <si>
    <t>Personnel Expense (Table)</t>
  </si>
  <si>
    <t>Disclosure of Employee Related Expense Explanatory</t>
  </si>
  <si>
    <t>March 31,
March 31,
2018
2017
(12 months)
(13 months)
Salaries and other short-term employee benefits
$
9,833,691
$
12,196,987
Severance
813,365
83,879
Share-based compensation
2,283,756
2,014,902
$
12,930,812
$
14,295,768</t>
  </si>
  <si>
    <t>Finance Costs (Tables)</t>
  </si>
  <si>
    <t>Summary of Finance Costs</t>
  </si>
  <si>
    <t xml:space="preserve">March 31,
March 31,
2018
2017
(12 months)
(13 months)
Interest charges and other finance costs
$
(1,061,588
)
$
(2,764,389
)
Interest expense on unsecured convertible debentures
(275,140
)
—
Penalty on reimbursment, loss on financing and discounted fees on debt reimbursment (note 4)
(920,429
)
—
Foreign exchange loss
(189,122
)
(7,757
)
Finance costs
$
(2,446,279
)
$
(2,772,146
) </t>
  </si>
  <si>
    <t>Share-based Payments (Tables)</t>
  </si>
  <si>
    <t>Stock Option Plan</t>
  </si>
  <si>
    <t>Disclosure Of Terms And Conditions Of Sharebased Payment Arrangement [Line Items]</t>
  </si>
  <si>
    <t>Schedule of Number and Weighted Average Exercise Price</t>
  </si>
  <si>
    <t>The number and weighted average exercise prices of stock options are as follows:
2018
2017
Weighted
Weighted
average
average
exercise
Number of
exercise
Number of
price
options
price
options
Options outstanding at April 1, 2017 and March 1, 2016
$
1.92
3,765,000
$
2.50
4,242,025
Granted (i)
1.90
7,501,980
1.54
881,000
Exercised (note 12 (d))
1.72
(149,000
)
—
—
Forfeited
1.54
(816,434
)
2.69
(456,461
)
Expired
2.93
(210,000
)
3.84
(901,564
)
Options outstanding at March 31, 2018 and 2017
$
1.92
10,091,546
$
1.92
3,765,000
Options exercisable at March 31, 2018 and 2017
$
1.97
2,322,668
$
2.07
2,115,666
(i)
Of the 7,501,980 options granted, 2,095,333 options have restrictions on their exercise subject to shareholder approval as required by the rules of the Toronto Stock Exchange.</t>
  </si>
  <si>
    <t>Schedule of Number and Contractual Life</t>
  </si>
  <si>
    <t>2018
Options outstanding
Exercisable options
Weighted
remaining
Weighted
Weighted
contractual
Number of
number of
average
Exercise
life
options
options
exercise
price
outstanding
outstanding
exercisable
price
$1.24 - $1.82
3.47
1,825,973
672,668
$
1.66
$1.83 - $1.91
4.35
420,000
350,000
1.83
$1.92 - $2.05
4.69
6,470,573
—
—
$2.06 - $2.15
4.70
75,000
—
—
$2.16
3.64
1,300,000
1,300,000
2.16
4.32
10,091,546
2,322,668
$
1.97</t>
  </si>
  <si>
    <t>Summary of Assumptions Used to Determine Fair Value of Options Granted</t>
  </si>
  <si>
    <t xml:space="preserve">The fair value of options granted, including 2,095,333 options issued during the year ended March 31, 2018 for which the fair value is revaluated at each reporting date until shareholder approval, has been estimated according to the Black-Scholes option pricing model and based on the weighted average of the following assumptions for options granted to employees during the year ended March 31, 2018 and the thirteen-month period ended March 31, 2017:
2018
2017
Exercise price
$
1.90
$
1.54
Share price
$
1.81
$
1.54
Dividend
‒
‒
Risk-free interest
1.50
%
0.67
%
Estimated life (years)
3.93
3.50
Expected volatility
48.60
%
49.46
% </t>
  </si>
  <si>
    <t>Performance Options</t>
  </si>
  <si>
    <t>2018
Options outstanding
Exercisable options
Weighted
remaining
Weighted
Weighted
contractual
Number of
number of
average
Exercise
life
options
options
exercise
price
outstanding
outstanding
exercisable
price
$1.55
2.55
325,000
325,000
$
1.55</t>
  </si>
  <si>
    <t>The number and weighted average exercise prices of performance options are as follows:
2018
2017
Weighted
Weighted
average
average
exercise
Number of
exercise
Number of
price
options
price
options
Options outstanding at April 1, 2017 and March 1, 2016
$
1.55
475,000
$
1.55
625,000
Forfeited
1.55
(150,000
)
1.55
(150,000
)
Options outstanding at March 31, 2018 and 2017
$
1.55
325,000
$
1.55
475,000
Options exercisable at March 31, 2018 and 2017
$
1.55
325,000
$
—
—</t>
  </si>
  <si>
    <t>Deferred Share Units</t>
  </si>
  <si>
    <t>2018
2017
Weighted
Weighted
average
average
exercise
Number of
exercise
Number of
price
DSUs
price
DSUs
DSUs outstanding at April1, 2017 and March 1, 2016
$
1.60
425,354
$
1.72
75,000
Granted
1.27
201,342
1.57
350,354
Released through the issuance of common shares (note 12 (c))
1.43
(55,944
)
—
—
DSUs outstanding at March 31, 2018 and 2017
$
1.50
570,752
$
1.60
425,354
DSUs exercisable at March 31, 2018 and 2017
$
1.48
374,670
$
1.59
240,004</t>
  </si>
  <si>
    <t>The number and weighted average exercise prices of warrants are as follows:
2018
2017
Weighted
Weighted
average
average
exercise
Number of
exercise
Number of
price
warrants
price
warrants
Warrants outstanding at April 1, 2017 and March 1, 2016
$
21.50
24,174
$
12.84
292,047
Forfeited
21.50
(465
)
11.86
(129,122
)
Expired
21.50
(23,709
)
12.25
(138,751
)
Warrants outstanding and exercisable at March 31, 2018 and 2017
$
—
—
$
21.50
24,174</t>
  </si>
  <si>
    <t>Income Taxes (Tables)</t>
  </si>
  <si>
    <t>Schedule of Current Income Taxes Expense</t>
  </si>
  <si>
    <t>Current income taxes expense (recovery):
2018
2017
Current
$
—
$
2,294,471
Adjustment of prior year income taxes expense (recovery)
(1,932,831
)
—
Current income taxes expense (recovery)
$
(1,932,831
)
$
2,294,471</t>
  </si>
  <si>
    <t>Schedule of Deferred Taxes Expense (Income)</t>
  </si>
  <si>
    <t>Deferred taxes expense:
2018
2017
Recognition of previously unrecognized deductible temporary differences and tax losses of prior periods
$
(114,226
)
$
(129,362
)
Origination and reversal of temporary differences
(1,772,883
)
(434,615
)
Change in unrecognized deductible temporary differences
2,179,740
623,134
Deferred tax expense
$
292,631
$
59,157</t>
  </si>
  <si>
    <t>Schedule of Reconciliation of Effective Tax Rate</t>
  </si>
  <si>
    <t xml:space="preserve">Reconciliation of effective tax rate:
2018
2017
Income before income taxes
$
7,699,183
$
3,233,477
Basic combined Canadian statutory income tax rate 1
26.78
%
26.87
%
Income tax
$
2,061,841
$
868,835
Increase (decrease) resulting from:
Recognition of previously unrecognized deductible temporary differences and tax losses of prior periods
(114,226
)
(129,362
)
Change in unrecognized deductible temporary differences
2,179,736
623,134
Gain on loss of control of Acasti
(2,352,252
)
—
Non taxable gain on sale of assets
(4,304,482
)
—
Non-deductible stock-based compensation
611,590
538,145
Non-deductible change in fair value
9,733
70,929
Permanent differences and other
210,449
37,786
Change in statutory income tax rate
57,411
344,161
Total tax expense (recovery)
$
(1,640,200
)
$
2,353,628
1
The Canadian combined statutory income tax rate has decreased due to a reduction in the provincial statutory income tax rate. </t>
  </si>
  <si>
    <t>Schedule of Recognized Deferred Tax Assets and Liabilities</t>
  </si>
  <si>
    <t>The details of changes of deferred income taxes are as follows for the year ended March 31, 2018:
Balance as at
Balance as at
March 31,
Recognized in
Recognized in
March 31,
2017
equity
net income
2018
Tax losses carried forward
$
1,376,971
$
—
$
5,964,843
$
7,341,814
Research and development expenses
245,399
—
(222
)
245,177
Intangible assets
(1,309,688
)
—
112,806
(1,196,882
)
Property, plant and equipment
(6,513
)
—
(4,457,302
)
(4,463,815
)
Tax credits receivable
(40,708
)
—
—
(40,708
)
Prepaid royalty income
—
—
(1,912,756
)
(1,912,756
)
$
265,461
$
—
$
(292,631
)
$
(27,170
) The details of changes of deferred income taxes are as follows for the thirteen-month period ended March 31, 2017:
Balance as at
Balance as at
February 29,
Recognized in
Recognized in
March 31,
2016
equity
net income
2017
Tax losses carried forward
$
1,769,506
$
–
$
(392,535
)
$
1,376,971
Research and development expenses
247,409
–
(2,010
)
245,399
Intangible assets
(1,549,950
)
–
240,262
(1,309,688
)
Property, plant and equipment
136,166
–
(142,679
)
(6,513
)
Tax credits receivable
(149,151
)
–
108,443
(40,708
)
Unsecured convertible debentures
–
(129,362
)
129,362
–
$
453,980
$
(129,362
)
$
(59,157
)
$
265,461</t>
  </si>
  <si>
    <t>Schedule of Tax Losses Carried Forward</t>
  </si>
  <si>
    <t>As at March 31, 2018, the amounts and expiry dates of tax attributes and temporary differences, for which no tax assets have been recognized, which are available to reduce future years’ taxable income were as follows. Deferred tax assets have not been recognized in respect of these items because it is not probable that future taxable profit will be available against which the Corporation can utilise the benefits there from.
Federal
Provincial
Tax losses carried forward
2035
$
5,812,000
$
1,298,000
2036
3,052,000
3,052,000
2037
9,050,000
10,499,000
2038
754,000
754,000
$
18,668,000
$
15,603,000
Research and development expenses, without time limitation
$
10,906,000
$
15,574,000</t>
  </si>
  <si>
    <t>Schedule of Unused Tax Credits</t>
  </si>
  <si>
    <t>Unused federal Research and Development investment tax credits of the nutraceutical segment, for which no benefit has been recognized, may be used to reduce future federal income taxes payable and expire as follows:
2022
$
76,000
2023
217,000
2024
75,000
2025
53,000
2026
91,000
2027
145,000
2028
64,000
2029
107,000
2030
206,000
2031
244,000
2032
129,000
2033
124,000
2034
106,000
2035
281,000
2036
210,000
2037
141,000
$
2,269,000</t>
  </si>
  <si>
    <t>Income per share (Tables)</t>
  </si>
  <si>
    <t>Summary of Reconciliation of Number of Shares Outstanding</t>
  </si>
  <si>
    <t>The following table provides a reconciliation between the number of basic and diluted shares outstanding:
2018
2017
Weighted average number of common shares
78,599,208
77,945,548
Dilutive effect of deferred share units
373,039
200,339
Dilutive effect of stock options
387,049
—
Weighted average number of diluted shares
79,359,296
78,145,887
Number of anti-dilutive stock options, warrants and deferred share units excluded from diluted earnings per share calculation
8,798,979
5,232,178</t>
  </si>
  <si>
    <t>Supplemental Cash Flow Disclosure (Tables)</t>
  </si>
  <si>
    <t>Summary of Supplemental Cash Flow Disclosure</t>
  </si>
  <si>
    <t>(a)
Changes in operating assets and liabilities:
March 31,
March 31,
2018
2017
Trade and other receivables
$
10,547,497
$
(7,026,796
)
Tax credits receivable
108,821
645,334
Prepaid expenses
(981,444
)
500,968
Inventories
(5,581,135
)
4,619,832
Trade and other payables
3,312,306
(521,119
)
Deferred revenues
109,950
206,036
Changes in operating assets and liabilities
$
7,515,995
$
(1,575,745
)
(b)
Non-cash transactions:
March 31,
March 31,
2018
2017
Acquired property, plant and equipment included in trade and other payables
$
456,774
$
308,218
Intangible assets included in trade and other payables
453,436
140,731
Intangible assets included in trade and other receivables (note 14)
—
3,546,400
Intangible assets included in long-term payable
249,714
795,072
Liability settlement in shares
858,000
—
Acasti convertible debenture interest paid in shares of subsidiary
56,984
—
Reduction in goodwill on reduction of balance of purchase price
—
65,513
Acasti equity settled share-based payment included in equity and unsecured convertible debentures
—
94,200
Acasti issuance of broker warrants included in net proceeds from Acasti public offering
—
143,932
Acasti public offering transactions costs included in trade and other payables
—
380,765
Acasti reduction in share issue costs from reduction in trade and other payables
—
109,410
Acasti private placement transactions costs included in trade and other payables
—
40,305</t>
  </si>
  <si>
    <t>Summary of Reconciliation of Liabilities to Cash Flows from Financing Activities</t>
  </si>
  <si>
    <t>(c)
Reconciliation of movements of liabilities to cash flows arising from financing activities:
Cash (used in) provided by financing activities
Non-cash changes
Balance as at March 31, 2017
Proceeds
Repayments
Settlement of cross currency swap
Accretion of interest
Effect of foreign currency exchange rate changes
Financing and discounted fees
Changes in fair value
Balance as at March 31, 2018
Loan
$
5,429,852
$
–
$
(1,571,432
)
$
–
$
32,657
$
–
$
–
$
–
$
3,891,077
Balance of purchase price
3,202,612
–
(2,941,016
)
–
–
–
–
–
261,596
Bank line of credit
–
490,000
–
–
–
–
–
–
490,000
Finance lease liabilities
44,644
–
(25,961
)
–
–
–
–
–
18,683
Loan IQ
8,347,506
–
(8,593,775
)
–
47,242
–
199,027
–
–
Loan in GBP (1)
3,562,814
–
(3,456,910
)
–
16,594
(225,384
)
102,886
–
–
Refundable contribution
2,344,116
–
(2,800,004
)
–
100,855
–
355,033
–
–
Total long-term debt
$
22,931,544
$
490,000
$
(19,389,098
)
$
–
$
197,348
$
(225,384
)
$
656,946
$
–
$
4,661,356
Interest rate swap liability (asset) used for hedging
$
7,298
$
–
$
–
$
–
$
–
$
–
$
–
$
(26,388
)
$
(19,090
)
Cross currency swap liability
$
207,839
$
–
$
–
$
(58,999
)
$
–
$
7,499
$
–
$
(156,339
)
$
–
(1)</t>
  </si>
  <si>
    <t>Financial Instruments (Tables)</t>
  </si>
  <si>
    <t>Disclosure Of Financial Instruments [Line Items]</t>
  </si>
  <si>
    <t>Schedule of Reconciliation of Changes in Fair Value Measurement of Financial Liabilities</t>
  </si>
  <si>
    <t>The reconciliation of changes in fair value measurements of financial liabilities as at December
December 27,
March 31,
2017
2017
Opening balance at April 1, 2017 and March 1, 2016
$
202,610
$
151,343
Change in fair value (gain) loss
(189,001
)
51,267
Loss of control of subsidiary (note 13)
(13,609
)
—
Closing balance at December 27, 2017 and March 31, 2017
$
—
$
202,610</t>
  </si>
  <si>
    <t>Schedule of Derivative Swap Agreements</t>
  </si>
  <si>
    <t>(iii)
Derivative swap agreements:
March 31,
March 31,
2018
2017
Non-current asset
Interest rate swap contract
$
19,090
$
—
$
19,090
$
—
Non-current liabilities
Cross currency swap contract
$
—
$
207,839
Interest rate swap contract
—
7,298
$
—
$
215,137</t>
  </si>
  <si>
    <t>Schedule of Maturity Analysis Associated with Interest Rate Swap Agreement Used to Manage Interest Risk Associated with Long-Term Debt</t>
  </si>
  <si>
    <t xml:space="preserve">Details of the interest rate swap is as follows:
Fixed rate
Notional
March 31,
March 31,
%
amount
Maturity
2018
2017
Interest rate swap agreement
2.94
$
3,883,923
Dec. 27, 2018
$
19,090
$
(7,298
) </t>
  </si>
  <si>
    <t>Schedule of Aging of Trade Receivable Balances and Allowance for Doubtful Accounts</t>
  </si>
  <si>
    <t>The aging of trade receivable balances and the allowance for doubtful accounts as at March 31, 2018 and 2017 were as follows:
March 31,
March 31,
2018
2017
Current
$
3,908,804
$
6,244,434
Past due 0-30 days
950,417
818,318
Past due 31-120 days
66,546
326,053
Past due over 121 days
606,829
625,752
Trade receivables
5,532,596
8,014,557
Less allowance for doubtful accounts
(605,964
)
(623,856
)
$
4,926,632
$
7,390,701</t>
  </si>
  <si>
    <t>Schedule of Movement of Trade Receivable Allowance for Doubtful Accounts</t>
  </si>
  <si>
    <t>The movement in allowance for doubtful accounts in respect of trade receivables was as follows:
March 31,
March 31,
2018
2017
Balance, beginning of year
$
623,856
$
5,613,365
Bad debt expenses
—
30,847
Foreign exchange (gain) loss
(17,892
)
(6,811
)
Write-off against reserve
—
(5,013,545
)
Balance, end of year
$
605,964
$
623,856</t>
  </si>
  <si>
    <t>Schedule of Contractual Maturities of Financial Liabilities</t>
  </si>
  <si>
    <t>The following are the contractual maturities of financial liabilities as at March 31, 2018 and 2017:
March 31,
2018
Required payments per year
Carrying
Contractual
Less than
1 to
More than
(in thousands of dollars)
amount
cash flows
1 year
5 years
5 years
Trade and other payables and long-term payable
$
6,998
$
6,998
$
6,748
$
250
$
–
Loans and borrowings *
4,661
4,818
4,818
–
–
$
11,659
$
11,816
$
11,566
$
250
$
–
*
Includes interest payments to be made at the contractual rate.
March 31,
2017
Required payments per year
Carrying
Contractual
Less than
1 to
More than
(in thousands of dollars)
amount
cash flows
1 year
5 years
5 years
Trade and other payables and long-term payable
$
10,788
$
10,788
$
9,993
$
795
$
–
Loans and borrowings *
22,932
26,459
8,681
17,778
–
Unsecured convertible debentures *
1,406
2,463
160
2,303
–
Interest rate swap
7
7
7
–
–
Cross currency rate swap
208
208
208
–
–
$
35,341
$
39,925
$
19,049
$
20,876
$
–
*
Includes interest payments to be made at the contractual rate.</t>
  </si>
  <si>
    <t>Foreign Exchange Rate Risk</t>
  </si>
  <si>
    <t>Schedule of Effect of Changes in Foreign Exchange Currency</t>
  </si>
  <si>
    <t>The following table provides an indication of the Corporation’s significant foreign exchange currency exposures as stated in Canadian dollars at the following dates:
March 31,
March 31,
2018
2017
US$
US$
EURO
GBP
Cash and cash equivalents
$
1,120,711
$
5,204,124
$
15,997
$
1,778
Trade and other receivables
3,125,286
13,146,332
1,390,984
36,239
Trade and other payables
(1,338,182
)
(6,566,584
)
(463,134
)
—
Long-term payable
(483,549
)
(795,072
)
—
—
Derivative financial liability swap
—
(30,741
)
—
—
Long-term debt (1)
—
(3,682,294
)
—
—
$
2,424,266
$
7,275,765
$
943,847
$
38,017
(1)
The following exchange rates are those applicable for the year ended March 31, 2018 and for the thirteen-month period ended March 31, 2017:
March 31,
March 31,
2018
2017
Average
Reporting
Average
Reporting
US$ per CAD
1.2834
1.2900
1.3134
1.3299
EURO per CAD
1.5008
1.5898
1.4424
1.4251
GBP per CAD
1.7022
1.8079
1.7275
1.6700
Based on the Corporation’s foreign currency exposures noted above, varying the above foreign exchange rates to reflect a 5% strengthening of the US dollar, Euro and GBP would have increased the net profit as follows, assuming that all other variables remained constant:
March 31,
March 31,
2018
2017
US$
US$
EURO
GBP
Increase in net profit
$
121,212
$
363,787
$
47,192
$
1,901</t>
  </si>
  <si>
    <t>Interest rate risk [member]</t>
  </si>
  <si>
    <t>Summary of Corporation’s Exposure to Interest Rate Risk</t>
  </si>
  <si>
    <t xml:space="preserve">The Corporation’s exposure to interest rate risk as at March 31, 2018 and 2017 is as follows:
Cash and cash equivalents
Short-term fixed interest rate
Restricted short-term investments
Short-term fixed interest rate
Loans and borrowings
Fixed and variable interest rates
Unsecured convertible debentures until the loss on control of Acasti
Fixed interest rates </t>
  </si>
  <si>
    <t>Capital Management (Tables)</t>
  </si>
  <si>
    <t>Summary of Cash Equivalents and Restricted Short-term Investments</t>
  </si>
  <si>
    <t>The Corporation cash equivalents and restricted short-term investments as at March 31, 2018 and 2017 are as follows:
March 31,
March 31,
2018
2017
Maturity
Maturity
date
Rate
Amount
date
Rate
Amount
Term deposit (1)
April 27, 2018
1.12%
$
18,502,297
April 11, 2017
0.52%
$
1,662,375
Term deposit (1)
—
—
—
April 25, 2017
0.53%
1,331,815
Restricted short-term investment as pledge for the acquisition of Biodroga
May 28, 2018
1.20%
2,350,000
June 1, 2017
1.05%
2,350,000
Restricted short-term investment
Dec. 11, 2018
0.90%
60,000
Dec. 11, 2017
0.85%
72,000
Restricted short-term investment as pledge for cross currency swaps
—
—
—
April 4, 2018
—
323,000
(1)</t>
  </si>
  <si>
    <t>Operating segments (Tables)</t>
  </si>
  <si>
    <t>Summary of Information About Reportable Segments</t>
  </si>
  <si>
    <t>(a)
Information about reportable segments: Year ended March 31, 2018:
Cardiovascular
Intersegment
Nutraceutical
Cannabis
( i )
eliminations
Total
Revenue from external sales and royalties
$
27,645,582
$
—
$
—
$
—
$
27,645,582
Gross margin
6,324,292
—
—
—
6,324,292
Research and development expenses
(895,944
)
(3,566,223
)
(9,675,625
)
1,742,121
(12,395,671
)
Research tax credits and grants
(1,836,071
)
—
84,119
—
(1,751,952
)
Selling, general and administrative expenses
(11,946,772
)
—
(2,761,478
)
—
(14,708,250
)
Other income – net gain on sale of assets
23,702,312
—
—
—
23,702,312
Income (loss) from operating activities
15,347,817
(3,566,223
)
(12,352,984
)
1,742,121
1,170,731
Gain on loss of control of subsidiary
8,783,613
—
—
—
8,783,613
Finance income
188,828
—
38,637
—
227,465
Finance costs
(2,090,867
)
—
(355,412
)
—
(2,446,279
)
Change in fair value of derivative assets and liabilities and loss on sale of available-for-sale investment
(225,348
)
—
195,740
(6,739
)
(36,347
)
Income (loss) before income tax
22,004,043
(3,566,223
)
(12,474,019
)
1,735,382
7,699,183
Income tax recovery
1,640,200
—
—
—
1,640,200
Net income (loss)
23,644,243
(3,566,223
)
(12,474,019
)
1,735,382
9,339,383
Depreciation and amortization
(2,224,814
)
(1,054,170
)
(2,005,019
)
1,742,121
(3,541,882
)
Stock-based compensation
(1,371,382
)
(251,763
)
(660,611
)
—
(2,283,756
)
Reportable segment assets
51,057,311
40,953,903
6,585,740
—
98,596,954
Reportable segment liabilities
11,057,797
1,005,387
—
—
12,063,184
(i)
Results of operations for the period starting April 1 st Thirteen-month period ended March 31, 2017:
Intersegment
Nutraceutical
Cardiovascular
eliminations
Total
Revenue from external sales and royalties
$
46,809,586
$
7,797
$
–
$
46,817,383
Revenue from transactions to Cardiovascular segment
112,500
—
(112,500
)
—
Gross margin
12,792,785
7,797
1,230
12,801,812
Research and development expenses
(1,774,038
)
(7,991,232
)
2,516,397
(7,248,873
)
Research tax credits and grants
2,078,047
330,330
—
2,408,377
Selling, general and administrative expenses
(13,503,643
)
(3,557,209
)
—
(17,060,852
)
Other income – royalty settlement
15,301,758
—
—
15,301,758
Income (loss) from operating activities
14,894,909
(11,210,314
)
2,517,627
6,202,222
Finance income
31,180
124,509
(89,153
)
66,536
Finance costs
(2,623,073
)
(238,226
)
89,153
(2,772,146
)
Change in fair value of derivative assets and liabilities
(211,869
)
(52,974
)
1,708
(263,135
)
Income (loss) before income tax
12,091,147
(11,377,005
)
2,519,335
3,233,477
Income taxes (expense) recovery
(2,482,990
)
129,362
—
(2,353,628
)
Net income (loss)
9,608,157
(11,247,643
)
2,519,335
879,849
Depreciation and amortization
(3,596,088
)
(2,737,109
)
2,516,397
(3,816,800
)
Stock-based compensation
(1,340,324
)
(674,578
)
—
(2,014,902
)
Reportable segment assets
98,163,888
25,454,825
(12,398,597
)
111,220,116
Reportable segment liabilities
32,685,762
3,752,298
(18,182
)
36,419,878</t>
  </si>
  <si>
    <t>Summary of Revenue from Sales Based on Destination</t>
  </si>
  <si>
    <t>The Corporation’s revenue from sales are attributed based on destination:
2018
2017
(12 months)
(13 months)
Canada
$
11,494,565
$
15,793,572
United States
11,581,085
23,795,544
Belgium
—
2,363,275
China
1,254,964
1,493,165
France
467,473
809,127
Uruguay
779,613
51,144
Other countries
590,769
1,428,534
$
26,168,469
$
45,734,361</t>
  </si>
  <si>
    <t>Related Parties (Tables)</t>
  </si>
  <si>
    <t>Summary of Key Management Personnel Compensation</t>
  </si>
  <si>
    <t>Key management personnel compensation includes the following for the year ended March 31, 2018 and for the thirteen-month period ended March 31, 2017:
2018
2017
(12 months)
(13 months)
Short-term benefits (1)
$
3,361,371
$
2,988,124
Share-based compensation costs (2)
1,879,459
1,605,103
$
5,240,830
$
4,593,227</t>
  </si>
  <si>
    <t>Significant Accounting Policies - Schedule of Estimated Useful Lives (Details)</t>
  </si>
  <si>
    <t>Building and building components</t>
  </si>
  <si>
    <t>Disclosure Of Significant Accounting Policies [Line Items]</t>
  </si>
  <si>
    <t>Method</t>
  </si>
  <si>
    <t>Straight-line</t>
  </si>
  <si>
    <t>Period/Rate</t>
  </si>
  <si>
    <t>20 to 40 years</t>
  </si>
  <si>
    <t>Laboratory, R&amp;D and plant equipment</t>
  </si>
  <si>
    <t>10 to 20 years</t>
  </si>
  <si>
    <t>Furniture and office equipment</t>
  </si>
  <si>
    <t>Declining balance</t>
  </si>
  <si>
    <t>20% to 30%</t>
  </si>
  <si>
    <t>Computer equipment</t>
  </si>
  <si>
    <t>Computer equipment | Bottom of range</t>
  </si>
  <si>
    <t>2 years</t>
  </si>
  <si>
    <t>Computer equipment | Top of range</t>
  </si>
  <si>
    <t>5 years</t>
  </si>
  <si>
    <t>Significant Accounting Policies - Additional Information (Details)</t>
  </si>
  <si>
    <t>Fair value of financial asset reclassified from accumulated other comprehensive income to deficit on initial application of IFRS 9</t>
  </si>
  <si>
    <t>Sale of Assets - Additional Information (Details) $ in Millions</t>
  </si>
  <si>
    <t>Oct. 06, 2017CAD ($)</t>
  </si>
  <si>
    <t>Aug. 07, 2017CAD ($)</t>
  </si>
  <si>
    <t>Aug. 07, 2017USD ($)</t>
  </si>
  <si>
    <t>Disclosure Of Sale Of Assets [Line Items]</t>
  </si>
  <si>
    <t>Acquisition for cash consideration</t>
  </si>
  <si>
    <t>Penalty on debt reimbursement</t>
  </si>
  <si>
    <t>Impairment loss on inventories</t>
  </si>
  <si>
    <t>Revaluation of useful life</t>
  </si>
  <si>
    <t>no</t>
  </si>
  <si>
    <t>Impairment of plant and related equipment</t>
  </si>
  <si>
    <t>Krill Oil</t>
  </si>
  <si>
    <t>Manufacturing and distribution sale</t>
  </si>
  <si>
    <t>Gross margin, excluding impairment loss on inventories</t>
  </si>
  <si>
    <t>Aker BioMarine Antarctic AS</t>
  </si>
  <si>
    <t>Debt reimbursement</t>
  </si>
  <si>
    <t>Additional debt reimbursement</t>
  </si>
  <si>
    <t>Sale of Assets - Schedule of Reconciliation of Net Gain on Sale of Assets (Details) - CAD ($)</t>
  </si>
  <si>
    <t>Aug. 07, 2017</t>
  </si>
  <si>
    <t>Inventory sold</t>
  </si>
  <si>
    <t>Net intangible assets sold</t>
  </si>
  <si>
    <t>Net gain on sale of assets as presented in the consolidated statement of earnings</t>
  </si>
  <si>
    <t>Impairment loss in inventories - presented in cost of sales</t>
  </si>
  <si>
    <t>Penalty on reimbursement, loss on financing fees and reversal of accretion from non-interest bearing debt reimbursed – presented in finance costs</t>
  </si>
  <si>
    <t>Total impact of the transaction on the net income before tax</t>
  </si>
  <si>
    <t>Write-off of assets, severance costs, transaction costs and costs for activities relating to exiting the bulk krill oil business</t>
  </si>
  <si>
    <t>Sale of Assets - Schedule of Reconciliation of Net Gain on Sale of Assets (Parenthetical) (Details)</t>
  </si>
  <si>
    <t>Non-cash write-off assets</t>
  </si>
  <si>
    <t>Employee severance cost</t>
  </si>
  <si>
    <t>Transaction costs</t>
  </si>
  <si>
    <t>Trade and Other Receivables - Summary of Trade and Other Receivables (Details) - CAD ($)</t>
  </si>
  <si>
    <t>Trade receivables</t>
  </si>
  <si>
    <t>Sales taxes receivable</t>
  </si>
  <si>
    <t>Accrued and other receivables</t>
  </si>
  <si>
    <t>Grants receivables</t>
  </si>
  <si>
    <t>Inventories - Schedule of Inventories (Details) - CAD ($)</t>
  </si>
  <si>
    <t>Raw materials</t>
  </si>
  <si>
    <t>Work in progress</t>
  </si>
  <si>
    <t>Finished goods</t>
  </si>
  <si>
    <t>Supplies and spare parts</t>
  </si>
  <si>
    <t>Inventories - Additional Information (Details) - CAD ($)</t>
  </si>
  <si>
    <t>Disclosure Of Inventories [Line Items]</t>
  </si>
  <si>
    <t>Cost of sales</t>
  </si>
  <si>
    <t>Inventory cost</t>
  </si>
  <si>
    <t>Other inventory costs</t>
  </si>
  <si>
    <t>Aker BioMarine (“Aker”)</t>
  </si>
  <si>
    <t>Property, Plant and Equipment - Summary of Property Plant and Equipment (Details) - CAD ($)</t>
  </si>
  <si>
    <t>Disclosure Of Property Plant And Equipment [Line Items]</t>
  </si>
  <si>
    <t>Beginning Balance</t>
  </si>
  <si>
    <t>Loss of control of Acasti</t>
  </si>
  <si>
    <t>Depreciation for the period</t>
  </si>
  <si>
    <t>Ending Balance</t>
  </si>
  <si>
    <t>Gross Carrying Amount</t>
  </si>
  <si>
    <t>Additions</t>
  </si>
  <si>
    <t>Disposals</t>
  </si>
  <si>
    <t>Gross Carrying Amount | Acasti</t>
  </si>
  <si>
    <t>Accumulated Depreciation</t>
  </si>
  <si>
    <t>Accumulated Depreciation | Acasti</t>
  </si>
  <si>
    <t>Land</t>
  </si>
  <si>
    <t>Land | Gross Carrying Amount</t>
  </si>
  <si>
    <t>Building and Building Components</t>
  </si>
  <si>
    <t>Building and Building Components | Gross Carrying Amount</t>
  </si>
  <si>
    <t>Building and Building Components | Accumulated Depreciation</t>
  </si>
  <si>
    <t>Laboratory, R&amp;D and Plant Equipment</t>
  </si>
  <si>
    <t>Laboratory, R&amp;D and Plant Equipment | Gross Carrying Amount</t>
  </si>
  <si>
    <t>Laboratory, R&amp;D and Plant Equipment | Gross Carrying Amount | Acasti</t>
  </si>
  <si>
    <t>Laboratory, R&amp;D and Plant Equipment | Accumulated Depreciation</t>
  </si>
  <si>
    <t>Laboratory, R&amp;D and Plant Equipment | Accumulated Depreciation | Acasti</t>
  </si>
  <si>
    <t>Furniture and Office Equipment</t>
  </si>
  <si>
    <t>Furniture and Office Equipment | Gross Carrying Amount</t>
  </si>
  <si>
    <t>Furniture and Office Equipment | Gross Carrying Amount | Acasti</t>
  </si>
  <si>
    <t>Furniture and Office Equipment | Accumulated Depreciation</t>
  </si>
  <si>
    <t>Furniture and Office Equipment | Accumulated Depreciation | Acasti</t>
  </si>
  <si>
    <t>Computer equipment | Gross Carrying Amount</t>
  </si>
  <si>
    <t>Computer equipment | Gross Carrying Amount | Acasti</t>
  </si>
  <si>
    <t>Computer equipment | Accumulated Depreciation</t>
  </si>
  <si>
    <t>Computer equipment | Accumulated Depreciation | Acasti</t>
  </si>
  <si>
    <t>Property, Plant and Equipment - Additional Information (Details) - CAD ($)</t>
  </si>
  <si>
    <t>Property, plant and equipment, not yet in service</t>
  </si>
  <si>
    <t>Property, Plant and Equipment - Summary of Depreciation Expense of Property Plant and Equipment (Details) - CAD ($)</t>
  </si>
  <si>
    <t>Depreciation expense</t>
  </si>
  <si>
    <t>Intangible Assets and Goodwill - Schedule of Reconciliation of Changes in Intangible Assets and Goodwill - (Details) - CAD ($)</t>
  </si>
  <si>
    <t>Disclosure Of Reconciliation Of Changes In Intangible Assets And Goodwill [Line Items]</t>
  </si>
  <si>
    <t>Sale to Aker BioMarine (note 4)</t>
  </si>
  <si>
    <t>Amortization</t>
  </si>
  <si>
    <t>Non-Compete Agreements</t>
  </si>
  <si>
    <t>Non-Compete Agreements | Gross Carrying Amount</t>
  </si>
  <si>
    <t>Non-Compete Agreements | Accumulated Depreciation</t>
  </si>
  <si>
    <t>Customer Relationships</t>
  </si>
  <si>
    <t>Customer Relationships | Gross Carrying Amount</t>
  </si>
  <si>
    <t>Customer Relationships | Accumulated Depreciation</t>
  </si>
  <si>
    <t>Patents</t>
  </si>
  <si>
    <t>Patents | Gross Carrying Amount</t>
  </si>
  <si>
    <t>Patents | Accumulated Depreciation</t>
  </si>
  <si>
    <t>License Agreement</t>
  </si>
  <si>
    <t>License Agreement | Gross Carrying Amount</t>
  </si>
  <si>
    <t>License Agreement | Accumulated Depreciation</t>
  </si>
  <si>
    <t>Trademarks</t>
  </si>
  <si>
    <t>Trademarks | Gross Carrying Amount</t>
  </si>
  <si>
    <t>Intangible Assets and Goodwill - Additional Information - (Details) - CAD ($)</t>
  </si>
  <si>
    <t>Disclosure Of Intangible Assets [Line Items]</t>
  </si>
  <si>
    <t>Discount rate on discounted cash flow</t>
  </si>
  <si>
    <t>18.20%</t>
  </si>
  <si>
    <t>Terminal growth rate</t>
  </si>
  <si>
    <t>2.00%</t>
  </si>
  <si>
    <t>Amortization expense</t>
  </si>
  <si>
    <t>Trade and Other Payables - Summary of Trade and Other Payables (Details) - CAD ($)</t>
  </si>
  <si>
    <t>Trade payables</t>
  </si>
  <si>
    <t>Accrued liabilities and other payables</t>
  </si>
  <si>
    <t>Employee salaries and benefits payable</t>
  </si>
  <si>
    <t>Loans and Borrowings - Summary of Contractual Terms of Corporation's Loans and Borrowings (Details) - CAD ($)</t>
  </si>
  <si>
    <t>Disclosure Of Detailed Information About Borrowings [Line Items]</t>
  </si>
  <si>
    <t>Total loans and borrowings</t>
  </si>
  <si>
    <t>2.5% Secured Loan</t>
  </si>
  <si>
    <t>Loans</t>
  </si>
  <si>
    <t>Balance of Purchase Price</t>
  </si>
  <si>
    <t>Authorized bank line of credit</t>
  </si>
  <si>
    <t>Finance Lease Liabilities</t>
  </si>
  <si>
    <t>Finance lease liabilities, interest rate from 6.25% to 7.13%, payable in monthly instalments of $2,345, maturing in November 2018 and March 2019.</t>
  </si>
  <si>
    <t>8% Secured Loan</t>
  </si>
  <si>
    <t>12% Secured Loan</t>
  </si>
  <si>
    <t>Refundable Contribution</t>
  </si>
  <si>
    <t>Loans and Borrowings - Summary of Contractual Terms of Corporation's Loans and Borrowings (Parenthetical) (Details) £ in Millions</t>
  </si>
  <si>
    <t>Mar. 31, 2018GBP (£)</t>
  </si>
  <si>
    <t>Loans and borrowings, principal amount</t>
  </si>
  <si>
    <t>Loans and borrowings, reimbursable monthly principal payments</t>
  </si>
  <si>
    <t>Short-term investments pledged for loan</t>
  </si>
  <si>
    <t>Loans, transaction costs</t>
  </si>
  <si>
    <t>2.5% Secured Loan | Prime Rate</t>
  </si>
  <si>
    <t>Loans and borrowings, adjustment to interest rate basis</t>
  </si>
  <si>
    <t>2.50%</t>
  </si>
  <si>
    <t>3.25%</t>
  </si>
  <si>
    <t>2.5% Secured Loan | December 2018</t>
  </si>
  <si>
    <t>Loan final payment</t>
  </si>
  <si>
    <t>Balance of Purchase Price Amount Bearing 5% Interest</t>
  </si>
  <si>
    <t>Loans and borrowings, interest rate</t>
  </si>
  <si>
    <t>5.00%</t>
  </si>
  <si>
    <t>Balance of Purchase Price Amount Bearing 5% Interest | March 2016 to Septmber 2018</t>
  </si>
  <si>
    <t>Borrowings, reimbursable quarterly principal payments</t>
  </si>
  <si>
    <t>Balance of Purchase Price Amount Bearing 7% Interest</t>
  </si>
  <si>
    <t>7.00%</t>
  </si>
  <si>
    <t>Borrowings expiration date</t>
  </si>
  <si>
    <t>Aug. 31,
		2018</t>
  </si>
  <si>
    <t>Authorized bank line of credit | Prime Rate</t>
  </si>
  <si>
    <t>1.00%</t>
  </si>
  <si>
    <t>Borrowings, payable in monthly instalments</t>
  </si>
  <si>
    <t>Borrowings maturity</t>
  </si>
  <si>
    <t>November 2018 and March 2019</t>
  </si>
  <si>
    <t>Finance Lease Liabilities | Bottom of range</t>
  </si>
  <si>
    <t>6.25%</t>
  </si>
  <si>
    <t>7.13%</t>
  </si>
  <si>
    <t>8.00%</t>
  </si>
  <si>
    <t>12.00%</t>
  </si>
  <si>
    <t>Loans and Borrowings - Additional Information (Details) - CAD ($)</t>
  </si>
  <si>
    <t>Disclosure Of Detailed Information About Borrowings [Abstract]</t>
  </si>
  <si>
    <t>Interest recognized</t>
  </si>
  <si>
    <t>Long-term-Payable - Additional Information (Detail)</t>
  </si>
  <si>
    <t>Sep. 30, 2016CAD ($)</t>
  </si>
  <si>
    <t>Sep. 30, 2016USD ($)</t>
  </si>
  <si>
    <t>Noncurrent Payables [Abstract]</t>
  </si>
  <si>
    <t>Intangible assets fair value</t>
  </si>
  <si>
    <t>Royalty fee payable</t>
  </si>
  <si>
    <t>Description of payment terms</t>
  </si>
  <si>
    <t>In connection with this agreement, Neptune must also pay royalties based on sales, using this specialty ingredient. Minimum annual volumes must be reached for the duration of the agreement of 11 years.</t>
  </si>
  <si>
    <t>Royalty agreement term</t>
  </si>
  <si>
    <t>11 years</t>
  </si>
  <si>
    <t>Short term payable</t>
  </si>
  <si>
    <t>Long term payable</t>
  </si>
  <si>
    <t>Capital and Other Components of Equity - Additional Information (Details)</t>
  </si>
  <si>
    <t>May 09, 2017CAD ($)$ / sharesshares</t>
  </si>
  <si>
    <t>May 09, 2017USD ($)shares</t>
  </si>
  <si>
    <t>Mar. 31, 2018CAD ($)shares$ / shares</t>
  </si>
  <si>
    <t>Disclosure Of Classes Of Share Capital [Line Items]</t>
  </si>
  <si>
    <t>Percentage of dividend issued on paid up capital</t>
  </si>
  <si>
    <t>Share Issue Price Per Share | $ / shares</t>
  </si>
  <si>
    <t>Share issued on settlement of liability, value</t>
  </si>
  <si>
    <t>Share issue costs | $</t>
  </si>
  <si>
    <t>Proceeds from exercise of options | $</t>
  </si>
  <si>
    <t>Share Option Exercise</t>
  </si>
  <si>
    <t>Number of options excercised</t>
  </si>
  <si>
    <t>Preference shares [member]</t>
  </si>
  <si>
    <t>Number of shares issued</t>
  </si>
  <si>
    <t>Number of shares outstanding</t>
  </si>
  <si>
    <t>Capital and Other Components of Equity - Summary of Warrants (Details) - CAD ($)</t>
  </si>
  <si>
    <t>Number of warrants outstanding and exercisable</t>
  </si>
  <si>
    <t>Warrants amount</t>
  </si>
  <si>
    <t>Capital and Other Components of Equity - Summary of Warrants (Parenthetical) (Details) - Warrants I Q Financing</t>
  </si>
  <si>
    <t>Mar. 31, 2018$ / shares</t>
  </si>
  <si>
    <t>Warrants exercise price</t>
  </si>
  <si>
    <t>Warrants expiring date</t>
  </si>
  <si>
    <t>Dec. 12,
		2019</t>
  </si>
  <si>
    <t>Non-controlling Interests ("NCI") - Additional Information (Details) - CAD ($)</t>
  </si>
  <si>
    <t>Dec. 27, 2017</t>
  </si>
  <si>
    <t>Feb. 21, 2017</t>
  </si>
  <si>
    <t>Dec. 31, 2017</t>
  </si>
  <si>
    <t>Disclosure Of Significant Investments In Subsidiaries [Line Items]</t>
  </si>
  <si>
    <t>Percentage of subsidiary owned</t>
  </si>
  <si>
    <t>33.96%</t>
  </si>
  <si>
    <t>19.78%</t>
  </si>
  <si>
    <t>Proportion of ownership interests held by non-controlling interests on a fully diluted basis</t>
  </si>
  <si>
    <t>20.39%</t>
  </si>
  <si>
    <t>34.45%</t>
  </si>
  <si>
    <t>Proportion of voting right held by non-controlling interests on a fully diluted basis</t>
  </si>
  <si>
    <t>12.12%</t>
  </si>
  <si>
    <t>23.28%</t>
  </si>
  <si>
    <t>Number of shares owned in subsidiary</t>
  </si>
  <si>
    <t>Fair value of investment</t>
  </si>
  <si>
    <t>Fair value of investment, per share</t>
  </si>
  <si>
    <t>Gain on loss of control of subsidiary</t>
  </si>
  <si>
    <t>Principal amount of unsecured debentures and contingent warrant issued</t>
  </si>
  <si>
    <t>Number of contingent warrants to acquire common shares</t>
  </si>
  <si>
    <t>Acasti | Public Offering</t>
  </si>
  <si>
    <t>Share issued price</t>
  </si>
  <si>
    <t>Gross proceeds from issuing units</t>
  </si>
  <si>
    <t>Acasti | Non-controlling Interest</t>
  </si>
  <si>
    <t>Impact of expiry of Acasti options and call-options</t>
  </si>
  <si>
    <t>Impact on non-controlling interest resulting from exercise of broker warrants</t>
  </si>
  <si>
    <t>Impact on non-controlling interest resulting from financing fees related to past financing</t>
  </si>
  <si>
    <t>Impact on non-controlling interest resulting from issue of shares to settle convertible debentures interest</t>
  </si>
  <si>
    <t>The change in equity resulting from the public offering</t>
  </si>
  <si>
    <t>Impact of private placement</t>
  </si>
  <si>
    <t>Non-controlling Interests ("NCI") - Summary of reconciliation of gain on loss of control in subsidiary (Details) - CAD ($)</t>
  </si>
  <si>
    <t>Non-controlling interest</t>
  </si>
  <si>
    <t>Investment in Acasti at fair value</t>
  </si>
  <si>
    <t>Acasti's assets before deconsolidation</t>
  </si>
  <si>
    <t>Acasti's liabilities before deconsolidation</t>
  </si>
  <si>
    <t>Gain on loss on control of Acasti</t>
  </si>
  <si>
    <t>Other Income - Additional Information (Details)</t>
  </si>
  <si>
    <t>Mar. 31, 2017USD ($)</t>
  </si>
  <si>
    <t>Disclosure Of Other Income [Line Items]</t>
  </si>
  <si>
    <t>Royalty settlement income</t>
  </si>
  <si>
    <t>Neptune and Aker BioMarine (“Aker”)</t>
  </si>
  <si>
    <t>Royalty payment</t>
  </si>
  <si>
    <t>Neptune and Aker BioMarine (“Aker”) | krill oil-related patent portfolio</t>
  </si>
  <si>
    <t>Neptune and Enzymotec Ltd (“Enzymotec”)</t>
  </si>
  <si>
    <t>Personnel Expenses - Schedule of Personnel Expenses (Detail) - CAD ($)</t>
  </si>
  <si>
    <t>Salaries and other short-term employee benefits</t>
  </si>
  <si>
    <t>Severance</t>
  </si>
  <si>
    <t>Share-based compensation</t>
  </si>
  <si>
    <t>Total personnel expense</t>
  </si>
  <si>
    <t>Finance Costs - Summary of Finance Costs (Details) - CAD ($)</t>
  </si>
  <si>
    <t>Interest charges and other finance costs</t>
  </si>
  <si>
    <t>Interest expense on unsecured convertible debentures</t>
  </si>
  <si>
    <t>Penalty on reimbursment, loss on financing and discounted fees on debt reimbursment (note 4)</t>
  </si>
  <si>
    <t>Foreign exchange loss</t>
  </si>
  <si>
    <t>Finance costs</t>
  </si>
  <si>
    <t>Share-based Payments - Additional Information (Details)</t>
  </si>
  <si>
    <t>Jun. 30, 2019shares</t>
  </si>
  <si>
    <t>Oct. 16, 2015CAD ($)shares</t>
  </si>
  <si>
    <t>Mar. 31, 2018CAD ($)sharesyrmo</t>
  </si>
  <si>
    <t>Mar. 31, 2017CAD ($)shares</t>
  </si>
  <si>
    <t>Feb. 29, 2016shares</t>
  </si>
  <si>
    <t>Stock-based compensation recognized</t>
  </si>
  <si>
    <t>Maximum percent of option issuable</t>
  </si>
  <si>
    <t>Number of options, Restriction | shares</t>
  </si>
  <si>
    <t>Weighted average fair value of options granted to employees</t>
  </si>
  <si>
    <t>Number of options granted | shares</t>
  </si>
  <si>
    <t>Weighted average exercise price, Granted</t>
  </si>
  <si>
    <t>Stock Option Plan | Non Employees</t>
  </si>
  <si>
    <t>Stock Option Plan | Top of range</t>
  </si>
  <si>
    <t>Options term | yr</t>
  </si>
  <si>
    <t>Percentage of common shares issued and outstanding</t>
  </si>
  <si>
    <t>15.00%</t>
  </si>
  <si>
    <t>Percent of stock common shares issuable to single holder</t>
  </si>
  <si>
    <t>Stock Option Plan | Bottom of range</t>
  </si>
  <si>
    <t>Vesting period | mo</t>
  </si>
  <si>
    <t>Expiration date</t>
  </si>
  <si>
    <t>Oct. 16,
		2020</t>
  </si>
  <si>
    <t>Vesting period</t>
  </si>
  <si>
    <t>Description of vesting requirements for share-based payment arrangement</t>
  </si>
  <si>
    <t>The options vest after a two-year minimum service period and the attainment of market performance conditions within the following three years.</t>
  </si>
  <si>
    <t>Number of share options outstanding in share-based payment arrangement | shares</t>
  </si>
  <si>
    <t>Number of other equity instruments exercised or vested in share-based payment arrangement | shares</t>
  </si>
  <si>
    <t>Number of share fully vested | shares</t>
  </si>
  <si>
    <t>Weighted average fair value</t>
  </si>
  <si>
    <t>Acasti Stock Option Plan</t>
  </si>
  <si>
    <t>Share-based Payments - Schedule of Number and Weighted Average Exercise Price of Stock Options (Details) - Stock Option Plan</t>
  </si>
  <si>
    <t>Mar. 31, 2018CAD ($)shares</t>
  </si>
  <si>
    <t>Weighted average exercise price, Beginning balance | $</t>
  </si>
  <si>
    <t>Weighted average exercise price, Granted | $</t>
  </si>
  <si>
    <t>Weighted average exercise price, Exercised | $</t>
  </si>
  <si>
    <t>Weighted average exercise price, Forfeited | $</t>
  </si>
  <si>
    <t>Weighted average exercise price, Expired | $</t>
  </si>
  <si>
    <t>Weighted average exercise price, Ending balance | $</t>
  </si>
  <si>
    <t>Weighted average exercise price, Exercisable | $</t>
  </si>
  <si>
    <t>Number of options outstanding, Beginning balance | shares</t>
  </si>
  <si>
    <t>Number of options, Granted | shares</t>
  </si>
  <si>
    <t>Number of options, Exercised | shares</t>
  </si>
  <si>
    <t>Number of options, Forfeited | shares</t>
  </si>
  <si>
    <t>Number of options, Expired | shares</t>
  </si>
  <si>
    <t>Number of options outstanding, Ending balance | shares</t>
  </si>
  <si>
    <t>Number of options, Exercisable | shares</t>
  </si>
  <si>
    <t>Share-based Payments - Schedule of Number and Weighted Average Exercise Price of Stock Options (Parenthetical) (Details) - Stock Option Plan - shares</t>
  </si>
  <si>
    <t>Number of options, Granted</t>
  </si>
  <si>
    <t>Number of options, Restriction</t>
  </si>
  <si>
    <t>Share-based Payments - Schedule of Number and Contractual Life of Options (Details) - Stock Option Plan</t>
  </si>
  <si>
    <t>Mar. 31, 2018CAD ($)sharesyr</t>
  </si>
  <si>
    <t>Disclosure Of Number And Weighted Average Remaining Contractual Life Of Outstanding Share Options [Line Items]</t>
  </si>
  <si>
    <t>Options outstanding, Weighted remaining contractual life outstanding | yr</t>
  </si>
  <si>
    <t>Options outstanding, Number of options outstanding | shares</t>
  </si>
  <si>
    <t>Exercisable options, Weighted number of options exercisable | shares</t>
  </si>
  <si>
    <t>Weighted average exercise price, Exercisable</t>
  </si>
  <si>
    <t>$1.24 - $1.82</t>
  </si>
  <si>
    <t>$1.24 - $1.82 | Bottom of range</t>
  </si>
  <si>
    <t>Exercise price</t>
  </si>
  <si>
    <t>$1.24 - $1.82 | Top of range</t>
  </si>
  <si>
    <t>$1.83 - $1.91</t>
  </si>
  <si>
    <t>$1.83 - $1.91 | Bottom of range</t>
  </si>
  <si>
    <t>$1.83 - $1.91 | Top of range</t>
  </si>
  <si>
    <t>$1.92 - $2.05</t>
  </si>
  <si>
    <t>$1.92 - $2.05 | Bottom of range</t>
  </si>
  <si>
    <t>$1.92 - $2.05 | Top of range</t>
  </si>
  <si>
    <t>$2.06 - $2.15</t>
  </si>
  <si>
    <t>$2.06 - $2.15 | Bottom of range</t>
  </si>
  <si>
    <t>$2.06 - $2.15 | Top of range</t>
  </si>
  <si>
    <t>Share-based Payments - Summary of Assumptions Used to Determine Fair Value of Options Granted (Details) - Stock Option Plan - Black Scholes Option Pricing Model</t>
  </si>
  <si>
    <t>Mar. 31, 2018CAD ($)yr</t>
  </si>
  <si>
    <t>Mar. 31, 2017CAD ($)yr</t>
  </si>
  <si>
    <t>Share price</t>
  </si>
  <si>
    <t>Risk-free interest</t>
  </si>
  <si>
    <t>1.50%</t>
  </si>
  <si>
    <t>0.67%</t>
  </si>
  <si>
    <t>Estimated life (years) | yr</t>
  </si>
  <si>
    <t>Expected volatility</t>
  </si>
  <si>
    <t>48.60%</t>
  </si>
  <si>
    <t>49.46%</t>
  </si>
  <si>
    <t>Share-based Payments - Schedule of Number and Weighted Average Exercise Price of Performance Options (Details) - Performance Options</t>
  </si>
  <si>
    <t>Share-based Payments - Schedule of Number and Contractual Life of Performance Options (Details) - Performance Options</t>
  </si>
  <si>
    <t>Mar. 31, 2017shares</t>
  </si>
  <si>
    <t>Exercise price | $</t>
  </si>
  <si>
    <t>Share-based Payments - Schedule of Number and Weighted Average Exercise Price of Deferred Share Units (Details)</t>
  </si>
  <si>
    <t>Released through the issuance of common shares</t>
  </si>
  <si>
    <t>Beginning balance | $</t>
  </si>
  <si>
    <t>Granted | $</t>
  </si>
  <si>
    <t>Released through the issuance of common shares | $</t>
  </si>
  <si>
    <t>Ending balance | $</t>
  </si>
  <si>
    <t>Exercisable options | $</t>
  </si>
  <si>
    <t>Beginning balance</t>
  </si>
  <si>
    <t>Granted</t>
  </si>
  <si>
    <t>Ending balance</t>
  </si>
  <si>
    <t>Exercisable options</t>
  </si>
  <si>
    <t>Share-based Payments - Schedule of Number and Weighted Average Exercise Price of Warrants (Details) - Warrants</t>
  </si>
  <si>
    <t>Weighted average price, forfeited | $</t>
  </si>
  <si>
    <t>Weighted average price, expired | $</t>
  </si>
  <si>
    <t>Beginning balance | shares</t>
  </si>
  <si>
    <t>Number of warrants, forfeited | shares</t>
  </si>
  <si>
    <t>Number of warrants, expired | shares</t>
  </si>
  <si>
    <t>Ending balance | shares</t>
  </si>
  <si>
    <t>Income Taxes - Schedule of Current Income Taxes Expense (Recovery) (Details) - CAD ($)</t>
  </si>
  <si>
    <t>Current</t>
  </si>
  <si>
    <t>Adjustment of prior year income taxes expense (recovery)</t>
  </si>
  <si>
    <t>Current income taxes expense (recovery)</t>
  </si>
  <si>
    <t>Income Taxes - Schedule of Deferred Taxes Expense (Details) - CAD ($)</t>
  </si>
  <si>
    <t>Recognition of previously unrecognized deductible temporary differences and tax losses of prior periods</t>
  </si>
  <si>
    <t>Origination and reversal of temporary differences</t>
  </si>
  <si>
    <t>Change in unrecognized deductible temporary differences</t>
  </si>
  <si>
    <t>Deferred tax expense</t>
  </si>
  <si>
    <t>Income Taxes - Summary of Reconciliation of Effective Tax Rate (Details) - CAD ($)</t>
  </si>
  <si>
    <t>Disclosure Of Temporary Difference Unused Tax Losses And Unused Tax Credits [Line Items]</t>
  </si>
  <si>
    <t>Basic combined Canadian statutory income tax rate</t>
  </si>
  <si>
    <t>26.78%</t>
  </si>
  <si>
    <t>26.87%</t>
  </si>
  <si>
    <t>Increase (decrease) resulting from:</t>
  </si>
  <si>
    <t>Gain on loss of control of Acasti</t>
  </si>
  <si>
    <t>Non taxable gain on sale of assets</t>
  </si>
  <si>
    <t>Non-deductible stock-based compensation</t>
  </si>
  <si>
    <t>Non-deductible change in fair value</t>
  </si>
  <si>
    <t>Permanent differences and other</t>
  </si>
  <si>
    <t>Change in statutory income tax rate</t>
  </si>
  <si>
    <t>Total tax expense (recovery)</t>
  </si>
  <si>
    <t>Income Taxes - Summary of Recognized Deferred Tax Assets and Liabilities (Details) - CAD ($)</t>
  </si>
  <si>
    <t>Recognized in equity</t>
  </si>
  <si>
    <t>Recognized in net income</t>
  </si>
  <si>
    <t>Tax losses carried forward</t>
  </si>
  <si>
    <t>Property, plant and equipment [member]</t>
  </si>
  <si>
    <t>Tax credits receivable</t>
  </si>
  <si>
    <t>Prepaid royalty income</t>
  </si>
  <si>
    <t>Unsecured Convertible Debentures</t>
  </si>
  <si>
    <t>Income Taxes - Additional Information (Details) - CAD ($)</t>
  </si>
  <si>
    <t>Disclosure Of Income Tax [Line Items]</t>
  </si>
  <si>
    <t>Deferred tax asset recognized</t>
  </si>
  <si>
    <t>Nutraceutical</t>
  </si>
  <si>
    <t>Tax credits recoverable recognized in the period</t>
  </si>
  <si>
    <t>Derecognition of prior period tax credits recoverable</t>
  </si>
  <si>
    <t>Temporary Differences</t>
  </si>
  <si>
    <t>Income Taxes - Summary of Tax Losses Carried Forward (Details)</t>
  </si>
  <si>
    <t>Federal</t>
  </si>
  <si>
    <t>Research and development expenses, without time limitation</t>
  </si>
  <si>
    <t>Federal | 2035</t>
  </si>
  <si>
    <t>Federal | 2036</t>
  </si>
  <si>
    <t>Federal | 2037</t>
  </si>
  <si>
    <t>Federal | 2038</t>
  </si>
  <si>
    <t>Provincial</t>
  </si>
  <si>
    <t>Provincial | 2035</t>
  </si>
  <si>
    <t>Provincial | 2036</t>
  </si>
  <si>
    <t>Provincial | 2037</t>
  </si>
  <si>
    <t>Provincial | 2038</t>
  </si>
  <si>
    <t>Income Taxes - Schedule of Future Federal Income Taxes Payable and Expire (Details) - Federal - Nutraceutical - Research and development expenses</t>
  </si>
  <si>
    <t>Unused tax credits for which no deferred tax asset recognised</t>
  </si>
  <si>
    <t>Income Per Share - Summary of Reconciliation of Number of Shares Outstanding (Details) - shares</t>
  </si>
  <si>
    <t>Weighted average number of common shares</t>
  </si>
  <si>
    <t>Dilutive effect of deferred share units</t>
  </si>
  <si>
    <t>Dilutive effect of stock options</t>
  </si>
  <si>
    <t>Weighted average number of diluted shares</t>
  </si>
  <si>
    <t>Number of anti-dilutive stock options, warrants and deferred share units excluded from diluted earnings per share calculation</t>
  </si>
  <si>
    <t>Supplemental Cash Flow Disclosure - Summary of Supplemental Cash Flow Disclosure - Changes in Operating Assets and Liabilities (Details) - CAD ($)</t>
  </si>
  <si>
    <t>Changes in operating assets and liabilities</t>
  </si>
  <si>
    <t>Supplemental Cash Flow Disclosure - Summary of Supplemental Cash Flow Disclosure - Non-cash Transactions (Details)</t>
  </si>
  <si>
    <t>May 09, 2017CAD ($)</t>
  </si>
  <si>
    <t>May 09, 2017USD ($)</t>
  </si>
  <si>
    <t>Acquired property, plant and equipment included in trade and other payables</t>
  </si>
  <si>
    <t>Intangible assets included in trade and other payables</t>
  </si>
  <si>
    <t>Intangible assets included in trade and other receivables (note 14)</t>
  </si>
  <si>
    <t>Intangible assets included in long-term payable</t>
  </si>
  <si>
    <t>Liability settlement in shares</t>
  </si>
  <si>
    <t>Acasti convertible debenture interest paid in shares of subsidiary</t>
  </si>
  <si>
    <t>Reduction in goodwill on reduction of balance of purchase price</t>
  </si>
  <si>
    <t>Acasti equity settled share-based payment included in equity and unsecured convertible debentures</t>
  </si>
  <si>
    <t>Acasti issuance of broker warrants included in net proceeds from Acasti public offering</t>
  </si>
  <si>
    <t>Acasti public offering transactions costs included in trade and other payables</t>
  </si>
  <si>
    <t>Acasti reduction in share issue costs from reduction in trade and other payables</t>
  </si>
  <si>
    <t>Acasti private placement transactions costs included in trade and other payables</t>
  </si>
  <si>
    <t>Supplemental Cash Flow Disclosure - Summary of Reconciliation of Liabilities to Cash Flows from Financing Activities (Detail) - CAD ($)</t>
  </si>
  <si>
    <t>Disclosure Of Supplementary Cash Flow Information [Line Items]</t>
  </si>
  <si>
    <t>Repayments From Cash (used in) provided by financing activities</t>
  </si>
  <si>
    <t>Loan</t>
  </si>
  <si>
    <t>Non-cash Changes Accretion of Interest</t>
  </si>
  <si>
    <t>Bank Line of Credit</t>
  </si>
  <si>
    <t>Loan IQ</t>
  </si>
  <si>
    <t>Non-cash changes financing and discounted fees</t>
  </si>
  <si>
    <t>Loan in GBP</t>
  </si>
  <si>
    <t>Non-cash changes effect of foreign currency exchange rate changes</t>
  </si>
  <si>
    <t>Long-term Debt</t>
  </si>
  <si>
    <t>Interest Rate Swap Liability (Asset) Used for Hedging</t>
  </si>
  <si>
    <t>Non-cash changes in fair value</t>
  </si>
  <si>
    <t>Cross Currency Swap Liability</t>
  </si>
  <si>
    <t>Settlement of Cross Currency Swap From Cash (Used in) Provided by Financing Activities</t>
  </si>
  <si>
    <t>Supplemental Cash Flow Disclosure - Summary of Reconciliation of Liabilities to Cash Flows from Financing Activities (Parentheical) (Details)</t>
  </si>
  <si>
    <t>Financial Instruments - Additional Information (Details)</t>
  </si>
  <si>
    <t>Jan. 31, 2018USD ($)</t>
  </si>
  <si>
    <t>Mar. 31, 2018USD ($)</t>
  </si>
  <si>
    <t>Jan. 03, 2018USD ($)$ / shares</t>
  </si>
  <si>
    <t>Mar. 31, 2017USD ($)$ / shares</t>
  </si>
  <si>
    <t>Settlement of derivative swap agreements</t>
  </si>
  <si>
    <t>Assumed foreign exchange rate</t>
  </si>
  <si>
    <t>Allowance for doubtful accounts other receivables</t>
  </si>
  <si>
    <t>Credit Risk</t>
  </si>
  <si>
    <t>Percentage of credit insurance on invoicing</t>
  </si>
  <si>
    <t>100.00%</t>
  </si>
  <si>
    <t>Credit Risk | Customer One</t>
  </si>
  <si>
    <t>Percentage of trade accounts</t>
  </si>
  <si>
    <t>19.70%</t>
  </si>
  <si>
    <t>13.30%</t>
  </si>
  <si>
    <t>Credit Risk | Customer Two</t>
  </si>
  <si>
    <t>10.80%</t>
  </si>
  <si>
    <t>13.10%</t>
  </si>
  <si>
    <t>Credit Risk | Customer Three</t>
  </si>
  <si>
    <t>12.70%</t>
  </si>
  <si>
    <t>Credit Risk | Customer Four</t>
  </si>
  <si>
    <t>10.60%</t>
  </si>
  <si>
    <t>Foreign Exchange Rate Risk | U S Dollars</t>
  </si>
  <si>
    <t>Percentage of revenues by geographical area</t>
  </si>
  <si>
    <t>63.00%</t>
  </si>
  <si>
    <t>67.00%</t>
  </si>
  <si>
    <t>Foreign Exchange Rate Risk | Euro</t>
  </si>
  <si>
    <t>Decrease in net profit</t>
  </si>
  <si>
    <t>Cross Currency Swap</t>
  </si>
  <si>
    <t>Blue Ocean Nutrascience Inc</t>
  </si>
  <si>
    <t>Fair value of investment, per share | $ / shares</t>
  </si>
  <si>
    <t>Losses on change In fair value of investment</t>
  </si>
  <si>
    <t>Change in fair value of derivative assets and liabilities</t>
  </si>
  <si>
    <t>Financial Instruments - Schedule of Reconciliation of Changes in Fair Value Measurement of Financial Liabilities (Details) - CAD ($)</t>
  </si>
  <si>
    <t>Disclosure Of Reconciliation Of Changes In Fair Value Measurement Liabilities [Line Items]</t>
  </si>
  <si>
    <t>Opening balance, financial liabilities</t>
  </si>
  <si>
    <t>Loss of control of subsidiary</t>
  </si>
  <si>
    <t>Closing balance, financial liabilities</t>
  </si>
  <si>
    <t>Level 3 of Fair Value Hierarchy | Financial Liabilities</t>
  </si>
  <si>
    <t>Change in fair value (gain) loss</t>
  </si>
  <si>
    <t>Financial Instruments - Schedule of Derivative Swap Agreements (Details) - CAD ($)</t>
  </si>
  <si>
    <t>Non-current asset</t>
  </si>
  <si>
    <t>Non-current liabilities</t>
  </si>
  <si>
    <t>Cross Currency Swap Contract</t>
  </si>
  <si>
    <t>Interest Rate Swap Contract</t>
  </si>
  <si>
    <t>Financial Instruments - Schedule of Maturity Analysis Associated with Interest Rate Swap Agreement - Long-Term Debt (Details)</t>
  </si>
  <si>
    <t>Loans and borrowings, Notional amount</t>
  </si>
  <si>
    <t>Loans and borrowings, Long-term debt</t>
  </si>
  <si>
    <t>Loans and borrowings, Maturity</t>
  </si>
  <si>
    <t>Dec. 27, 2018</t>
  </si>
  <si>
    <t>Interest Rate Swap Contract | Fixed Rate</t>
  </si>
  <si>
    <t>Loans and borrowings, Fixed rate</t>
  </si>
  <si>
    <t>2.94%</t>
  </si>
  <si>
    <t>Financial Instruments - Summary of Aging of Trade Receivable Balances (Details) - CAD ($)</t>
  </si>
  <si>
    <t>Feb. 29, 2016</t>
  </si>
  <si>
    <t>Less allowance for doubtful accounts</t>
  </si>
  <si>
    <t>Current Trade Receivables Net Of Allowance</t>
  </si>
  <si>
    <t>Past due 0-30 days</t>
  </si>
  <si>
    <t>Past due 31-120 days</t>
  </si>
  <si>
    <t>Past due over 121 days</t>
  </si>
  <si>
    <t>Financial Instruments - Schedule of Movement of Trade Receivable Allowance for Doubtful Accounts (Details) - CAD ($)</t>
  </si>
  <si>
    <t>Balance, beginning of year</t>
  </si>
  <si>
    <t>Bad debt expenses</t>
  </si>
  <si>
    <t>Foreign exchange (gain) loss</t>
  </si>
  <si>
    <t>Write-off against reserve</t>
  </si>
  <si>
    <t>Balance, end of year</t>
  </si>
  <si>
    <t>Financial Instruments - Summary of Effect of Changes in Foreign Exchange Currency (Details)</t>
  </si>
  <si>
    <t>Mar. 31, 2018CAD ($)$ / shares</t>
  </si>
  <si>
    <t>Mar. 31, 2017CAD ($)$ / shares</t>
  </si>
  <si>
    <t>Mar. 31, 2018USD ($)$ / shares</t>
  </si>
  <si>
    <t>Mar. 31, 2017GBP (£)$ / shares</t>
  </si>
  <si>
    <t>Mar. 31, 2017EUR (€)$ / shares</t>
  </si>
  <si>
    <t>Feb. 29, 2016CAD ($)</t>
  </si>
  <si>
    <t>Cash and cash equivalents</t>
  </si>
  <si>
    <t>Long-term debt</t>
  </si>
  <si>
    <t>Derivative financial liability swap</t>
  </si>
  <si>
    <t>[1]</t>
  </si>
  <si>
    <t>Financial assets</t>
  </si>
  <si>
    <t>Average | $ / shares</t>
  </si>
  <si>
    <t>Reporting | $ / shares</t>
  </si>
  <si>
    <t>Foreign Exchange Rate Risk | U S Dollars | 5% Strengthening of Currency</t>
  </si>
  <si>
    <t>Increase in net profit</t>
  </si>
  <si>
    <t>Foreign Exchange Rate Risk | Euro | 5% Strengthening of Currency</t>
  </si>
  <si>
    <t>Foreign Exchange Rate Risk | GBP</t>
  </si>
  <si>
    <t>Foreign Exchange Rate Risk | GBP | 5% Strengthening of Currency</t>
  </si>
  <si>
    <t>This reflects the cross currency swap agreements applied to the debt in GBP.</t>
  </si>
  <si>
    <t>Financial Instruments - Summary of Corporation's Exposure to Interest Rate Risk (Details) - Interest rate risk [member]</t>
  </si>
  <si>
    <t>Cash and Cash Equivalents</t>
  </si>
  <si>
    <t>Borrowings, interest rate basis</t>
  </si>
  <si>
    <t>Short-term fixed interest rate</t>
  </si>
  <si>
    <t>Restricted Short-term Investments</t>
  </si>
  <si>
    <t>Fixed and variable interest rates</t>
  </si>
  <si>
    <t>Fixed interest rates</t>
  </si>
  <si>
    <t>Financial Instruments - Summary of Contractual Maturities of Financial Liabilities (Details) - Liquidity Risk - USD ($) $ in Thousands</t>
  </si>
  <si>
    <t>Carrying amount</t>
  </si>
  <si>
    <t>Contractual cash flows</t>
  </si>
  <si>
    <t>Less than 1 year</t>
  </si>
  <si>
    <t>1 to 5 years</t>
  </si>
  <si>
    <t>Trade and Other Payables And Long-term Payable</t>
  </si>
  <si>
    <t>Trade and Other Payables And Long-term Payable | Less than 1 year</t>
  </si>
  <si>
    <t>Trade and Other Payables And Long-term Payable | 1 to 5 years</t>
  </si>
  <si>
    <t>Long-term Debt | Less than 1 year</t>
  </si>
  <si>
    <t>Long-term Debt | 1 to 5 years</t>
  </si>
  <si>
    <t>Unsecured Convertible Debentures | Less than 1 year</t>
  </si>
  <si>
    <t>Unsecured Convertible Debentures | 1 to 5 years</t>
  </si>
  <si>
    <t>Interest Rate Swap Contract | Less than 1 year</t>
  </si>
  <si>
    <t>Cross Currency Swap Contract | Less than 1 year</t>
  </si>
  <si>
    <t>Operating Leases - Additional Information (Details) - Lease One - CAD ($)</t>
  </si>
  <si>
    <t>Operating Leases [Line Items]</t>
  </si>
  <si>
    <t>Minimum operating lease payments recognised as expense</t>
  </si>
  <si>
    <t>Operating costs of lease</t>
  </si>
  <si>
    <t>Tax on lease</t>
  </si>
  <si>
    <t>Minimum lease payments</t>
  </si>
  <si>
    <t>Bottom of range</t>
  </si>
  <si>
    <t>Operating lease expiration terms</t>
  </si>
  <si>
    <t>May 31,
		2018</t>
  </si>
  <si>
    <t>Top of range</t>
  </si>
  <si>
    <t>Sep. 30,
		2022</t>
  </si>
  <si>
    <t>Commitments and Contingencies - Additional Information (Details)</t>
  </si>
  <si>
    <t>1 Months Ended</t>
  </si>
  <si>
    <t>Sep. 30, 2016</t>
  </si>
  <si>
    <t>Disclosure Of Commitments And Contingencies [Line Items]</t>
  </si>
  <si>
    <t>Term of minimum annual volume of sales to maintain exclusivity of speciality ingredient</t>
  </si>
  <si>
    <t>Capital expenditure obligations</t>
  </si>
  <si>
    <t>Capital expenditure</t>
  </si>
  <si>
    <t>Capital expenditure included in trade and other payables</t>
  </si>
  <si>
    <t>Payment of capital expenditure</t>
  </si>
  <si>
    <t>Capital commitments</t>
  </si>
  <si>
    <t>Capital commitment included in trade and other payable</t>
  </si>
  <si>
    <t>Payment of capital commitments</t>
  </si>
  <si>
    <t>Research and development projects, remaining amount</t>
  </si>
  <si>
    <t>Amount owed from customer</t>
  </si>
  <si>
    <t>CEO</t>
  </si>
  <si>
    <t>Claims by former CEO</t>
  </si>
  <si>
    <t>Provisions recognized on claims</t>
  </si>
  <si>
    <t>Percentage of royalties payable</t>
  </si>
  <si>
    <t>Total remaining amount of royalties</t>
  </si>
  <si>
    <t>Capital Management - Additional Information (Details) - CAD ($)</t>
  </si>
  <si>
    <t>Capital Management - Summary of Cash Equivalents and Restricted Short-term Investments (Details) - CAD ($)</t>
  </si>
  <si>
    <t>Disclosure Of Capital Management [Line Items]</t>
  </si>
  <si>
    <t>Restricted short-term investments maturity date</t>
  </si>
  <si>
    <t>Dec. 11,
		2018</t>
  </si>
  <si>
    <t>Dec. 11,
		2017</t>
  </si>
  <si>
    <t>Restricted short-term investments interest rate</t>
  </si>
  <si>
    <t>0.90%</t>
  </si>
  <si>
    <t>0.85%</t>
  </si>
  <si>
    <t>Restricted short-term investments</t>
  </si>
  <si>
    <t>Biodroga Nutraceuticals Inc</t>
  </si>
  <si>
    <t>May 28,
		2018</t>
  </si>
  <si>
    <t>Jun. 1,
		2017</t>
  </si>
  <si>
    <t>1.20%</t>
  </si>
  <si>
    <t>1.05%</t>
  </si>
  <si>
    <t>Apr. 4,
		2018</t>
  </si>
  <si>
    <t>Term Deposits One</t>
  </si>
  <si>
    <t>Maturity dates of term deposits</t>
  </si>
  <si>
    <t>Apr. 27,
		2018</t>
  </si>
  <si>
    <t>Apr. 11,
		2017</t>
  </si>
  <si>
    <t>Term deposits interest rate</t>
  </si>
  <si>
    <t>1.12%</t>
  </si>
  <si>
    <t>0.52%</t>
  </si>
  <si>
    <t>Term Deposits Two</t>
  </si>
  <si>
    <t>Apr. 25,
		2017</t>
  </si>
  <si>
    <t>0.53%</t>
  </si>
  <si>
    <t>Operating segments - Additional Information (Details)</t>
  </si>
  <si>
    <t>Dec. 27, 2017Segment</t>
  </si>
  <si>
    <t>Mar. 31, 2018CAD ($)Customer</t>
  </si>
  <si>
    <t>Mar. 31, 2017CAD ($)Customer</t>
  </si>
  <si>
    <t>Disclosure Of Operating Segments [Line Items]</t>
  </si>
  <si>
    <t>Description of factors used to identify entity's reportable segments</t>
  </si>
  <si>
    <t>In prior periods and until the loss of control of the subsidiary Acasti on December 27, 2017, the Corporation had two reportable segments which were the Corporation’s strategic business units.</t>
  </si>
  <si>
    <t>Number of Segments | Segment</t>
  </si>
  <si>
    <t>Revenues</t>
  </si>
  <si>
    <t>Major Customer One | Nutraceutical</t>
  </si>
  <si>
    <t>Number of customers representing ten percent or more of sales | Customer</t>
  </si>
  <si>
    <t>Percentage of entity's revenue</t>
  </si>
  <si>
    <t>17.26%</t>
  </si>
  <si>
    <t>16.35%</t>
  </si>
  <si>
    <t>Operating segments - Summary of Information About Reportable Segments (Details) - CAD ($)</t>
  </si>
  <si>
    <t>Revenue from external sales and royalties</t>
  </si>
  <si>
    <t>Research tax credits and grants</t>
  </si>
  <si>
    <t>Other income – net gain on sale of assets</t>
  </si>
  <si>
    <t>Other income – royalty settlement</t>
  </si>
  <si>
    <t>Change in fair value of derivative assets and liabilities and loss on sale of available-for-sale investment</t>
  </si>
  <si>
    <t>Income taxes (expense) recovery</t>
  </si>
  <si>
    <t>Depreciation and amortization</t>
  </si>
  <si>
    <t>Reportable segment assets</t>
  </si>
  <si>
    <t>Reportable segment liabilities</t>
  </si>
  <si>
    <t>Revenue from transactions to Cardiovascular segment</t>
  </si>
  <si>
    <t>Cannabis</t>
  </si>
  <si>
    <t>Cardiovascular</t>
  </si>
  <si>
    <t>Intersegment Elimination</t>
  </si>
  <si>
    <t>Operating segments - Summary of Revenue from Sales Based on Destination (Details) - CAD ($)</t>
  </si>
  <si>
    <t>Disclosure Of Geographical Areas [Line Items]</t>
  </si>
  <si>
    <t>Canada</t>
  </si>
  <si>
    <t>United States</t>
  </si>
  <si>
    <t>Belgium</t>
  </si>
  <si>
    <t>China</t>
  </si>
  <si>
    <t>France</t>
  </si>
  <si>
    <t>Uruguay</t>
  </si>
  <si>
    <t>Other Countries</t>
  </si>
  <si>
    <t>Related Parties - Additional Information (Details)</t>
  </si>
  <si>
    <t>Key Management Personnel</t>
  </si>
  <si>
    <t>Disclosure Of Transactions Between Related Parties [Line Items]</t>
  </si>
  <si>
    <t>Proportion of voting rights</t>
  </si>
  <si>
    <t>9.00%</t>
  </si>
  <si>
    <t>Related Parties - Summary of Key Management Personnel Compensation (Details) - CAD ($)</t>
  </si>
  <si>
    <t>Short-term benefits</t>
  </si>
  <si>
    <t>Share-based compensation costs</t>
  </si>
  <si>
    <t>Total compensation of key management personnel</t>
  </si>
  <si>
    <t>Related Parties - Summary of Key Management Personnel Compensation (Parenthtical) (Details) - Acasti - CAD ($)</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00_);_(&quot;$ &quot;(#,##0.000)" numFmtId="167"/>
    <numFmt formatCode="_(&quot;£ &quot;#,##0_);_(&quot;£ &quot;(#,##0)" numFmtId="168"/>
    <numFmt formatCode="_(&quot;€ &quot;#,##0_);_(&quot;€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4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401395</v>
      </c>
    </row>
    <row r="12" spans="1:2">
      <c r="A12" s="4" t="s">
        <v>18</v>
      </c>
      <c r="B12" s="4" t="s">
        <v>19</v>
      </c>
    </row>
    <row r="13" spans="1:2">
      <c r="A13" s="4" t="s">
        <v>20</v>
      </c>
      <c r="B13" s="4" t="s">
        <v>21</v>
      </c>
    </row>
    <row r="14" spans="1:2">
      <c r="A14" s="4" t="s">
        <v>22</v>
      </c>
      <c r="B14" s="5" t="n">
        <v>788042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70</v>
      </c>
    </row>
    <row r="3" spans="1:2">
      <c r="A3" s="3" t="s">
        <v>216</v>
      </c>
    </row>
    <row r="4" spans="1:2">
      <c r="A4" s="4" t="s">
        <v>217</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1</v>
      </c>
    </row>
    <row r="2" spans="1:2">
      <c r="B2" s="2" t="s">
        <v>24</v>
      </c>
    </row>
    <row r="3" spans="1:2">
      <c r="A3" s="3" t="s">
        <v>881</v>
      </c>
    </row>
    <row r="4" spans="1:2">
      <c r="A4" s="4" t="s">
        <v>464</v>
      </c>
      <c r="B4" s="6" t="n">
        <v>263483</v>
      </c>
    </row>
    <row r="5" spans="1:2">
      <c r="A5" s="4" t="s">
        <v>888</v>
      </c>
    </row>
    <row r="6" spans="1:2">
      <c r="A6" s="3" t="s">
        <v>881</v>
      </c>
    </row>
    <row r="7" spans="1:2">
      <c r="A7" s="4" t="s">
        <v>464</v>
      </c>
      <c r="B7" s="6" t="n">
        <v>26348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31"/>
    <col customWidth="1" max="8" min="8" width="21"/>
    <col customWidth="1" max="9" min="9" width="31"/>
  </cols>
  <sheetData>
    <row r="1" spans="1:9">
      <c r="A1" s="1" t="s">
        <v>896</v>
      </c>
      <c r="B1" s="2" t="s">
        <v>460</v>
      </c>
      <c r="C1" s="2" t="s">
        <v>897</v>
      </c>
      <c r="D1" s="2" t="s">
        <v>24</v>
      </c>
      <c r="E1" s="2" t="s">
        <v>898</v>
      </c>
      <c r="F1" s="2" t="s">
        <v>686</v>
      </c>
      <c r="G1" s="2" t="s">
        <v>899</v>
      </c>
      <c r="H1" s="2" t="s">
        <v>25</v>
      </c>
      <c r="I1" s="2" t="s">
        <v>900</v>
      </c>
    </row>
    <row r="2" spans="1:9">
      <c r="A2" s="3" t="s">
        <v>409</v>
      </c>
    </row>
    <row r="3" spans="1:9">
      <c r="A3" s="4" t="s">
        <v>177</v>
      </c>
      <c r="B3" s="6" t="n">
        <v>43075587</v>
      </c>
      <c r="D3" s="6" t="n">
        <v>43075587</v>
      </c>
    </row>
    <row r="4" spans="1:9">
      <c r="A4" s="4" t="s">
        <v>901</v>
      </c>
      <c r="D4" s="6" t="n">
        <v>58999</v>
      </c>
    </row>
    <row r="5" spans="1:9">
      <c r="A5" s="4" t="s">
        <v>902</v>
      </c>
      <c r="D5" s="4" t="s">
        <v>602</v>
      </c>
      <c r="E5" s="4" t="s">
        <v>602</v>
      </c>
    </row>
    <row r="6" spans="1:9">
      <c r="A6" s="4" t="s">
        <v>903</v>
      </c>
      <c r="D6" s="6" t="n">
        <v>265676</v>
      </c>
      <c r="H6" s="6" t="n">
        <v>33139</v>
      </c>
    </row>
    <row r="7" spans="1:9">
      <c r="A7" s="4" t="s">
        <v>904</v>
      </c>
    </row>
    <row r="8" spans="1:9">
      <c r="A8" s="3" t="s">
        <v>409</v>
      </c>
    </row>
    <row r="9" spans="1:9">
      <c r="A9" s="4" t="s">
        <v>905</v>
      </c>
      <c r="D9" s="4" t="s">
        <v>906</v>
      </c>
      <c r="E9" s="4" t="s">
        <v>906</v>
      </c>
    </row>
    <row r="10" spans="1:9">
      <c r="A10" s="4" t="s">
        <v>907</v>
      </c>
    </row>
    <row r="11" spans="1:9">
      <c r="A11" s="3" t="s">
        <v>409</v>
      </c>
    </row>
    <row r="12" spans="1:9">
      <c r="A12" s="4" t="s">
        <v>908</v>
      </c>
      <c r="D12" s="4" t="s">
        <v>909</v>
      </c>
      <c r="E12" s="4" t="s">
        <v>909</v>
      </c>
      <c r="F12" s="4" t="s">
        <v>910</v>
      </c>
    </row>
    <row r="13" spans="1:9">
      <c r="A13" s="4" t="s">
        <v>911</v>
      </c>
    </row>
    <row r="14" spans="1:9">
      <c r="A14" s="3" t="s">
        <v>409</v>
      </c>
    </row>
    <row r="15" spans="1:9">
      <c r="A15" s="4" t="s">
        <v>908</v>
      </c>
      <c r="D15" s="4" t="s">
        <v>912</v>
      </c>
      <c r="E15" s="4" t="s">
        <v>912</v>
      </c>
      <c r="F15" s="4" t="s">
        <v>913</v>
      </c>
    </row>
    <row r="16" spans="1:9">
      <c r="A16" s="4" t="s">
        <v>914</v>
      </c>
    </row>
    <row r="17" spans="1:9">
      <c r="A17" s="3" t="s">
        <v>409</v>
      </c>
    </row>
    <row r="18" spans="1:9">
      <c r="A18" s="4" t="s">
        <v>908</v>
      </c>
      <c r="F18" s="4" t="s">
        <v>915</v>
      </c>
    </row>
    <row r="19" spans="1:9">
      <c r="A19" s="4" t="s">
        <v>916</v>
      </c>
    </row>
    <row r="20" spans="1:9">
      <c r="A20" s="3" t="s">
        <v>409</v>
      </c>
    </row>
    <row r="21" spans="1:9">
      <c r="A21" s="4" t="s">
        <v>908</v>
      </c>
      <c r="F21" s="4" t="s">
        <v>917</v>
      </c>
    </row>
    <row r="22" spans="1:9">
      <c r="A22" s="4" t="s">
        <v>918</v>
      </c>
    </row>
    <row r="23" spans="1:9">
      <c r="A23" s="3" t="s">
        <v>409</v>
      </c>
    </row>
    <row r="24" spans="1:9">
      <c r="A24" s="4" t="s">
        <v>919</v>
      </c>
      <c r="D24" s="4" t="s">
        <v>920</v>
      </c>
      <c r="E24" s="4" t="s">
        <v>920</v>
      </c>
      <c r="F24" s="4" t="s">
        <v>921</v>
      </c>
    </row>
    <row r="25" spans="1:9">
      <c r="A25" s="4" t="s">
        <v>922</v>
      </c>
    </row>
    <row r="26" spans="1:9">
      <c r="A26" s="3" t="s">
        <v>409</v>
      </c>
    </row>
    <row r="27" spans="1:9">
      <c r="A27" s="4" t="s">
        <v>919</v>
      </c>
      <c r="D27" s="4" t="s">
        <v>562</v>
      </c>
      <c r="E27" s="4" t="s">
        <v>562</v>
      </c>
      <c r="F27" s="4" t="s">
        <v>598</v>
      </c>
    </row>
    <row r="28" spans="1:9">
      <c r="A28" s="4" t="s">
        <v>425</v>
      </c>
    </row>
    <row r="29" spans="1:9">
      <c r="A29" s="3" t="s">
        <v>409</v>
      </c>
    </row>
    <row r="30" spans="1:9">
      <c r="A30" s="4" t="s">
        <v>923</v>
      </c>
      <c r="E30" s="6" t="n">
        <v>10652</v>
      </c>
    </row>
    <row r="31" spans="1:9">
      <c r="A31" s="4" t="s">
        <v>924</v>
      </c>
    </row>
    <row r="32" spans="1:9">
      <c r="A32" s="3" t="s">
        <v>409</v>
      </c>
    </row>
    <row r="33" spans="1:9">
      <c r="A33" s="4" t="s">
        <v>892</v>
      </c>
      <c r="D33" s="6" t="n">
        <v>156339</v>
      </c>
    </row>
    <row r="34" spans="1:9">
      <c r="A34" s="4" t="s">
        <v>901</v>
      </c>
      <c r="D34" s="6" t="n">
        <v>58999</v>
      </c>
    </row>
    <row r="35" spans="1:9">
      <c r="A35" s="4" t="s">
        <v>925</v>
      </c>
    </row>
    <row r="36" spans="1:9">
      <c r="A36" s="3" t="s">
        <v>409</v>
      </c>
    </row>
    <row r="37" spans="1:9">
      <c r="A37" s="4" t="s">
        <v>177</v>
      </c>
      <c r="C37" s="6" t="n">
        <v>104110</v>
      </c>
    </row>
    <row r="38" spans="1:9">
      <c r="A38" s="4" t="s">
        <v>664</v>
      </c>
      <c r="G38" s="6" t="n">
        <v>104110</v>
      </c>
      <c r="I38" s="6" t="n">
        <v>65745</v>
      </c>
    </row>
    <row r="39" spans="1:9">
      <c r="A39" s="4" t="s">
        <v>926</v>
      </c>
      <c r="G39" s="7" t="n">
        <v>0.21</v>
      </c>
      <c r="I39" s="10" t="n">
        <v>0.135</v>
      </c>
    </row>
    <row r="40" spans="1:9">
      <c r="A40" s="4" t="s">
        <v>927</v>
      </c>
      <c r="E40" s="6" t="n">
        <v>38365</v>
      </c>
      <c r="F40" s="6" t="n">
        <v>104705</v>
      </c>
    </row>
    <row r="41" spans="1:9">
      <c r="A41" s="4" t="s">
        <v>928</v>
      </c>
      <c r="F41" s="6" t="n">
        <v>38168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929</v>
      </c>
      <c r="B1" s="2" t="s">
        <v>1</v>
      </c>
      <c r="D1" s="2" t="s">
        <v>69</v>
      </c>
    </row>
    <row r="2" spans="1:4">
      <c r="B2" s="2" t="s">
        <v>70</v>
      </c>
      <c r="C2" s="2" t="s">
        <v>650</v>
      </c>
      <c r="D2" s="2" t="s">
        <v>71</v>
      </c>
    </row>
    <row r="3" spans="1:4">
      <c r="A3" s="3" t="s">
        <v>930</v>
      </c>
    </row>
    <row r="4" spans="1:4">
      <c r="A4" s="4" t="s">
        <v>931</v>
      </c>
      <c r="B4" s="6" t="n">
        <v>36419878</v>
      </c>
    </row>
    <row r="5" spans="1:4">
      <c r="A5" s="4" t="s">
        <v>932</v>
      </c>
      <c r="B5" s="5" t="n">
        <v>8783613</v>
      </c>
    </row>
    <row r="6" spans="1:4">
      <c r="A6" s="4" t="s">
        <v>933</v>
      </c>
      <c r="B6" s="5" t="n">
        <v>12063184</v>
      </c>
      <c r="D6" s="6" t="n">
        <v>36419878</v>
      </c>
    </row>
    <row r="7" spans="1:4">
      <c r="A7" s="4" t="s">
        <v>934</v>
      </c>
    </row>
    <row r="8" spans="1:4">
      <c r="A8" s="3" t="s">
        <v>930</v>
      </c>
    </row>
    <row r="9" spans="1:4">
      <c r="A9" s="4" t="s">
        <v>931</v>
      </c>
      <c r="B9" s="6" t="n">
        <v>202610</v>
      </c>
      <c r="C9" s="6" t="n">
        <v>202610</v>
      </c>
      <c r="D9" s="5" t="n">
        <v>151343</v>
      </c>
    </row>
    <row r="10" spans="1:4">
      <c r="A10" s="4" t="s">
        <v>935</v>
      </c>
      <c r="C10" s="5" t="n">
        <v>-189001</v>
      </c>
      <c r="D10" s="5" t="n">
        <v>51267</v>
      </c>
    </row>
    <row r="11" spans="1:4">
      <c r="A11" s="4" t="s">
        <v>932</v>
      </c>
      <c r="C11" s="6" t="n">
        <v>-13609</v>
      </c>
    </row>
    <row r="12" spans="1:4">
      <c r="A12" s="4" t="s">
        <v>933</v>
      </c>
      <c r="D12" s="6" t="n">
        <v>20261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70</v>
      </c>
      <c r="C1" s="2" t="s">
        <v>71</v>
      </c>
    </row>
    <row r="2" spans="1:3">
      <c r="A2" s="3" t="s">
        <v>409</v>
      </c>
    </row>
    <row r="3" spans="1:3">
      <c r="A3" s="4" t="s">
        <v>937</v>
      </c>
      <c r="B3" s="6" t="n">
        <v>19090</v>
      </c>
    </row>
    <row r="4" spans="1:3">
      <c r="A4" s="4" t="s">
        <v>938</v>
      </c>
      <c r="C4" s="6" t="n">
        <v>215137</v>
      </c>
    </row>
    <row r="5" spans="1:3">
      <c r="A5" s="4" t="s">
        <v>939</v>
      </c>
    </row>
    <row r="6" spans="1:3">
      <c r="A6" s="3" t="s">
        <v>409</v>
      </c>
    </row>
    <row r="7" spans="1:3">
      <c r="A7" s="4" t="s">
        <v>938</v>
      </c>
      <c r="C7" s="5" t="n">
        <v>207839</v>
      </c>
    </row>
    <row r="8" spans="1:3">
      <c r="A8" s="4" t="s">
        <v>940</v>
      </c>
    </row>
    <row r="9" spans="1:3">
      <c r="A9" s="3" t="s">
        <v>409</v>
      </c>
    </row>
    <row r="10" spans="1:3">
      <c r="A10" s="4" t="s">
        <v>937</v>
      </c>
      <c r="B10" s="6" t="n">
        <v>19090</v>
      </c>
    </row>
    <row r="11" spans="1:3">
      <c r="A11" s="4" t="s">
        <v>938</v>
      </c>
      <c r="C11" s="6" t="n">
        <v>729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41</v>
      </c>
      <c r="B1" s="2" t="s">
        <v>1</v>
      </c>
    </row>
    <row r="2" spans="1:5">
      <c r="B2" s="2" t="s">
        <v>24</v>
      </c>
      <c r="C2" s="2" t="s">
        <v>898</v>
      </c>
      <c r="D2" s="2" t="s">
        <v>25</v>
      </c>
      <c r="E2" s="2" t="s">
        <v>686</v>
      </c>
    </row>
    <row r="3" spans="1:5">
      <c r="A3" s="3" t="s">
        <v>409</v>
      </c>
    </row>
    <row r="4" spans="1:5">
      <c r="A4" s="4" t="s">
        <v>942</v>
      </c>
      <c r="B4" s="6" t="n">
        <v>3500000</v>
      </c>
    </row>
    <row r="5" spans="1:5">
      <c r="A5" s="4" t="s">
        <v>943</v>
      </c>
      <c r="B5" s="6" t="n">
        <v>4661356</v>
      </c>
      <c r="D5" s="6" t="n">
        <v>22931544</v>
      </c>
    </row>
    <row r="6" spans="1:5">
      <c r="A6" s="4" t="s">
        <v>940</v>
      </c>
    </row>
    <row r="7" spans="1:5">
      <c r="A7" s="3" t="s">
        <v>409</v>
      </c>
    </row>
    <row r="8" spans="1:5">
      <c r="A8" s="4" t="s">
        <v>942</v>
      </c>
      <c r="C8" s="6" t="n">
        <v>3883923</v>
      </c>
    </row>
    <row r="9" spans="1:5">
      <c r="A9" s="4" t="s">
        <v>944</v>
      </c>
      <c r="B9" s="4" t="s">
        <v>945</v>
      </c>
    </row>
    <row r="10" spans="1:5">
      <c r="A10" s="4" t="s">
        <v>943</v>
      </c>
      <c r="C10" s="6" t="n">
        <v>19090</v>
      </c>
      <c r="E10" s="6" t="n">
        <v>-7298</v>
      </c>
    </row>
    <row r="11" spans="1:5">
      <c r="A11" s="4" t="s">
        <v>946</v>
      </c>
    </row>
    <row r="12" spans="1:5">
      <c r="A12" s="3" t="s">
        <v>409</v>
      </c>
    </row>
    <row r="13" spans="1:5">
      <c r="A13" s="4" t="s">
        <v>947</v>
      </c>
      <c r="B13" s="4" t="s">
        <v>948</v>
      </c>
      <c r="C13" s="4" t="s">
        <v>948</v>
      </c>
    </row>
  </sheetData>
  <mergeCells count="2">
    <mergeCell ref="A1:A2"/>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9</v>
      </c>
      <c r="B1" s="2" t="s">
        <v>70</v>
      </c>
      <c r="C1" s="2" t="s">
        <v>71</v>
      </c>
      <c r="D1" s="2" t="s">
        <v>950</v>
      </c>
    </row>
    <row r="2" spans="1:4">
      <c r="A2" s="3" t="s">
        <v>409</v>
      </c>
    </row>
    <row r="3" spans="1:4">
      <c r="A3" s="4" t="s">
        <v>489</v>
      </c>
      <c r="B3" s="6" t="n">
        <v>5532596</v>
      </c>
      <c r="C3" s="6" t="n">
        <v>8014557</v>
      </c>
    </row>
    <row r="4" spans="1:4">
      <c r="A4" s="4" t="s">
        <v>951</v>
      </c>
      <c r="B4" s="5" t="n">
        <v>-605964</v>
      </c>
      <c r="C4" s="5" t="n">
        <v>-623856</v>
      </c>
      <c r="D4" s="6" t="n">
        <v>-5613365</v>
      </c>
    </row>
    <row r="5" spans="1:4">
      <c r="A5" s="4" t="s">
        <v>952</v>
      </c>
      <c r="B5" s="5" t="n">
        <v>4926632</v>
      </c>
      <c r="C5" s="5" t="n">
        <v>7390701</v>
      </c>
    </row>
    <row r="6" spans="1:4">
      <c r="A6" s="4" t="s">
        <v>807</v>
      </c>
    </row>
    <row r="7" spans="1:4">
      <c r="A7" s="3" t="s">
        <v>409</v>
      </c>
    </row>
    <row r="8" spans="1:4">
      <c r="A8" s="4" t="s">
        <v>489</v>
      </c>
      <c r="B8" s="5" t="n">
        <v>3908804</v>
      </c>
      <c r="C8" s="5" t="n">
        <v>6244434</v>
      </c>
    </row>
    <row r="9" spans="1:4">
      <c r="A9" s="4" t="s">
        <v>953</v>
      </c>
    </row>
    <row r="10" spans="1:4">
      <c r="A10" s="3" t="s">
        <v>409</v>
      </c>
    </row>
    <row r="11" spans="1:4">
      <c r="A11" s="4" t="s">
        <v>489</v>
      </c>
      <c r="B11" s="5" t="n">
        <v>950417</v>
      </c>
      <c r="C11" s="5" t="n">
        <v>818318</v>
      </c>
    </row>
    <row r="12" spans="1:4">
      <c r="A12" s="4" t="s">
        <v>954</v>
      </c>
    </row>
    <row r="13" spans="1:4">
      <c r="A13" s="3" t="s">
        <v>409</v>
      </c>
    </row>
    <row r="14" spans="1:4">
      <c r="A14" s="4" t="s">
        <v>489</v>
      </c>
      <c r="B14" s="5" t="n">
        <v>66546</v>
      </c>
      <c r="C14" s="5" t="n">
        <v>326053</v>
      </c>
    </row>
    <row r="15" spans="1:4">
      <c r="A15" s="4" t="s">
        <v>955</v>
      </c>
    </row>
    <row r="16" spans="1:4">
      <c r="A16" s="3" t="s">
        <v>409</v>
      </c>
    </row>
    <row r="17" spans="1:4">
      <c r="A17" s="4" t="s">
        <v>489</v>
      </c>
      <c r="B17" s="6" t="n">
        <v>606829</v>
      </c>
      <c r="C17" s="6" t="n">
        <v>62575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56</v>
      </c>
      <c r="B1" s="2" t="s">
        <v>1</v>
      </c>
      <c r="C1" s="2" t="s">
        <v>69</v>
      </c>
    </row>
    <row r="2" spans="1:3">
      <c r="B2" s="2" t="s">
        <v>70</v>
      </c>
      <c r="C2" s="2" t="s">
        <v>71</v>
      </c>
    </row>
    <row r="3" spans="1:3">
      <c r="A3" s="3" t="s">
        <v>278</v>
      </c>
    </row>
    <row r="4" spans="1:3">
      <c r="A4" s="4" t="s">
        <v>957</v>
      </c>
      <c r="B4" s="6" t="n">
        <v>623856</v>
      </c>
      <c r="C4" s="6" t="n">
        <v>5613365</v>
      </c>
    </row>
    <row r="5" spans="1:3">
      <c r="A5" s="4" t="s">
        <v>958</v>
      </c>
      <c r="C5" s="5" t="n">
        <v>30847</v>
      </c>
    </row>
    <row r="6" spans="1:3">
      <c r="A6" s="4" t="s">
        <v>959</v>
      </c>
      <c r="B6" s="5" t="n">
        <v>-17892</v>
      </c>
      <c r="C6" s="5" t="n">
        <v>-6811</v>
      </c>
    </row>
    <row r="7" spans="1:3">
      <c r="A7" s="4" t="s">
        <v>960</v>
      </c>
      <c r="C7" s="5" t="n">
        <v>-5013545</v>
      </c>
    </row>
    <row r="8" spans="1:3">
      <c r="A8" s="4" t="s">
        <v>961</v>
      </c>
      <c r="B8" s="6" t="n">
        <v>605964</v>
      </c>
      <c r="C8" s="6" t="n">
        <v>62385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77"/>
    <col customWidth="1" max="3" min="3" width="31"/>
    <col customWidth="1" max="4" min="4" width="31"/>
    <col customWidth="1" max="5" min="5" width="31"/>
    <col customWidth="1" max="6" min="6" width="31"/>
    <col customWidth="1" max="7" min="7" width="31"/>
    <col customWidth="1" max="8" min="8" width="31"/>
    <col customWidth="1" max="9" min="9" width="21"/>
  </cols>
  <sheetData>
    <row r="1" spans="1:9">
      <c r="A1" s="1" t="s">
        <v>962</v>
      </c>
      <c r="C1" s="2" t="s">
        <v>1</v>
      </c>
      <c r="D1" s="2" t="s">
        <v>69</v>
      </c>
    </row>
    <row r="2" spans="1:9">
      <c r="C2" s="2" t="s">
        <v>963</v>
      </c>
      <c r="D2" s="2" t="s">
        <v>964</v>
      </c>
      <c r="E2" s="2" t="s">
        <v>965</v>
      </c>
      <c r="F2" s="2" t="s">
        <v>900</v>
      </c>
      <c r="G2" s="2" t="s">
        <v>966</v>
      </c>
      <c r="H2" s="2" t="s">
        <v>967</v>
      </c>
      <c r="I2" s="2" t="s">
        <v>968</v>
      </c>
    </row>
    <row r="3" spans="1:9">
      <c r="A3" s="3" t="s">
        <v>409</v>
      </c>
    </row>
    <row r="4" spans="1:9">
      <c r="A4" s="4" t="s">
        <v>969</v>
      </c>
      <c r="C4" s="6" t="n">
        <v>24287107</v>
      </c>
      <c r="D4" s="6" t="n">
        <v>15802363</v>
      </c>
      <c r="I4" s="6" t="n">
        <v>5472927</v>
      </c>
    </row>
    <row r="5" spans="1:9">
      <c r="A5" s="4" t="s">
        <v>970</v>
      </c>
      <c r="C5" s="6" t="n">
        <v>-4661356</v>
      </c>
      <c r="D5" s="6" t="n">
        <v>-22931544</v>
      </c>
    </row>
    <row r="6" spans="1:9">
      <c r="A6" s="4" t="s">
        <v>422</v>
      </c>
    </row>
    <row r="7" spans="1:9">
      <c r="A7" s="3" t="s">
        <v>409</v>
      </c>
    </row>
    <row r="8" spans="1:9">
      <c r="A8" s="4" t="s">
        <v>969</v>
      </c>
      <c r="E8" s="6" t="n">
        <v>1120711</v>
      </c>
      <c r="F8" s="6" t="n">
        <v>5204124</v>
      </c>
      <c r="G8" s="11" t="n">
        <v>1778</v>
      </c>
      <c r="H8" s="12" t="n">
        <v>15997</v>
      </c>
    </row>
    <row r="9" spans="1:9">
      <c r="A9" s="4" t="s">
        <v>221</v>
      </c>
      <c r="E9" s="5" t="n">
        <v>3125286</v>
      </c>
      <c r="F9" s="5" t="n">
        <v>13146332</v>
      </c>
      <c r="G9" s="5" t="n">
        <v>36239</v>
      </c>
      <c r="H9" s="5" t="n">
        <v>1390984</v>
      </c>
    </row>
    <row r="10" spans="1:9">
      <c r="A10" s="4" t="s">
        <v>236</v>
      </c>
      <c r="E10" s="5" t="n">
        <v>-1338182</v>
      </c>
      <c r="F10" s="5" t="n">
        <v>-6566584</v>
      </c>
      <c r="H10" s="5" t="n">
        <v>-463134</v>
      </c>
    </row>
    <row r="11" spans="1:9">
      <c r="A11" s="4" t="s">
        <v>244</v>
      </c>
      <c r="E11" s="5" t="n">
        <v>-483549</v>
      </c>
      <c r="F11" s="5" t="n">
        <v>-795072</v>
      </c>
    </row>
    <row r="12" spans="1:9">
      <c r="A12" s="4" t="s">
        <v>971</v>
      </c>
      <c r="F12" s="5" t="n">
        <v>-30741</v>
      </c>
    </row>
    <row r="13" spans="1:9">
      <c r="A13" s="4" t="s">
        <v>970</v>
      </c>
      <c r="B13" s="4" t="s">
        <v>972</v>
      </c>
      <c r="F13" s="5" t="n">
        <v>-3682294</v>
      </c>
    </row>
    <row r="14" spans="1:9">
      <c r="A14" s="4" t="s">
        <v>973</v>
      </c>
      <c r="E14" s="6" t="n">
        <v>2424266</v>
      </c>
      <c r="F14" s="6" t="n">
        <v>7275765</v>
      </c>
      <c r="G14" s="11" t="n">
        <v>38017</v>
      </c>
      <c r="H14" s="12" t="n">
        <v>943847</v>
      </c>
    </row>
    <row r="15" spans="1:9">
      <c r="A15" s="4" t="s">
        <v>918</v>
      </c>
    </row>
    <row r="16" spans="1:9">
      <c r="A16" s="3" t="s">
        <v>409</v>
      </c>
    </row>
    <row r="17" spans="1:9">
      <c r="A17" s="4" t="s">
        <v>974</v>
      </c>
      <c r="C17" s="13" t="n">
        <v>1.2834</v>
      </c>
      <c r="D17" s="13" t="n">
        <v>1.3134</v>
      </c>
    </row>
    <row r="18" spans="1:9">
      <c r="A18" s="4" t="s">
        <v>975</v>
      </c>
      <c r="C18" s="13" t="n">
        <v>1.29</v>
      </c>
      <c r="D18" s="13" t="n">
        <v>1.3299</v>
      </c>
      <c r="E18" s="13" t="n">
        <v>1.29</v>
      </c>
      <c r="F18" s="13" t="n">
        <v>1.3299</v>
      </c>
      <c r="G18" s="13" t="n">
        <v>1.3299</v>
      </c>
      <c r="H18" s="13" t="n">
        <v>1.3299</v>
      </c>
    </row>
    <row r="19" spans="1:9">
      <c r="A19" s="4" t="s">
        <v>976</v>
      </c>
    </row>
    <row r="20" spans="1:9">
      <c r="A20" s="3" t="s">
        <v>409</v>
      </c>
    </row>
    <row r="21" spans="1:9">
      <c r="A21" s="4" t="s">
        <v>977</v>
      </c>
      <c r="C21" s="6" t="n">
        <v>121212</v>
      </c>
      <c r="D21" s="6" t="n">
        <v>363787</v>
      </c>
    </row>
    <row r="22" spans="1:9">
      <c r="A22" s="4" t="s">
        <v>922</v>
      </c>
    </row>
    <row r="23" spans="1:9">
      <c r="A23" s="3" t="s">
        <v>409</v>
      </c>
    </row>
    <row r="24" spans="1:9">
      <c r="A24" s="4" t="s">
        <v>974</v>
      </c>
      <c r="C24" s="13" t="n">
        <v>1.5008</v>
      </c>
      <c r="D24" s="13" t="n">
        <v>1.4424</v>
      </c>
    </row>
    <row r="25" spans="1:9">
      <c r="A25" s="4" t="s">
        <v>975</v>
      </c>
      <c r="C25" s="13" t="n">
        <v>1.5898</v>
      </c>
      <c r="D25" s="13" t="n">
        <v>1.4251</v>
      </c>
      <c r="E25" s="13" t="n">
        <v>1.5898</v>
      </c>
      <c r="F25" s="13" t="n">
        <v>1.4251</v>
      </c>
      <c r="G25" s="13" t="n">
        <v>1.4251</v>
      </c>
      <c r="H25" s="13" t="n">
        <v>1.4251</v>
      </c>
    </row>
    <row r="26" spans="1:9">
      <c r="A26" s="4" t="s">
        <v>978</v>
      </c>
    </row>
    <row r="27" spans="1:9">
      <c r="A27" s="3" t="s">
        <v>409</v>
      </c>
    </row>
    <row r="28" spans="1:9">
      <c r="A28" s="4" t="s">
        <v>977</v>
      </c>
      <c r="D28" s="6" t="n">
        <v>47192</v>
      </c>
    </row>
    <row r="29" spans="1:9">
      <c r="A29" s="4" t="s">
        <v>979</v>
      </c>
    </row>
    <row r="30" spans="1:9">
      <c r="A30" s="3" t="s">
        <v>409</v>
      </c>
    </row>
    <row r="31" spans="1:9">
      <c r="A31" s="4" t="s">
        <v>974</v>
      </c>
      <c r="C31" s="13" t="n">
        <v>1.7022</v>
      </c>
      <c r="D31" s="13" t="n">
        <v>1.7275</v>
      </c>
    </row>
    <row r="32" spans="1:9">
      <c r="A32" s="4" t="s">
        <v>975</v>
      </c>
      <c r="C32" s="13" t="n">
        <v>1.8079</v>
      </c>
      <c r="D32" s="13" t="n">
        <v>1.67</v>
      </c>
      <c r="E32" s="13" t="n">
        <v>1.8079</v>
      </c>
      <c r="F32" s="13" t="n">
        <v>1.67</v>
      </c>
      <c r="G32" s="13" t="n">
        <v>1.67</v>
      </c>
      <c r="H32" s="13" t="n">
        <v>1.67</v>
      </c>
    </row>
    <row r="33" spans="1:9">
      <c r="A33" s="4" t="s">
        <v>980</v>
      </c>
    </row>
    <row r="34" spans="1:9">
      <c r="A34" s="3" t="s">
        <v>409</v>
      </c>
    </row>
    <row r="35" spans="1:9">
      <c r="A35" s="4" t="s">
        <v>977</v>
      </c>
      <c r="D35" s="6" t="n">
        <v>1901</v>
      </c>
    </row>
    <row r="36" spans="1:9"/>
    <row r="37" spans="1:9">
      <c r="A37" s="4" t="s">
        <v>972</v>
      </c>
      <c r="B37" s="4" t="s">
        <v>981</v>
      </c>
    </row>
  </sheetData>
  <mergeCells count="4">
    <mergeCell ref="A1:B2"/>
    <mergeCell ref="F1:H1"/>
    <mergeCell ref="A36:H36"/>
    <mergeCell ref="B37:H3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4"/>
  </cols>
  <sheetData>
    <row r="1" spans="1:2">
      <c r="A1" s="1" t="s">
        <v>982</v>
      </c>
      <c r="B1" s="2" t="s">
        <v>1</v>
      </c>
    </row>
    <row r="2" spans="1:2">
      <c r="B2" s="2" t="s">
        <v>70</v>
      </c>
    </row>
    <row r="3" spans="1:2">
      <c r="A3" s="4" t="s">
        <v>983</v>
      </c>
    </row>
    <row r="4" spans="1:2">
      <c r="A4" s="3" t="s">
        <v>409</v>
      </c>
    </row>
    <row r="5" spans="1:2">
      <c r="A5" s="4" t="s">
        <v>984</v>
      </c>
      <c r="B5" s="4" t="s">
        <v>985</v>
      </c>
    </row>
    <row r="6" spans="1:2">
      <c r="A6" s="4" t="s">
        <v>986</v>
      </c>
    </row>
    <row r="7" spans="1:2">
      <c r="A7" s="3" t="s">
        <v>409</v>
      </c>
    </row>
    <row r="8" spans="1:2">
      <c r="A8" s="4" t="s">
        <v>984</v>
      </c>
      <c r="B8" s="4" t="s">
        <v>985</v>
      </c>
    </row>
    <row r="9" spans="1:2">
      <c r="A9" s="4" t="s">
        <v>890</v>
      </c>
    </row>
    <row r="10" spans="1:2">
      <c r="A10" s="3" t="s">
        <v>409</v>
      </c>
    </row>
    <row r="11" spans="1:2">
      <c r="A11" s="4" t="s">
        <v>984</v>
      </c>
      <c r="B11" s="4" t="s">
        <v>987</v>
      </c>
    </row>
    <row r="12" spans="1:2">
      <c r="A12" s="4" t="s">
        <v>835</v>
      </c>
    </row>
    <row r="13" spans="1:2">
      <c r="A13" s="3" t="s">
        <v>409</v>
      </c>
    </row>
    <row r="14" spans="1:2">
      <c r="A14" s="4" t="s">
        <v>984</v>
      </c>
      <c r="B14" s="4" t="s">
        <v>98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70</v>
      </c>
      <c r="C1" s="2" t="s">
        <v>71</v>
      </c>
    </row>
    <row r="2" spans="1:3">
      <c r="A2" s="3" t="s">
        <v>409</v>
      </c>
    </row>
    <row r="3" spans="1:3">
      <c r="A3" s="4" t="s">
        <v>990</v>
      </c>
      <c r="B3" s="6" t="n">
        <v>11659</v>
      </c>
      <c r="C3" s="6" t="n">
        <v>35341</v>
      </c>
    </row>
    <row r="4" spans="1:3">
      <c r="A4" s="4" t="s">
        <v>991</v>
      </c>
      <c r="B4" s="5" t="n">
        <v>11816</v>
      </c>
      <c r="C4" s="5" t="n">
        <v>39925</v>
      </c>
    </row>
    <row r="5" spans="1:3">
      <c r="A5" s="4" t="s">
        <v>992</v>
      </c>
    </row>
    <row r="6" spans="1:3">
      <c r="A6" s="3" t="s">
        <v>409</v>
      </c>
    </row>
    <row r="7" spans="1:3">
      <c r="A7" s="4" t="s">
        <v>991</v>
      </c>
      <c r="B7" s="5" t="n">
        <v>11566</v>
      </c>
      <c r="C7" s="5" t="n">
        <v>19049</v>
      </c>
    </row>
    <row r="8" spans="1:3">
      <c r="A8" s="4" t="s">
        <v>993</v>
      </c>
    </row>
    <row r="9" spans="1:3">
      <c r="A9" s="3" t="s">
        <v>409</v>
      </c>
    </row>
    <row r="10" spans="1:3">
      <c r="A10" s="4" t="s">
        <v>991</v>
      </c>
      <c r="B10" s="5" t="n">
        <v>250</v>
      </c>
      <c r="C10" s="5" t="n">
        <v>20876</v>
      </c>
    </row>
    <row r="11" spans="1:3">
      <c r="A11" s="4" t="s">
        <v>994</v>
      </c>
    </row>
    <row r="12" spans="1:3">
      <c r="A12" s="3" t="s">
        <v>409</v>
      </c>
    </row>
    <row r="13" spans="1:3">
      <c r="A13" s="4" t="s">
        <v>990</v>
      </c>
      <c r="B13" s="5" t="n">
        <v>6998</v>
      </c>
      <c r="C13" s="5" t="n">
        <v>10788</v>
      </c>
    </row>
    <row r="14" spans="1:3">
      <c r="A14" s="4" t="s">
        <v>991</v>
      </c>
      <c r="B14" s="5" t="n">
        <v>6998</v>
      </c>
      <c r="C14" s="5" t="n">
        <v>10788</v>
      </c>
    </row>
    <row r="15" spans="1:3">
      <c r="A15" s="4" t="s">
        <v>995</v>
      </c>
    </row>
    <row r="16" spans="1:3">
      <c r="A16" s="3" t="s">
        <v>409</v>
      </c>
    </row>
    <row r="17" spans="1:3">
      <c r="A17" s="4" t="s">
        <v>991</v>
      </c>
      <c r="B17" s="5" t="n">
        <v>6748</v>
      </c>
      <c r="C17" s="5" t="n">
        <v>9993</v>
      </c>
    </row>
    <row r="18" spans="1:3">
      <c r="A18" s="4" t="s">
        <v>996</v>
      </c>
    </row>
    <row r="19" spans="1:3">
      <c r="A19" s="3" t="s">
        <v>409</v>
      </c>
    </row>
    <row r="20" spans="1:3">
      <c r="A20" s="4" t="s">
        <v>991</v>
      </c>
      <c r="B20" s="5" t="n">
        <v>250</v>
      </c>
      <c r="C20" s="5" t="n">
        <v>795</v>
      </c>
    </row>
    <row r="21" spans="1:3">
      <c r="A21" s="4" t="s">
        <v>890</v>
      </c>
    </row>
    <row r="22" spans="1:3">
      <c r="A22" s="3" t="s">
        <v>409</v>
      </c>
    </row>
    <row r="23" spans="1:3">
      <c r="A23" s="4" t="s">
        <v>990</v>
      </c>
      <c r="B23" s="5" t="n">
        <v>4661</v>
      </c>
      <c r="C23" s="5" t="n">
        <v>22932</v>
      </c>
    </row>
    <row r="24" spans="1:3">
      <c r="A24" s="4" t="s">
        <v>991</v>
      </c>
      <c r="B24" s="5" t="n">
        <v>4818</v>
      </c>
      <c r="C24" s="5" t="n">
        <v>26459</v>
      </c>
    </row>
    <row r="25" spans="1:3">
      <c r="A25" s="4" t="s">
        <v>997</v>
      </c>
    </row>
    <row r="26" spans="1:3">
      <c r="A26" s="3" t="s">
        <v>409</v>
      </c>
    </row>
    <row r="27" spans="1:3">
      <c r="A27" s="4" t="s">
        <v>991</v>
      </c>
      <c r="B27" s="6" t="n">
        <v>4818</v>
      </c>
      <c r="C27" s="5" t="n">
        <v>8681</v>
      </c>
    </row>
    <row r="28" spans="1:3">
      <c r="A28" s="4" t="s">
        <v>998</v>
      </c>
    </row>
    <row r="29" spans="1:3">
      <c r="A29" s="3" t="s">
        <v>409</v>
      </c>
    </row>
    <row r="30" spans="1:3">
      <c r="A30" s="4" t="s">
        <v>991</v>
      </c>
      <c r="C30" s="5" t="n">
        <v>17778</v>
      </c>
    </row>
    <row r="31" spans="1:3">
      <c r="A31" s="4" t="s">
        <v>835</v>
      </c>
    </row>
    <row r="32" spans="1:3">
      <c r="A32" s="3" t="s">
        <v>409</v>
      </c>
    </row>
    <row r="33" spans="1:3">
      <c r="A33" s="4" t="s">
        <v>990</v>
      </c>
      <c r="C33" s="5" t="n">
        <v>1406</v>
      </c>
    </row>
    <row r="34" spans="1:3">
      <c r="A34" s="4" t="s">
        <v>991</v>
      </c>
      <c r="C34" s="5" t="n">
        <v>2463</v>
      </c>
    </row>
    <row r="35" spans="1:3">
      <c r="A35" s="4" t="s">
        <v>999</v>
      </c>
    </row>
    <row r="36" spans="1:3">
      <c r="A36" s="3" t="s">
        <v>409</v>
      </c>
    </row>
    <row r="37" spans="1:3">
      <c r="A37" s="4" t="s">
        <v>991</v>
      </c>
      <c r="C37" s="5" t="n">
        <v>160</v>
      </c>
    </row>
    <row r="38" spans="1:3">
      <c r="A38" s="4" t="s">
        <v>1000</v>
      </c>
    </row>
    <row r="39" spans="1:3">
      <c r="A39" s="3" t="s">
        <v>409</v>
      </c>
    </row>
    <row r="40" spans="1:3">
      <c r="A40" s="4" t="s">
        <v>991</v>
      </c>
      <c r="C40" s="5" t="n">
        <v>2303</v>
      </c>
    </row>
    <row r="41" spans="1:3">
      <c r="A41" s="4" t="s">
        <v>940</v>
      </c>
    </row>
    <row r="42" spans="1:3">
      <c r="A42" s="3" t="s">
        <v>409</v>
      </c>
    </row>
    <row r="43" spans="1:3">
      <c r="A43" s="4" t="s">
        <v>990</v>
      </c>
      <c r="C43" s="5" t="n">
        <v>7</v>
      </c>
    </row>
    <row r="44" spans="1:3">
      <c r="A44" s="4" t="s">
        <v>991</v>
      </c>
      <c r="C44" s="5" t="n">
        <v>7</v>
      </c>
    </row>
    <row r="45" spans="1:3">
      <c r="A45" s="4" t="s">
        <v>1001</v>
      </c>
    </row>
    <row r="46" spans="1:3">
      <c r="A46" s="3" t="s">
        <v>409</v>
      </c>
    </row>
    <row r="47" spans="1:3">
      <c r="A47" s="4" t="s">
        <v>991</v>
      </c>
      <c r="C47" s="5" t="n">
        <v>7</v>
      </c>
    </row>
    <row r="48" spans="1:3">
      <c r="A48" s="4" t="s">
        <v>939</v>
      </c>
    </row>
    <row r="49" spans="1:3">
      <c r="A49" s="3" t="s">
        <v>409</v>
      </c>
    </row>
    <row r="50" spans="1:3">
      <c r="A50" s="4" t="s">
        <v>990</v>
      </c>
      <c r="C50" s="5" t="n">
        <v>208</v>
      </c>
    </row>
    <row r="51" spans="1:3">
      <c r="A51" s="4" t="s">
        <v>991</v>
      </c>
      <c r="C51" s="5" t="n">
        <v>208</v>
      </c>
    </row>
    <row r="52" spans="1:3">
      <c r="A52" s="4" t="s">
        <v>1002</v>
      </c>
    </row>
    <row r="53" spans="1:3">
      <c r="A53" s="3" t="s">
        <v>409</v>
      </c>
    </row>
    <row r="54" spans="1:3">
      <c r="A54" s="4" t="s">
        <v>991</v>
      </c>
      <c r="C54" s="6" t="n">
        <v>20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70</v>
      </c>
    </row>
    <row r="3" spans="1:2">
      <c r="A3" s="3" t="s">
        <v>220</v>
      </c>
    </row>
    <row r="4" spans="1:2">
      <c r="A4" s="4" t="s">
        <v>221</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6"/>
    <col customWidth="1" max="3" min="3" width="16"/>
  </cols>
  <sheetData>
    <row r="1" spans="1:3">
      <c r="A1" s="1" t="s">
        <v>1003</v>
      </c>
      <c r="B1" s="2" t="s">
        <v>1</v>
      </c>
      <c r="C1" s="2" t="s">
        <v>69</v>
      </c>
    </row>
    <row r="2" spans="1:3">
      <c r="B2" s="2" t="s">
        <v>70</v>
      </c>
      <c r="C2" s="2" t="s">
        <v>71</v>
      </c>
    </row>
    <row r="3" spans="1:3">
      <c r="A3" s="3" t="s">
        <v>1004</v>
      </c>
    </row>
    <row r="4" spans="1:3">
      <c r="A4" s="4" t="s">
        <v>1005</v>
      </c>
      <c r="B4" s="6" t="n">
        <v>615989</v>
      </c>
    </row>
    <row r="5" spans="1:3">
      <c r="A5" s="4" t="s">
        <v>1006</v>
      </c>
      <c r="B5" s="5" t="n">
        <v>72020</v>
      </c>
      <c r="C5" s="6" t="n">
        <v>76987</v>
      </c>
    </row>
    <row r="6" spans="1:3">
      <c r="A6" s="4" t="s">
        <v>1007</v>
      </c>
      <c r="B6" s="5" t="n">
        <v>110234</v>
      </c>
      <c r="C6" s="5" t="n">
        <v>117800</v>
      </c>
    </row>
    <row r="7" spans="1:3">
      <c r="A7" s="4" t="s">
        <v>992</v>
      </c>
    </row>
    <row r="8" spans="1:3">
      <c r="A8" s="3" t="s">
        <v>1004</v>
      </c>
    </row>
    <row r="9" spans="1:3">
      <c r="A9" s="4" t="s">
        <v>1008</v>
      </c>
      <c r="B9" s="5" t="n">
        <v>453219</v>
      </c>
    </row>
    <row r="10" spans="1:3">
      <c r="A10" s="5" t="n">
        <v>2020</v>
      </c>
    </row>
    <row r="11" spans="1:3">
      <c r="A11" s="3" t="s">
        <v>1004</v>
      </c>
    </row>
    <row r="12" spans="1:3">
      <c r="A12" s="4" t="s">
        <v>1008</v>
      </c>
      <c r="B12" s="5" t="n">
        <v>381727</v>
      </c>
    </row>
    <row r="13" spans="1:3">
      <c r="A13" s="5" t="n">
        <v>2021</v>
      </c>
    </row>
    <row r="14" spans="1:3">
      <c r="A14" s="3" t="s">
        <v>1004</v>
      </c>
    </row>
    <row r="15" spans="1:3">
      <c r="A15" s="4" t="s">
        <v>1008</v>
      </c>
      <c r="B15" s="5" t="n">
        <v>336174</v>
      </c>
    </row>
    <row r="16" spans="1:3">
      <c r="A16" s="5" t="n">
        <v>2022</v>
      </c>
    </row>
    <row r="17" spans="1:3">
      <c r="A17" s="3" t="s">
        <v>1004</v>
      </c>
    </row>
    <row r="18" spans="1:3">
      <c r="A18" s="4" t="s">
        <v>1008</v>
      </c>
      <c r="B18" s="5" t="n">
        <v>336174</v>
      </c>
    </row>
    <row r="19" spans="1:3">
      <c r="A19" s="5" t="n">
        <v>2023</v>
      </c>
    </row>
    <row r="20" spans="1:3">
      <c r="A20" s="3" t="s">
        <v>1004</v>
      </c>
    </row>
    <row r="21" spans="1:3">
      <c r="A21" s="4" t="s">
        <v>1008</v>
      </c>
      <c r="B21" s="5" t="n">
        <v>168087</v>
      </c>
    </row>
    <row r="22" spans="1:3">
      <c r="A22" s="4" t="s">
        <v>82</v>
      </c>
    </row>
    <row r="23" spans="1:3">
      <c r="A23" s="3" t="s">
        <v>1004</v>
      </c>
    </row>
    <row r="24" spans="1:3">
      <c r="A24" s="4" t="s">
        <v>1005</v>
      </c>
      <c r="B24" s="5" t="n">
        <v>264137</v>
      </c>
      <c r="C24" s="5" t="n">
        <v>377941</v>
      </c>
    </row>
    <row r="25" spans="1:3">
      <c r="A25" s="4" t="s">
        <v>500</v>
      </c>
    </row>
    <row r="26" spans="1:3">
      <c r="A26" s="3" t="s">
        <v>1004</v>
      </c>
    </row>
    <row r="27" spans="1:3">
      <c r="A27" s="4" t="s">
        <v>1005</v>
      </c>
      <c r="B27" s="5" t="n">
        <v>143087</v>
      </c>
      <c r="C27" s="5" t="n">
        <v>305458</v>
      </c>
    </row>
    <row r="28" spans="1:3">
      <c r="A28" s="4" t="s">
        <v>79</v>
      </c>
    </row>
    <row r="29" spans="1:3">
      <c r="A29" s="3" t="s">
        <v>1004</v>
      </c>
    </row>
    <row r="30" spans="1:3">
      <c r="A30" s="4" t="s">
        <v>1005</v>
      </c>
      <c r="B30" s="6" t="n">
        <v>208765</v>
      </c>
      <c r="C30" s="6" t="n">
        <v>0</v>
      </c>
    </row>
    <row r="31" spans="1:3">
      <c r="A31" s="4" t="s">
        <v>1009</v>
      </c>
    </row>
    <row r="32" spans="1:3">
      <c r="A32" s="3" t="s">
        <v>1004</v>
      </c>
    </row>
    <row r="33" spans="1:3">
      <c r="A33" s="4" t="s">
        <v>1010</v>
      </c>
      <c r="B33" s="4" t="s">
        <v>1011</v>
      </c>
    </row>
    <row r="34" spans="1:3">
      <c r="A34" s="4" t="s">
        <v>1012</v>
      </c>
    </row>
    <row r="35" spans="1:3">
      <c r="A35" s="3" t="s">
        <v>1004</v>
      </c>
    </row>
    <row r="36" spans="1:3">
      <c r="A36" s="4" t="s">
        <v>1010</v>
      </c>
      <c r="B36" s="4" t="s">
        <v>101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1014</v>
      </c>
      <c r="B1" s="2" t="s">
        <v>1015</v>
      </c>
      <c r="C1" s="2" t="s">
        <v>1</v>
      </c>
    </row>
    <row r="2" spans="1:5">
      <c r="B2" s="2" t="s">
        <v>1016</v>
      </c>
      <c r="C2" s="2" t="s">
        <v>24</v>
      </c>
      <c r="D2" s="2" t="s">
        <v>898</v>
      </c>
      <c r="E2" s="2" t="s">
        <v>898</v>
      </c>
    </row>
    <row r="3" spans="1:5">
      <c r="A3" s="3" t="s">
        <v>1017</v>
      </c>
    </row>
    <row r="4" spans="1:5">
      <c r="A4" s="4" t="s">
        <v>1018</v>
      </c>
      <c r="B4" s="4" t="s">
        <v>623</v>
      </c>
    </row>
    <row r="5" spans="1:5">
      <c r="A5" s="4" t="s">
        <v>1019</v>
      </c>
      <c r="C5" s="6" t="n">
        <v>5000000</v>
      </c>
    </row>
    <row r="6" spans="1:5">
      <c r="A6" s="4" t="s">
        <v>1020</v>
      </c>
      <c r="C6" s="5" t="n">
        <v>4043487</v>
      </c>
    </row>
    <row r="7" spans="1:5">
      <c r="A7" s="4" t="s">
        <v>1021</v>
      </c>
      <c r="C7" s="5" t="n">
        <v>349012</v>
      </c>
    </row>
    <row r="8" spans="1:5">
      <c r="A8" s="4" t="s">
        <v>1022</v>
      </c>
      <c r="C8" s="5" t="n">
        <v>507983</v>
      </c>
    </row>
    <row r="9" spans="1:5">
      <c r="A9" s="4" t="s">
        <v>1023</v>
      </c>
      <c r="C9" s="5" t="n">
        <v>234914</v>
      </c>
    </row>
    <row r="10" spans="1:5">
      <c r="A10" s="4" t="s">
        <v>1024</v>
      </c>
      <c r="C10" s="5" t="n">
        <v>35765</v>
      </c>
    </row>
    <row r="11" spans="1:5">
      <c r="A11" s="4" t="s">
        <v>1025</v>
      </c>
      <c r="C11" s="5" t="n">
        <v>134839</v>
      </c>
    </row>
    <row r="12" spans="1:5">
      <c r="A12" s="4" t="s">
        <v>1026</v>
      </c>
      <c r="C12" s="5" t="n">
        <v>428000</v>
      </c>
    </row>
    <row r="13" spans="1:5">
      <c r="A13" s="4" t="s">
        <v>1027</v>
      </c>
      <c r="C13" s="5" t="n">
        <v>4773000</v>
      </c>
      <c r="D13" s="6" t="n">
        <v>3700000</v>
      </c>
    </row>
    <row r="14" spans="1:5">
      <c r="A14" s="4" t="s">
        <v>1028</v>
      </c>
    </row>
    <row r="15" spans="1:5">
      <c r="A15" s="3" t="s">
        <v>1017</v>
      </c>
    </row>
    <row r="16" spans="1:5">
      <c r="A16" s="4" t="s">
        <v>1029</v>
      </c>
      <c r="C16" s="5" t="n">
        <v>8500000</v>
      </c>
    </row>
    <row r="17" spans="1:5">
      <c r="A17" s="4" t="s">
        <v>1030</v>
      </c>
      <c r="C17" s="6" t="n">
        <v>0</v>
      </c>
    </row>
    <row r="18" spans="1:5">
      <c r="A18" s="4" t="s">
        <v>1031</v>
      </c>
      <c r="C18" s="4" t="s">
        <v>602</v>
      </c>
      <c r="D18" s="4" t="s">
        <v>602</v>
      </c>
    </row>
    <row r="19" spans="1:5">
      <c r="A19" s="4" t="s">
        <v>1009</v>
      </c>
    </row>
    <row r="20" spans="1:5">
      <c r="A20" s="3" t="s">
        <v>1017</v>
      </c>
    </row>
    <row r="21" spans="1:5">
      <c r="A21" s="4" t="s">
        <v>1032</v>
      </c>
      <c r="C21" s="6" t="n">
        <v>5800000</v>
      </c>
      <c r="E21" s="6" t="n">
        <v>4500000</v>
      </c>
    </row>
  </sheetData>
  <mergeCells count="2">
    <mergeCell ref="A1:A2"/>
    <mergeCell ref="C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33</v>
      </c>
      <c r="B1" s="2" t="s">
        <v>70</v>
      </c>
      <c r="C1" s="2" t="s">
        <v>71</v>
      </c>
    </row>
    <row r="2" spans="1:3">
      <c r="A2" s="3" t="s">
        <v>289</v>
      </c>
    </row>
    <row r="3" spans="1:3">
      <c r="A3" s="4" t="s">
        <v>199</v>
      </c>
      <c r="B3" s="6" t="n">
        <v>5784810</v>
      </c>
      <c r="C3" s="6" t="n">
        <v>12808173</v>
      </c>
    </row>
    <row r="4" spans="1:3">
      <c r="A4" s="4" t="s">
        <v>200</v>
      </c>
      <c r="B4" s="6" t="n">
        <v>18502297</v>
      </c>
      <c r="C4" s="6" t="n">
        <v>299419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34</v>
      </c>
      <c r="B1" s="2" t="s">
        <v>1</v>
      </c>
      <c r="C1" s="2" t="s">
        <v>69</v>
      </c>
    </row>
    <row r="2" spans="1:3">
      <c r="B2" s="2" t="s">
        <v>70</v>
      </c>
      <c r="C2" s="2" t="s">
        <v>71</v>
      </c>
    </row>
    <row r="3" spans="1:3">
      <c r="A3" s="3" t="s">
        <v>1035</v>
      </c>
    </row>
    <row r="4" spans="1:3">
      <c r="A4" s="4" t="s">
        <v>200</v>
      </c>
      <c r="B4" s="6" t="n">
        <v>18502297</v>
      </c>
      <c r="C4" s="6" t="n">
        <v>2994190</v>
      </c>
    </row>
    <row r="5" spans="1:3">
      <c r="A5" s="4" t="s">
        <v>1036</v>
      </c>
      <c r="B5" s="4" t="s">
        <v>1037</v>
      </c>
      <c r="C5" s="4" t="s">
        <v>1038</v>
      </c>
    </row>
    <row r="6" spans="1:3">
      <c r="A6" s="4" t="s">
        <v>1039</v>
      </c>
      <c r="B6" s="4" t="s">
        <v>1040</v>
      </c>
      <c r="C6" s="4" t="s">
        <v>1041</v>
      </c>
    </row>
    <row r="7" spans="1:3">
      <c r="A7" s="4" t="s">
        <v>1042</v>
      </c>
      <c r="B7" s="6" t="n">
        <v>60000</v>
      </c>
      <c r="C7" s="6" t="n">
        <v>72000</v>
      </c>
    </row>
    <row r="8" spans="1:3">
      <c r="A8" s="4" t="s">
        <v>1043</v>
      </c>
    </row>
    <row r="9" spans="1:3">
      <c r="A9" s="3" t="s">
        <v>1035</v>
      </c>
    </row>
    <row r="10" spans="1:3">
      <c r="A10" s="4" t="s">
        <v>1036</v>
      </c>
      <c r="B10" s="4" t="s">
        <v>1044</v>
      </c>
      <c r="C10" s="4" t="s">
        <v>1045</v>
      </c>
    </row>
    <row r="11" spans="1:3">
      <c r="A11" s="4" t="s">
        <v>1039</v>
      </c>
      <c r="B11" s="4" t="s">
        <v>1046</v>
      </c>
      <c r="C11" s="4" t="s">
        <v>1047</v>
      </c>
    </row>
    <row r="12" spans="1:3">
      <c r="A12" s="4" t="s">
        <v>1042</v>
      </c>
      <c r="B12" s="6" t="n">
        <v>2350000</v>
      </c>
      <c r="C12" s="6" t="n">
        <v>2350000</v>
      </c>
    </row>
    <row r="13" spans="1:3">
      <c r="A13" s="4" t="s">
        <v>924</v>
      </c>
    </row>
    <row r="14" spans="1:3">
      <c r="A14" s="3" t="s">
        <v>1035</v>
      </c>
    </row>
    <row r="15" spans="1:3">
      <c r="A15" s="4" t="s">
        <v>1036</v>
      </c>
      <c r="C15" s="4" t="s">
        <v>1048</v>
      </c>
    </row>
    <row r="16" spans="1:3">
      <c r="A16" s="4" t="s">
        <v>1042</v>
      </c>
      <c r="C16" s="6" t="n">
        <v>323000</v>
      </c>
    </row>
    <row r="17" spans="1:3">
      <c r="A17" s="4" t="s">
        <v>1049</v>
      </c>
    </row>
    <row r="18" spans="1:3">
      <c r="A18" s="3" t="s">
        <v>1035</v>
      </c>
    </row>
    <row r="19" spans="1:3">
      <c r="A19" s="4" t="s">
        <v>1050</v>
      </c>
      <c r="B19" s="4" t="s">
        <v>1051</v>
      </c>
      <c r="C19" s="4" t="s">
        <v>1052</v>
      </c>
    </row>
    <row r="20" spans="1:3">
      <c r="A20" s="4" t="s">
        <v>1053</v>
      </c>
      <c r="B20" s="4" t="s">
        <v>1054</v>
      </c>
      <c r="C20" s="4" t="s">
        <v>1055</v>
      </c>
    </row>
    <row r="21" spans="1:3">
      <c r="A21" s="4" t="s">
        <v>200</v>
      </c>
      <c r="B21" s="6" t="n">
        <v>18502297</v>
      </c>
      <c r="C21" s="6" t="n">
        <v>1662375</v>
      </c>
    </row>
    <row r="22" spans="1:3">
      <c r="A22" s="4" t="s">
        <v>1056</v>
      </c>
    </row>
    <row r="23" spans="1:3">
      <c r="A23" s="3" t="s">
        <v>1035</v>
      </c>
    </row>
    <row r="24" spans="1:3">
      <c r="A24" s="4" t="s">
        <v>1050</v>
      </c>
      <c r="C24" s="4" t="s">
        <v>1057</v>
      </c>
    </row>
    <row r="25" spans="1:3">
      <c r="A25" s="4" t="s">
        <v>1053</v>
      </c>
      <c r="C25" s="4" t="s">
        <v>1058</v>
      </c>
    </row>
    <row r="26" spans="1:3">
      <c r="A26" s="4" t="s">
        <v>200</v>
      </c>
      <c r="C26" s="6" t="n">
        <v>133181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21"/>
    <col customWidth="1" max="3" min="3" width="80"/>
    <col customWidth="1" max="4" min="4" width="29"/>
  </cols>
  <sheetData>
    <row r="1" spans="1:4">
      <c r="A1" s="1" t="s">
        <v>1059</v>
      </c>
      <c r="B1" s="2" t="s">
        <v>1060</v>
      </c>
      <c r="C1" s="2" t="s">
        <v>1061</v>
      </c>
      <c r="D1" s="2" t="s">
        <v>1062</v>
      </c>
    </row>
    <row r="2" spans="1:4">
      <c r="A2" s="3" t="s">
        <v>1063</v>
      </c>
    </row>
    <row r="3" spans="1:4">
      <c r="A3" s="4" t="s">
        <v>1064</v>
      </c>
      <c r="C3" s="4" t="s">
        <v>1065</v>
      </c>
    </row>
    <row r="4" spans="1:4">
      <c r="A4" s="4" t="s">
        <v>1066</v>
      </c>
      <c r="B4" s="5" t="n">
        <v>2</v>
      </c>
    </row>
    <row r="5" spans="1:4">
      <c r="A5" s="4" t="s">
        <v>1067</v>
      </c>
      <c r="C5" s="6" t="n">
        <v>27645582</v>
      </c>
      <c r="D5" s="6" t="n">
        <v>46817383</v>
      </c>
    </row>
    <row r="6" spans="1:4">
      <c r="A6" s="4" t="s">
        <v>1068</v>
      </c>
    </row>
    <row r="7" spans="1:4">
      <c r="A7" s="3" t="s">
        <v>1063</v>
      </c>
    </row>
    <row r="8" spans="1:4">
      <c r="A8" s="4" t="s">
        <v>1067</v>
      </c>
      <c r="C8" s="6" t="n">
        <v>4529350</v>
      </c>
      <c r="D8" s="6" t="n">
        <v>7478492</v>
      </c>
    </row>
    <row r="9" spans="1:4">
      <c r="A9" s="4" t="s">
        <v>1069</v>
      </c>
      <c r="C9" s="5" t="n">
        <v>1</v>
      </c>
      <c r="D9" s="5" t="n">
        <v>1</v>
      </c>
    </row>
    <row r="10" spans="1:4">
      <c r="A10" s="4" t="s">
        <v>1070</v>
      </c>
      <c r="C10" s="4" t="s">
        <v>1071</v>
      </c>
      <c r="D10" s="4" t="s">
        <v>107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73</v>
      </c>
      <c r="B1" s="2" t="s">
        <v>1</v>
      </c>
      <c r="C1" s="2" t="s">
        <v>69</v>
      </c>
    </row>
    <row r="2" spans="1:3">
      <c r="B2" s="2" t="s">
        <v>70</v>
      </c>
      <c r="C2" s="2" t="s">
        <v>71</v>
      </c>
    </row>
    <row r="3" spans="1:3">
      <c r="A3" s="3" t="s">
        <v>1063</v>
      </c>
    </row>
    <row r="4" spans="1:3">
      <c r="A4" s="4" t="s">
        <v>1074</v>
      </c>
      <c r="B4" s="6" t="n">
        <v>27645582</v>
      </c>
      <c r="C4" s="6" t="n">
        <v>46817383</v>
      </c>
    </row>
    <row r="5" spans="1:3">
      <c r="A5" s="4" t="s">
        <v>78</v>
      </c>
      <c r="B5" s="5" t="n">
        <v>6324292</v>
      </c>
      <c r="C5" s="5" t="n">
        <v>12801812</v>
      </c>
    </row>
    <row r="6" spans="1:3">
      <c r="A6" s="4" t="s">
        <v>79</v>
      </c>
      <c r="B6" s="5" t="n">
        <v>-12395671</v>
      </c>
      <c r="C6" s="5" t="n">
        <v>-7248873</v>
      </c>
    </row>
    <row r="7" spans="1:3">
      <c r="A7" s="4" t="s">
        <v>1075</v>
      </c>
      <c r="B7" s="5" t="n">
        <v>-1751952</v>
      </c>
      <c r="C7" s="5" t="n">
        <v>2408377</v>
      </c>
    </row>
    <row r="8" spans="1:3">
      <c r="A8" s="4" t="s">
        <v>82</v>
      </c>
      <c r="B8" s="5" t="n">
        <v>-14708250</v>
      </c>
      <c r="C8" s="5" t="n">
        <v>-17060852</v>
      </c>
    </row>
    <row r="9" spans="1:3">
      <c r="A9" s="4" t="s">
        <v>1076</v>
      </c>
      <c r="B9" s="5" t="n">
        <v>23702312</v>
      </c>
    </row>
    <row r="10" spans="1:3">
      <c r="A10" s="4" t="s">
        <v>1077</v>
      </c>
      <c r="C10" s="5" t="n">
        <v>15301758</v>
      </c>
    </row>
    <row r="11" spans="1:3">
      <c r="A11" s="4" t="s">
        <v>85</v>
      </c>
      <c r="B11" s="5" t="n">
        <v>1170731</v>
      </c>
      <c r="C11" s="5" t="n">
        <v>6202222</v>
      </c>
    </row>
    <row r="12" spans="1:3">
      <c r="A12" s="4" t="s">
        <v>666</v>
      </c>
      <c r="B12" s="5" t="n">
        <v>8783613</v>
      </c>
    </row>
    <row r="13" spans="1:3">
      <c r="A13" s="4" t="s">
        <v>87</v>
      </c>
      <c r="B13" s="5" t="n">
        <v>227465</v>
      </c>
      <c r="C13" s="5" t="n">
        <v>66536</v>
      </c>
    </row>
    <row r="14" spans="1:3">
      <c r="A14" s="4" t="s">
        <v>703</v>
      </c>
      <c r="B14" s="5" t="n">
        <v>-2446279</v>
      </c>
      <c r="C14" s="5" t="n">
        <v>-2772146</v>
      </c>
    </row>
    <row r="15" spans="1:3">
      <c r="A15" s="4" t="s">
        <v>1078</v>
      </c>
      <c r="B15" s="5" t="n">
        <v>-36347</v>
      </c>
    </row>
    <row r="16" spans="1:3">
      <c r="A16" s="4" t="s">
        <v>928</v>
      </c>
      <c r="C16" s="5" t="n">
        <v>-263135</v>
      </c>
    </row>
    <row r="17" spans="1:3">
      <c r="A17" s="4" t="s">
        <v>91</v>
      </c>
      <c r="B17" s="5" t="n">
        <v>7699183</v>
      </c>
      <c r="C17" s="5" t="n">
        <v>3233477</v>
      </c>
    </row>
    <row r="18" spans="1:3">
      <c r="A18" s="4" t="s">
        <v>1079</v>
      </c>
      <c r="B18" s="5" t="n">
        <v>1640200</v>
      </c>
      <c r="C18" s="5" t="n">
        <v>-2353628</v>
      </c>
    </row>
    <row r="19" spans="1:3">
      <c r="A19" s="4" t="s">
        <v>93</v>
      </c>
      <c r="B19" s="5" t="n">
        <v>9339383</v>
      </c>
      <c r="C19" s="5" t="n">
        <v>879849</v>
      </c>
    </row>
    <row r="20" spans="1:3">
      <c r="A20" s="4" t="s">
        <v>1080</v>
      </c>
      <c r="B20" s="5" t="n">
        <v>-3541882</v>
      </c>
      <c r="C20" s="5" t="n">
        <v>-3816800</v>
      </c>
    </row>
    <row r="21" spans="1:3">
      <c r="A21" s="4" t="s">
        <v>161</v>
      </c>
      <c r="B21" s="5" t="n">
        <v>-2283756</v>
      </c>
      <c r="C21" s="5" t="n">
        <v>-2014902</v>
      </c>
    </row>
    <row r="22" spans="1:3">
      <c r="A22" s="4" t="s">
        <v>1081</v>
      </c>
      <c r="B22" s="5" t="n">
        <v>98596954</v>
      </c>
      <c r="C22" s="5" t="n">
        <v>111220116</v>
      </c>
    </row>
    <row r="23" spans="1:3">
      <c r="A23" s="4" t="s">
        <v>1082</v>
      </c>
      <c r="B23" s="5" t="n">
        <v>12063184</v>
      </c>
      <c r="C23" s="5" t="n">
        <v>36419878</v>
      </c>
    </row>
    <row r="24" spans="1:3">
      <c r="A24" s="4" t="s">
        <v>839</v>
      </c>
    </row>
    <row r="25" spans="1:3">
      <c r="A25" s="3" t="s">
        <v>1063</v>
      </c>
    </row>
    <row r="26" spans="1:3">
      <c r="A26" s="4" t="s">
        <v>1074</v>
      </c>
      <c r="B26" s="5" t="n">
        <v>27645582</v>
      </c>
      <c r="C26" s="5" t="n">
        <v>46809586</v>
      </c>
    </row>
    <row r="27" spans="1:3">
      <c r="A27" s="4" t="s">
        <v>1083</v>
      </c>
      <c r="C27" s="5" t="n">
        <v>112500</v>
      </c>
    </row>
    <row r="28" spans="1:3">
      <c r="A28" s="4" t="s">
        <v>78</v>
      </c>
      <c r="B28" s="5" t="n">
        <v>6324292</v>
      </c>
      <c r="C28" s="5" t="n">
        <v>12792785</v>
      </c>
    </row>
    <row r="29" spans="1:3">
      <c r="A29" s="4" t="s">
        <v>79</v>
      </c>
      <c r="B29" s="5" t="n">
        <v>-895944</v>
      </c>
      <c r="C29" s="5" t="n">
        <v>-1774038</v>
      </c>
    </row>
    <row r="30" spans="1:3">
      <c r="A30" s="4" t="s">
        <v>1075</v>
      </c>
      <c r="B30" s="5" t="n">
        <v>-1836071</v>
      </c>
      <c r="C30" s="5" t="n">
        <v>2078047</v>
      </c>
    </row>
    <row r="31" spans="1:3">
      <c r="A31" s="4" t="s">
        <v>82</v>
      </c>
      <c r="B31" s="5" t="n">
        <v>-11946772</v>
      </c>
      <c r="C31" s="5" t="n">
        <v>-13503643</v>
      </c>
    </row>
    <row r="32" spans="1:3">
      <c r="A32" s="4" t="s">
        <v>1076</v>
      </c>
      <c r="B32" s="5" t="n">
        <v>23702312</v>
      </c>
    </row>
    <row r="33" spans="1:3">
      <c r="A33" s="4" t="s">
        <v>1077</v>
      </c>
      <c r="C33" s="5" t="n">
        <v>15301758</v>
      </c>
    </row>
    <row r="34" spans="1:3">
      <c r="A34" s="4" t="s">
        <v>85</v>
      </c>
      <c r="B34" s="5" t="n">
        <v>15347817</v>
      </c>
      <c r="C34" s="5" t="n">
        <v>14894909</v>
      </c>
    </row>
    <row r="35" spans="1:3">
      <c r="A35" s="4" t="s">
        <v>666</v>
      </c>
      <c r="B35" s="5" t="n">
        <v>8783613</v>
      </c>
    </row>
    <row r="36" spans="1:3">
      <c r="A36" s="4" t="s">
        <v>87</v>
      </c>
      <c r="B36" s="5" t="n">
        <v>188828</v>
      </c>
      <c r="C36" s="5" t="n">
        <v>31180</v>
      </c>
    </row>
    <row r="37" spans="1:3">
      <c r="A37" s="4" t="s">
        <v>703</v>
      </c>
      <c r="B37" s="5" t="n">
        <v>-2090867</v>
      </c>
      <c r="C37" s="5" t="n">
        <v>-2623073</v>
      </c>
    </row>
    <row r="38" spans="1:3">
      <c r="A38" s="4" t="s">
        <v>1078</v>
      </c>
      <c r="B38" s="5" t="n">
        <v>-225348</v>
      </c>
    </row>
    <row r="39" spans="1:3">
      <c r="A39" s="4" t="s">
        <v>928</v>
      </c>
      <c r="C39" s="5" t="n">
        <v>-211869</v>
      </c>
    </row>
    <row r="40" spans="1:3">
      <c r="A40" s="4" t="s">
        <v>91</v>
      </c>
      <c r="B40" s="5" t="n">
        <v>22004043</v>
      </c>
      <c r="C40" s="5" t="n">
        <v>12091147</v>
      </c>
    </row>
    <row r="41" spans="1:3">
      <c r="A41" s="4" t="s">
        <v>1079</v>
      </c>
      <c r="B41" s="5" t="n">
        <v>1640200</v>
      </c>
      <c r="C41" s="5" t="n">
        <v>-2482990</v>
      </c>
    </row>
    <row r="42" spans="1:3">
      <c r="A42" s="4" t="s">
        <v>93</v>
      </c>
      <c r="B42" s="5" t="n">
        <v>23644243</v>
      </c>
      <c r="C42" s="5" t="n">
        <v>9608157</v>
      </c>
    </row>
    <row r="43" spans="1:3">
      <c r="A43" s="4" t="s">
        <v>1080</v>
      </c>
      <c r="B43" s="5" t="n">
        <v>-2224814</v>
      </c>
      <c r="C43" s="5" t="n">
        <v>-3596088</v>
      </c>
    </row>
    <row r="44" spans="1:3">
      <c r="A44" s="4" t="s">
        <v>161</v>
      </c>
      <c r="B44" s="5" t="n">
        <v>-1371382</v>
      </c>
      <c r="C44" s="5" t="n">
        <v>-1340324</v>
      </c>
    </row>
    <row r="45" spans="1:3">
      <c r="A45" s="4" t="s">
        <v>1081</v>
      </c>
      <c r="B45" s="5" t="n">
        <v>51057311</v>
      </c>
      <c r="C45" s="5" t="n">
        <v>98163888</v>
      </c>
    </row>
    <row r="46" spans="1:3">
      <c r="A46" s="4" t="s">
        <v>1082</v>
      </c>
      <c r="B46" s="5" t="n">
        <v>11057797</v>
      </c>
      <c r="C46" s="5" t="n">
        <v>32685762</v>
      </c>
    </row>
    <row r="47" spans="1:3">
      <c r="A47" s="4" t="s">
        <v>1084</v>
      </c>
    </row>
    <row r="48" spans="1:3">
      <c r="A48" s="3" t="s">
        <v>1063</v>
      </c>
    </row>
    <row r="49" spans="1:3">
      <c r="A49" s="4" t="s">
        <v>79</v>
      </c>
      <c r="B49" s="5" t="n">
        <v>-3566223</v>
      </c>
    </row>
    <row r="50" spans="1:3">
      <c r="A50" s="4" t="s">
        <v>85</v>
      </c>
      <c r="B50" s="5" t="n">
        <v>-3566223</v>
      </c>
    </row>
    <row r="51" spans="1:3">
      <c r="A51" s="4" t="s">
        <v>91</v>
      </c>
      <c r="B51" s="5" t="n">
        <v>-3566223</v>
      </c>
    </row>
    <row r="52" spans="1:3">
      <c r="A52" s="4" t="s">
        <v>93</v>
      </c>
      <c r="B52" s="5" t="n">
        <v>-3566223</v>
      </c>
    </row>
    <row r="53" spans="1:3">
      <c r="A53" s="4" t="s">
        <v>1080</v>
      </c>
      <c r="B53" s="5" t="n">
        <v>-1054170</v>
      </c>
    </row>
    <row r="54" spans="1:3">
      <c r="A54" s="4" t="s">
        <v>161</v>
      </c>
      <c r="B54" s="5" t="n">
        <v>-251763</v>
      </c>
    </row>
    <row r="55" spans="1:3">
      <c r="A55" s="4" t="s">
        <v>1081</v>
      </c>
      <c r="B55" s="5" t="n">
        <v>40953903</v>
      </c>
    </row>
    <row r="56" spans="1:3">
      <c r="A56" s="4" t="s">
        <v>1082</v>
      </c>
      <c r="B56" s="5" t="n">
        <v>1005387</v>
      </c>
    </row>
    <row r="57" spans="1:3">
      <c r="A57" s="4" t="s">
        <v>1085</v>
      </c>
    </row>
    <row r="58" spans="1:3">
      <c r="A58" s="3" t="s">
        <v>1063</v>
      </c>
    </row>
    <row r="59" spans="1:3">
      <c r="A59" s="4" t="s">
        <v>1074</v>
      </c>
      <c r="C59" s="5" t="n">
        <v>7797</v>
      </c>
    </row>
    <row r="60" spans="1:3">
      <c r="A60" s="4" t="s">
        <v>78</v>
      </c>
      <c r="C60" s="5" t="n">
        <v>7797</v>
      </c>
    </row>
    <row r="61" spans="1:3">
      <c r="A61" s="4" t="s">
        <v>79</v>
      </c>
      <c r="B61" s="5" t="n">
        <v>-9675625</v>
      </c>
      <c r="C61" s="5" t="n">
        <v>-7991232</v>
      </c>
    </row>
    <row r="62" spans="1:3">
      <c r="A62" s="4" t="s">
        <v>1075</v>
      </c>
      <c r="B62" s="5" t="n">
        <v>84119</v>
      </c>
      <c r="C62" s="5" t="n">
        <v>330330</v>
      </c>
    </row>
    <row r="63" spans="1:3">
      <c r="A63" s="4" t="s">
        <v>82</v>
      </c>
      <c r="B63" s="5" t="n">
        <v>-2761478</v>
      </c>
      <c r="C63" s="5" t="n">
        <v>-3557209</v>
      </c>
    </row>
    <row r="64" spans="1:3">
      <c r="A64" s="4" t="s">
        <v>85</v>
      </c>
      <c r="B64" s="5" t="n">
        <v>-12352984</v>
      </c>
      <c r="C64" s="5" t="n">
        <v>-11210314</v>
      </c>
    </row>
    <row r="65" spans="1:3">
      <c r="A65" s="4" t="s">
        <v>87</v>
      </c>
      <c r="B65" s="5" t="n">
        <v>38637</v>
      </c>
      <c r="C65" s="5" t="n">
        <v>124509</v>
      </c>
    </row>
    <row r="66" spans="1:3">
      <c r="A66" s="4" t="s">
        <v>703</v>
      </c>
      <c r="B66" s="5" t="n">
        <v>-355412</v>
      </c>
      <c r="C66" s="5" t="n">
        <v>-238226</v>
      </c>
    </row>
    <row r="67" spans="1:3">
      <c r="A67" s="4" t="s">
        <v>1078</v>
      </c>
      <c r="B67" s="5" t="n">
        <v>195740</v>
      </c>
    </row>
    <row r="68" spans="1:3">
      <c r="A68" s="4" t="s">
        <v>928</v>
      </c>
      <c r="C68" s="5" t="n">
        <v>-52974</v>
      </c>
    </row>
    <row r="69" spans="1:3">
      <c r="A69" s="4" t="s">
        <v>91</v>
      </c>
      <c r="B69" s="5" t="n">
        <v>-12474019</v>
      </c>
      <c r="C69" s="5" t="n">
        <v>-11377005</v>
      </c>
    </row>
    <row r="70" spans="1:3">
      <c r="A70" s="4" t="s">
        <v>1079</v>
      </c>
      <c r="C70" s="5" t="n">
        <v>129362</v>
      </c>
    </row>
    <row r="71" spans="1:3">
      <c r="A71" s="4" t="s">
        <v>93</v>
      </c>
      <c r="B71" s="5" t="n">
        <v>-12474019</v>
      </c>
      <c r="C71" s="5" t="n">
        <v>-11247643</v>
      </c>
    </row>
    <row r="72" spans="1:3">
      <c r="A72" s="4" t="s">
        <v>1080</v>
      </c>
      <c r="B72" s="5" t="n">
        <v>-2005019</v>
      </c>
      <c r="C72" s="5" t="n">
        <v>-2737109</v>
      </c>
    </row>
    <row r="73" spans="1:3">
      <c r="A73" s="4" t="s">
        <v>161</v>
      </c>
      <c r="B73" s="5" t="n">
        <v>-660611</v>
      </c>
      <c r="C73" s="5" t="n">
        <v>-674578</v>
      </c>
    </row>
    <row r="74" spans="1:3">
      <c r="A74" s="4" t="s">
        <v>1081</v>
      </c>
      <c r="B74" s="5" t="n">
        <v>6585740</v>
      </c>
      <c r="C74" s="5" t="n">
        <v>25454825</v>
      </c>
    </row>
    <row r="75" spans="1:3">
      <c r="A75" s="4" t="s">
        <v>1082</v>
      </c>
      <c r="C75" s="5" t="n">
        <v>3752298</v>
      </c>
    </row>
    <row r="76" spans="1:3">
      <c r="A76" s="4" t="s">
        <v>1086</v>
      </c>
    </row>
    <row r="77" spans="1:3">
      <c r="A77" s="3" t="s">
        <v>1063</v>
      </c>
    </row>
    <row r="78" spans="1:3">
      <c r="A78" s="4" t="s">
        <v>1083</v>
      </c>
      <c r="C78" s="5" t="n">
        <v>-112500</v>
      </c>
    </row>
    <row r="79" spans="1:3">
      <c r="A79" s="4" t="s">
        <v>78</v>
      </c>
      <c r="C79" s="5" t="n">
        <v>1230</v>
      </c>
    </row>
    <row r="80" spans="1:3">
      <c r="A80" s="4" t="s">
        <v>79</v>
      </c>
      <c r="B80" s="5" t="n">
        <v>1742121</v>
      </c>
      <c r="C80" s="5" t="n">
        <v>2516397</v>
      </c>
    </row>
    <row r="81" spans="1:3">
      <c r="A81" s="4" t="s">
        <v>85</v>
      </c>
      <c r="B81" s="5" t="n">
        <v>1742121</v>
      </c>
      <c r="C81" s="5" t="n">
        <v>2517627</v>
      </c>
    </row>
    <row r="82" spans="1:3">
      <c r="A82" s="4" t="s">
        <v>87</v>
      </c>
      <c r="C82" s="5" t="n">
        <v>-89153</v>
      </c>
    </row>
    <row r="83" spans="1:3">
      <c r="A83" s="4" t="s">
        <v>703</v>
      </c>
      <c r="C83" s="5" t="n">
        <v>89153</v>
      </c>
    </row>
    <row r="84" spans="1:3">
      <c r="A84" s="4" t="s">
        <v>1078</v>
      </c>
      <c r="B84" s="5" t="n">
        <v>-6739</v>
      </c>
    </row>
    <row r="85" spans="1:3">
      <c r="A85" s="4" t="s">
        <v>928</v>
      </c>
      <c r="C85" s="5" t="n">
        <v>1708</v>
      </c>
    </row>
    <row r="86" spans="1:3">
      <c r="A86" s="4" t="s">
        <v>91</v>
      </c>
      <c r="B86" s="5" t="n">
        <v>1735382</v>
      </c>
      <c r="C86" s="5" t="n">
        <v>2519335</v>
      </c>
    </row>
    <row r="87" spans="1:3">
      <c r="A87" s="4" t="s">
        <v>93</v>
      </c>
      <c r="B87" s="5" t="n">
        <v>1735382</v>
      </c>
      <c r="C87" s="5" t="n">
        <v>2519335</v>
      </c>
    </row>
    <row r="88" spans="1:3">
      <c r="A88" s="4" t="s">
        <v>1080</v>
      </c>
      <c r="B88" s="6" t="n">
        <v>1742121</v>
      </c>
      <c r="C88" s="5" t="n">
        <v>2516397</v>
      </c>
    </row>
    <row r="89" spans="1:3">
      <c r="A89" s="4" t="s">
        <v>1081</v>
      </c>
      <c r="C89" s="5" t="n">
        <v>-12398597</v>
      </c>
    </row>
    <row r="90" spans="1:3">
      <c r="A90" s="4" t="s">
        <v>1082</v>
      </c>
      <c r="C90" s="6" t="n">
        <v>-1818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87</v>
      </c>
      <c r="B1" s="2" t="s">
        <v>1</v>
      </c>
      <c r="C1" s="2" t="s">
        <v>69</v>
      </c>
    </row>
    <row r="2" spans="1:3">
      <c r="B2" s="2" t="s">
        <v>70</v>
      </c>
      <c r="C2" s="2" t="s">
        <v>71</v>
      </c>
    </row>
    <row r="3" spans="1:3">
      <c r="A3" s="3" t="s">
        <v>1088</v>
      </c>
    </row>
    <row r="4" spans="1:3">
      <c r="A4" s="4" t="s">
        <v>477</v>
      </c>
      <c r="B4" s="6" t="n">
        <v>26168469</v>
      </c>
      <c r="C4" s="6" t="n">
        <v>45734361</v>
      </c>
    </row>
    <row r="5" spans="1:3">
      <c r="A5" s="4" t="s">
        <v>1089</v>
      </c>
    </row>
    <row r="6" spans="1:3">
      <c r="A6" s="3" t="s">
        <v>1088</v>
      </c>
    </row>
    <row r="7" spans="1:3">
      <c r="A7" s="4" t="s">
        <v>477</v>
      </c>
      <c r="B7" s="5" t="n">
        <v>11494565</v>
      </c>
      <c r="C7" s="5" t="n">
        <v>15793572</v>
      </c>
    </row>
    <row r="8" spans="1:3">
      <c r="A8" s="4" t="s">
        <v>1090</v>
      </c>
    </row>
    <row r="9" spans="1:3">
      <c r="A9" s="3" t="s">
        <v>1088</v>
      </c>
    </row>
    <row r="10" spans="1:3">
      <c r="A10" s="4" t="s">
        <v>477</v>
      </c>
      <c r="B10" s="5" t="n">
        <v>11581085</v>
      </c>
      <c r="C10" s="5" t="n">
        <v>23795544</v>
      </c>
    </row>
    <row r="11" spans="1:3">
      <c r="A11" s="4" t="s">
        <v>1091</v>
      </c>
    </row>
    <row r="12" spans="1:3">
      <c r="A12" s="3" t="s">
        <v>1088</v>
      </c>
    </row>
    <row r="13" spans="1:3">
      <c r="A13" s="4" t="s">
        <v>477</v>
      </c>
      <c r="C13" s="5" t="n">
        <v>2363275</v>
      </c>
    </row>
    <row r="14" spans="1:3">
      <c r="A14" s="4" t="s">
        <v>1092</v>
      </c>
    </row>
    <row r="15" spans="1:3">
      <c r="A15" s="3" t="s">
        <v>1088</v>
      </c>
    </row>
    <row r="16" spans="1:3">
      <c r="A16" s="4" t="s">
        <v>477</v>
      </c>
      <c r="B16" s="5" t="n">
        <v>1254964</v>
      </c>
      <c r="C16" s="5" t="n">
        <v>1493165</v>
      </c>
    </row>
    <row r="17" spans="1:3">
      <c r="A17" s="4" t="s">
        <v>1093</v>
      </c>
    </row>
    <row r="18" spans="1:3">
      <c r="A18" s="3" t="s">
        <v>1088</v>
      </c>
    </row>
    <row r="19" spans="1:3">
      <c r="A19" s="4" t="s">
        <v>477</v>
      </c>
      <c r="B19" s="5" t="n">
        <v>467473</v>
      </c>
      <c r="C19" s="5" t="n">
        <v>809127</v>
      </c>
    </row>
    <row r="20" spans="1:3">
      <c r="A20" s="4" t="s">
        <v>1094</v>
      </c>
    </row>
    <row r="21" spans="1:3">
      <c r="A21" s="3" t="s">
        <v>1088</v>
      </c>
    </row>
    <row r="22" spans="1:3">
      <c r="A22" s="4" t="s">
        <v>477</v>
      </c>
      <c r="B22" s="5" t="n">
        <v>779613</v>
      </c>
      <c r="C22" s="5" t="n">
        <v>51144</v>
      </c>
    </row>
    <row r="23" spans="1:3">
      <c r="A23" s="4" t="s">
        <v>1095</v>
      </c>
    </row>
    <row r="24" spans="1:3">
      <c r="A24" s="3" t="s">
        <v>1088</v>
      </c>
    </row>
    <row r="25" spans="1:3">
      <c r="A25" s="4" t="s">
        <v>477</v>
      </c>
      <c r="B25" s="6" t="n">
        <v>590769</v>
      </c>
      <c r="C25" s="6" t="n">
        <v>142853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6"/>
  </cols>
  <sheetData>
    <row r="1" spans="1:2">
      <c r="A1" s="1" t="s">
        <v>1096</v>
      </c>
      <c r="B1" s="2" t="s">
        <v>1</v>
      </c>
    </row>
    <row r="2" spans="1:2">
      <c r="B2" s="2" t="s">
        <v>70</v>
      </c>
    </row>
    <row r="3" spans="1:2">
      <c r="A3" s="4" t="s">
        <v>1097</v>
      </c>
    </row>
    <row r="4" spans="1:2">
      <c r="A4" s="3" t="s">
        <v>1098</v>
      </c>
    </row>
    <row r="5" spans="1:2">
      <c r="A5" s="4" t="s">
        <v>1099</v>
      </c>
      <c r="B5" s="4" t="s">
        <v>11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01</v>
      </c>
      <c r="B1" s="2" t="s">
        <v>1</v>
      </c>
      <c r="C1" s="2" t="s">
        <v>69</v>
      </c>
    </row>
    <row r="2" spans="1:3">
      <c r="B2" s="2" t="s">
        <v>70</v>
      </c>
      <c r="C2" s="2" t="s">
        <v>71</v>
      </c>
    </row>
    <row r="3" spans="1:3">
      <c r="A3" s="3" t="s">
        <v>296</v>
      </c>
    </row>
    <row r="4" spans="1:3">
      <c r="A4" s="4" t="s">
        <v>1102</v>
      </c>
      <c r="B4" s="6" t="n">
        <v>3361371</v>
      </c>
      <c r="C4" s="6" t="n">
        <v>2988124</v>
      </c>
    </row>
    <row r="5" spans="1:3">
      <c r="A5" s="4" t="s">
        <v>1103</v>
      </c>
      <c r="B5" s="5" t="n">
        <v>1879459</v>
      </c>
      <c r="C5" s="5" t="n">
        <v>1605103</v>
      </c>
    </row>
    <row r="6" spans="1:3">
      <c r="A6" s="4" t="s">
        <v>1104</v>
      </c>
      <c r="B6" s="6" t="n">
        <v>5240830</v>
      </c>
      <c r="C6" s="6" t="n">
        <v>4593227</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05</v>
      </c>
      <c r="B1" s="2" t="s">
        <v>1</v>
      </c>
      <c r="C1" s="2" t="s">
        <v>69</v>
      </c>
    </row>
    <row r="2" spans="1:3">
      <c r="B2" s="2" t="s">
        <v>70</v>
      </c>
      <c r="C2" s="2" t="s">
        <v>71</v>
      </c>
    </row>
    <row r="3" spans="1:3">
      <c r="A3" s="3" t="s">
        <v>1098</v>
      </c>
    </row>
    <row r="4" spans="1:3">
      <c r="A4" s="4" t="s">
        <v>1102</v>
      </c>
      <c r="B4" s="6" t="n">
        <v>735244</v>
      </c>
      <c r="C4" s="6" t="n">
        <v>756405</v>
      </c>
    </row>
    <row r="5" spans="1:3">
      <c r="A5" s="4" t="s">
        <v>1103</v>
      </c>
      <c r="B5" s="6" t="n">
        <v>444556</v>
      </c>
      <c r="C5" s="6" t="n">
        <v>5447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70</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70</v>
      </c>
    </row>
    <row r="3" spans="1:2">
      <c r="A3" s="3" t="s">
        <v>227</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70</v>
      </c>
    </row>
    <row r="3" spans="1:2">
      <c r="A3" s="3" t="s">
        <v>231</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70</v>
      </c>
    </row>
    <row r="3" spans="1:2">
      <c r="A3" s="3" t="s">
        <v>235</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70</v>
      </c>
    </row>
    <row r="3" spans="1:2">
      <c r="A3" s="3" t="s">
        <v>239</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70</v>
      </c>
    </row>
    <row r="3" spans="1:2">
      <c r="A3" s="3" t="s">
        <v>24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70</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70</v>
      </c>
    </row>
    <row r="3" spans="1:2">
      <c r="A3" s="3" t="s">
        <v>25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23</v>
      </c>
      <c r="B1" s="2" t="s">
        <v>24</v>
      </c>
      <c r="C1" s="2" t="s">
        <v>25</v>
      </c>
    </row>
    <row r="2" spans="1:3">
      <c r="A2" s="3" t="s">
        <v>26</v>
      </c>
    </row>
    <row r="3" spans="1:3">
      <c r="A3" s="4" t="s">
        <v>27</v>
      </c>
      <c r="B3" s="6" t="n">
        <v>24287107</v>
      </c>
      <c r="C3" s="6" t="n">
        <v>15802363</v>
      </c>
    </row>
    <row r="4" spans="1:3">
      <c r="A4" s="4" t="s">
        <v>28</v>
      </c>
      <c r="B4" s="5" t="n">
        <v>2350000</v>
      </c>
    </row>
    <row r="5" spans="1:3">
      <c r="A5" s="4" t="s">
        <v>29</v>
      </c>
      <c r="B5" s="5" t="n">
        <v>5590847</v>
      </c>
      <c r="C5" s="5" t="n">
        <v>13559469</v>
      </c>
    </row>
    <row r="6" spans="1:3">
      <c r="A6" s="4" t="s">
        <v>30</v>
      </c>
      <c r="B6" s="5" t="n">
        <v>49597</v>
      </c>
      <c r="C6" s="5" t="n">
        <v>139932</v>
      </c>
    </row>
    <row r="7" spans="1:3">
      <c r="A7" s="4" t="s">
        <v>31</v>
      </c>
      <c r="B7" s="5" t="n">
        <v>372944</v>
      </c>
      <c r="C7" s="5" t="n">
        <v>684261</v>
      </c>
    </row>
    <row r="8" spans="1:3">
      <c r="A8" s="4" t="s">
        <v>32</v>
      </c>
      <c r="B8" s="5" t="n">
        <v>5261329</v>
      </c>
      <c r="C8" s="5" t="n">
        <v>13242735</v>
      </c>
    </row>
    <row r="9" spans="1:3">
      <c r="A9" s="4" t="s">
        <v>33</v>
      </c>
      <c r="B9" s="5" t="n">
        <v>19090</v>
      </c>
    </row>
    <row r="10" spans="1:3">
      <c r="A10" s="4" t="s">
        <v>34</v>
      </c>
      <c r="B10" s="5" t="n">
        <v>37930914</v>
      </c>
      <c r="C10" s="5" t="n">
        <v>43428760</v>
      </c>
    </row>
    <row r="11" spans="1:3">
      <c r="A11" s="4" t="s">
        <v>35</v>
      </c>
      <c r="B11" s="5" t="n">
        <v>60000</v>
      </c>
      <c r="C11" s="5" t="n">
        <v>2745000</v>
      </c>
    </row>
    <row r="12" spans="1:3">
      <c r="A12" s="4" t="s">
        <v>36</v>
      </c>
      <c r="B12" s="5" t="n">
        <v>41880847</v>
      </c>
      <c r="C12" s="5" t="n">
        <v>45864367</v>
      </c>
    </row>
    <row r="13" spans="1:3">
      <c r="A13" s="4" t="s">
        <v>37</v>
      </c>
      <c r="B13" s="5" t="n">
        <v>5236363</v>
      </c>
      <c r="C13" s="5" t="n">
        <v>11947693</v>
      </c>
    </row>
    <row r="14" spans="1:3">
      <c r="A14" s="4" t="s">
        <v>38</v>
      </c>
      <c r="B14" s="5" t="n">
        <v>6750626</v>
      </c>
      <c r="C14" s="5" t="n">
        <v>6750626</v>
      </c>
    </row>
    <row r="15" spans="1:3">
      <c r="A15" s="4" t="s">
        <v>39</v>
      </c>
      <c r="B15" s="5" t="n">
        <v>152464</v>
      </c>
      <c r="C15" s="5" t="n">
        <v>152464</v>
      </c>
    </row>
    <row r="16" spans="1:3">
      <c r="A16" s="4" t="s">
        <v>40</v>
      </c>
      <c r="C16" s="5" t="n">
        <v>265461</v>
      </c>
    </row>
    <row r="17" spans="1:3">
      <c r="A17" s="4" t="s">
        <v>41</v>
      </c>
      <c r="B17" s="5" t="n">
        <v>6585740</v>
      </c>
      <c r="C17" s="5" t="n">
        <v>65745</v>
      </c>
    </row>
    <row r="18" spans="1:3">
      <c r="A18" s="4" t="s">
        <v>42</v>
      </c>
      <c r="B18" s="5" t="n">
        <v>98596954</v>
      </c>
      <c r="C18" s="5" t="n">
        <v>111220116</v>
      </c>
    </row>
    <row r="19" spans="1:3">
      <c r="A19" s="3" t="s">
        <v>43</v>
      </c>
    </row>
    <row r="20" spans="1:3">
      <c r="A20" s="4" t="s">
        <v>44</v>
      </c>
      <c r="B20" s="5" t="n">
        <v>6747889</v>
      </c>
      <c r="C20" s="5" t="n">
        <v>9993019</v>
      </c>
    </row>
    <row r="21" spans="1:3">
      <c r="A21" s="4" t="s">
        <v>45</v>
      </c>
      <c r="B21" s="5" t="n">
        <v>4661356</v>
      </c>
      <c r="C21" s="5" t="n">
        <v>7192315</v>
      </c>
    </row>
    <row r="22" spans="1:3">
      <c r="A22" s="4" t="s">
        <v>46</v>
      </c>
      <c r="B22" s="5" t="n">
        <v>109954</v>
      </c>
      <c r="C22" s="5" t="n">
        <v>549675</v>
      </c>
    </row>
    <row r="23" spans="1:3">
      <c r="A23" s="4" t="s">
        <v>47</v>
      </c>
      <c r="B23" s="5" t="n">
        <v>11519199</v>
      </c>
      <c r="C23" s="5" t="n">
        <v>17735009</v>
      </c>
    </row>
    <row r="24" spans="1:3">
      <c r="A24" s="4" t="s">
        <v>48</v>
      </c>
      <c r="B24" s="5" t="n">
        <v>267101</v>
      </c>
      <c r="C24" s="5" t="n">
        <v>326456</v>
      </c>
    </row>
    <row r="25" spans="1:3">
      <c r="A25" s="4" t="s">
        <v>49</v>
      </c>
      <c r="B25" s="5" t="n">
        <v>249714</v>
      </c>
      <c r="C25" s="5" t="n">
        <v>795072</v>
      </c>
    </row>
    <row r="26" spans="1:3">
      <c r="A26" s="4" t="s">
        <v>50</v>
      </c>
      <c r="B26" s="5" t="n">
        <v>27170</v>
      </c>
    </row>
    <row r="27" spans="1:3">
      <c r="A27" s="4" t="s">
        <v>45</v>
      </c>
      <c r="C27" s="5" t="n">
        <v>15739229</v>
      </c>
    </row>
    <row r="28" spans="1:3">
      <c r="A28" s="4" t="s">
        <v>51</v>
      </c>
      <c r="C28" s="5" t="n">
        <v>1406365</v>
      </c>
    </row>
    <row r="29" spans="1:3">
      <c r="A29" s="4" t="s">
        <v>52</v>
      </c>
      <c r="C29" s="5" t="n">
        <v>417747</v>
      </c>
    </row>
    <row r="30" spans="1:3">
      <c r="A30" s="4" t="s">
        <v>53</v>
      </c>
      <c r="B30" s="5" t="n">
        <v>12063184</v>
      </c>
      <c r="C30" s="5" t="n">
        <v>36419878</v>
      </c>
    </row>
    <row r="31" spans="1:3">
      <c r="A31" s="3" t="s">
        <v>54</v>
      </c>
    </row>
    <row r="32" spans="1:3">
      <c r="A32" s="4" t="s">
        <v>55</v>
      </c>
      <c r="B32" s="5" t="n">
        <v>128483507</v>
      </c>
      <c r="C32" s="5" t="n">
        <v>127201343</v>
      </c>
    </row>
    <row r="33" spans="1:3">
      <c r="A33" s="4" t="s">
        <v>56</v>
      </c>
      <c r="B33" s="5" t="n">
        <v>648820</v>
      </c>
      <c r="C33" s="5" t="n">
        <v>648820</v>
      </c>
    </row>
    <row r="34" spans="1:3">
      <c r="A34" s="4" t="s">
        <v>57</v>
      </c>
      <c r="B34" s="5" t="n">
        <v>36355549</v>
      </c>
      <c r="C34" s="5" t="n">
        <v>33335136</v>
      </c>
    </row>
    <row r="35" spans="1:3">
      <c r="A35" s="4" t="s">
        <v>58</v>
      </c>
      <c r="B35" s="5" t="n">
        <v>525559</v>
      </c>
      <c r="C35" s="5" t="n">
        <v>-427350</v>
      </c>
    </row>
    <row r="36" spans="1:3">
      <c r="A36" s="4" t="s">
        <v>59</v>
      </c>
      <c r="B36" s="5" t="n">
        <v>-79479665</v>
      </c>
      <c r="C36" s="5" t="n">
        <v>-97010523</v>
      </c>
    </row>
    <row r="37" spans="1:3">
      <c r="A37" s="4" t="s">
        <v>60</v>
      </c>
      <c r="B37" s="5" t="n">
        <v>86533770</v>
      </c>
      <c r="C37" s="5" t="n">
        <v>63747426</v>
      </c>
    </row>
    <row r="38" spans="1:3">
      <c r="A38" s="4" t="s">
        <v>61</v>
      </c>
      <c r="C38" s="5" t="n">
        <v>7435948</v>
      </c>
    </row>
    <row r="39" spans="1:3">
      <c r="A39" s="4" t="s">
        <v>62</v>
      </c>
      <c r="C39" s="5" t="n">
        <v>3616864</v>
      </c>
    </row>
    <row r="40" spans="1:3">
      <c r="A40" s="4" t="s">
        <v>63</v>
      </c>
      <c r="C40" s="5" t="n">
        <v>11052812</v>
      </c>
    </row>
    <row r="41" spans="1:3">
      <c r="A41" s="4" t="s">
        <v>64</v>
      </c>
      <c r="B41" s="5" t="n">
        <v>86533770</v>
      </c>
      <c r="C41" s="5" t="n">
        <v>74800238</v>
      </c>
    </row>
    <row r="42" spans="1:3">
      <c r="A42" s="4" t="s">
        <v>65</v>
      </c>
      <c r="B42" s="4" t="s">
        <v>66</v>
      </c>
      <c r="C42" s="4" t="s">
        <v>66</v>
      </c>
    </row>
    <row r="43" spans="1:3">
      <c r="A43" s="4" t="s">
        <v>67</v>
      </c>
      <c r="B43" s="6" t="n">
        <v>98596954</v>
      </c>
      <c r="C43" s="6" t="n">
        <v>1112201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70</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70</v>
      </c>
    </row>
    <row r="3" spans="1:2">
      <c r="A3" s="3" t="s">
        <v>25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70</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70</v>
      </c>
    </row>
    <row r="3" spans="1:2">
      <c r="A3" s="3" t="s">
        <v>265</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70</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70</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70</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70</v>
      </c>
    </row>
    <row r="3" spans="1:2">
      <c r="A3" s="3" t="s">
        <v>278</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1</v>
      </c>
      <c r="B1" s="2" t="s">
        <v>1</v>
      </c>
    </row>
    <row r="2" spans="1:2">
      <c r="B2" s="2" t="s">
        <v>70</v>
      </c>
    </row>
    <row r="3" spans="1:2">
      <c r="A3" s="3" t="s">
        <v>282</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70</v>
      </c>
    </row>
    <row r="3" spans="1:2">
      <c r="A3" s="3" t="s">
        <v>286</v>
      </c>
    </row>
    <row r="4" spans="1:2">
      <c r="A4" s="4" t="s">
        <v>285</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8</v>
      </c>
      <c r="B1" s="2" t="s">
        <v>1</v>
      </c>
      <c r="C1" s="2" t="s">
        <v>69</v>
      </c>
    </row>
    <row r="2" spans="1:3">
      <c r="B2" s="2" t="s">
        <v>70</v>
      </c>
      <c r="C2" s="2" t="s">
        <v>71</v>
      </c>
    </row>
    <row r="3" spans="1:3">
      <c r="A3" s="3" t="s">
        <v>72</v>
      </c>
    </row>
    <row r="4" spans="1:3">
      <c r="A4" s="4" t="s">
        <v>73</v>
      </c>
      <c r="B4" s="6" t="n">
        <v>26168469</v>
      </c>
      <c r="C4" s="6" t="n">
        <v>45734361</v>
      </c>
    </row>
    <row r="5" spans="1:3">
      <c r="A5" s="4" t="s">
        <v>74</v>
      </c>
      <c r="B5" s="5" t="n">
        <v>1477113</v>
      </c>
      <c r="C5" s="5" t="n">
        <v>1083022</v>
      </c>
    </row>
    <row r="6" spans="1:3">
      <c r="A6" s="4" t="s">
        <v>75</v>
      </c>
      <c r="B6" s="5" t="n">
        <v>27645582</v>
      </c>
      <c r="C6" s="5" t="n">
        <v>46817383</v>
      </c>
    </row>
    <row r="7" spans="1:3">
      <c r="A7" s="4" t="s">
        <v>76</v>
      </c>
      <c r="B7" s="5" t="n">
        <v>-18944321</v>
      </c>
      <c r="C7" s="5" t="n">
        <v>-34015571</v>
      </c>
    </row>
    <row r="8" spans="1:3">
      <c r="A8" s="4" t="s">
        <v>77</v>
      </c>
      <c r="B8" s="5" t="n">
        <v>-2376969</v>
      </c>
    </row>
    <row r="9" spans="1:3">
      <c r="A9" s="4" t="s">
        <v>76</v>
      </c>
      <c r="B9" s="5" t="n">
        <v>-21321290</v>
      </c>
      <c r="C9" s="5" t="n">
        <v>-34015571</v>
      </c>
    </row>
    <row r="10" spans="1:3">
      <c r="A10" s="4" t="s">
        <v>78</v>
      </c>
      <c r="B10" s="5" t="n">
        <v>6324292</v>
      </c>
      <c r="C10" s="5" t="n">
        <v>12801812</v>
      </c>
    </row>
    <row r="11" spans="1:3">
      <c r="A11" s="4" t="s">
        <v>79</v>
      </c>
      <c r="B11" s="5" t="n">
        <v>-12395671</v>
      </c>
      <c r="C11" s="5" t="n">
        <v>-7248873</v>
      </c>
    </row>
    <row r="12" spans="1:3">
      <c r="A12" s="4" t="s">
        <v>80</v>
      </c>
      <c r="B12" s="5" t="n">
        <v>-1751952</v>
      </c>
      <c r="C12" s="5" t="n">
        <v>2408377</v>
      </c>
    </row>
    <row r="13" spans="1:3">
      <c r="A13" s="4" t="s">
        <v>81</v>
      </c>
      <c r="B13" s="5" t="n">
        <v>-14147623</v>
      </c>
      <c r="C13" s="5" t="n">
        <v>-4840496</v>
      </c>
    </row>
    <row r="14" spans="1:3">
      <c r="A14" s="4" t="s">
        <v>82</v>
      </c>
      <c r="B14" s="5" t="n">
        <v>-14708250</v>
      </c>
      <c r="C14" s="5" t="n">
        <v>-17060852</v>
      </c>
    </row>
    <row r="15" spans="1:3">
      <c r="A15" s="4" t="s">
        <v>83</v>
      </c>
      <c r="C15" s="5" t="n">
        <v>15301758</v>
      </c>
    </row>
    <row r="16" spans="1:3">
      <c r="A16" s="4" t="s">
        <v>84</v>
      </c>
      <c r="B16" s="5" t="n">
        <v>23702312</v>
      </c>
    </row>
    <row r="17" spans="1:3">
      <c r="A17" s="4" t="s">
        <v>85</v>
      </c>
      <c r="B17" s="5" t="n">
        <v>1170731</v>
      </c>
      <c r="C17" s="5" t="n">
        <v>6202222</v>
      </c>
    </row>
    <row r="18" spans="1:3">
      <c r="A18" s="4" t="s">
        <v>86</v>
      </c>
      <c r="B18" s="5" t="n">
        <v>8783613</v>
      </c>
    </row>
    <row r="19" spans="1:3">
      <c r="A19" s="4" t="s">
        <v>87</v>
      </c>
      <c r="B19" s="5" t="n">
        <v>227465</v>
      </c>
      <c r="C19" s="5" t="n">
        <v>66536</v>
      </c>
    </row>
    <row r="20" spans="1:3">
      <c r="A20" s="4" t="s">
        <v>88</v>
      </c>
      <c r="B20" s="5" t="n">
        <v>-2446279</v>
      </c>
      <c r="C20" s="5" t="n">
        <v>-2772146</v>
      </c>
    </row>
    <row r="21" spans="1:3">
      <c r="A21" s="4" t="s">
        <v>89</v>
      </c>
      <c r="B21" s="5" t="n">
        <v>-36347</v>
      </c>
      <c r="C21" s="5" t="n">
        <v>-263135</v>
      </c>
    </row>
    <row r="22" spans="1:3">
      <c r="A22" s="4" t="s">
        <v>90</v>
      </c>
      <c r="B22" s="5" t="n">
        <v>-2255161</v>
      </c>
      <c r="C22" s="5" t="n">
        <v>-2968745</v>
      </c>
    </row>
    <row r="23" spans="1:3">
      <c r="A23" s="4" t="s">
        <v>91</v>
      </c>
      <c r="B23" s="5" t="n">
        <v>7699183</v>
      </c>
      <c r="C23" s="5" t="n">
        <v>3233477</v>
      </c>
    </row>
    <row r="24" spans="1:3">
      <c r="A24" s="4" t="s">
        <v>92</v>
      </c>
      <c r="B24" s="5" t="n">
        <v>1640200</v>
      </c>
      <c r="C24" s="5" t="n">
        <v>-2353628</v>
      </c>
    </row>
    <row r="25" spans="1:3">
      <c r="A25" s="4" t="s">
        <v>93</v>
      </c>
      <c r="B25" s="5" t="n">
        <v>9339383</v>
      </c>
      <c r="C25" s="5" t="n">
        <v>879849</v>
      </c>
    </row>
    <row r="26" spans="1:3">
      <c r="A26" s="3" t="s">
        <v>94</v>
      </c>
    </row>
    <row r="27" spans="1:3">
      <c r="A27" s="4" t="s">
        <v>95</v>
      </c>
      <c r="B27" s="5" t="n">
        <v>544834</v>
      </c>
      <c r="C27" s="5" t="n">
        <v>-104705</v>
      </c>
    </row>
    <row r="28" spans="1:3">
      <c r="A28" s="4" t="s">
        <v>96</v>
      </c>
      <c r="B28" s="5" t="n">
        <v>26388</v>
      </c>
      <c r="C28" s="5" t="n">
        <v>29751</v>
      </c>
    </row>
    <row r="29" spans="1:3">
      <c r="A29" s="4" t="s">
        <v>97</v>
      </c>
      <c r="B29" s="5" t="n">
        <v>381687</v>
      </c>
    </row>
    <row r="30" spans="1:3">
      <c r="A30" s="4" t="s">
        <v>98</v>
      </c>
      <c r="B30" s="5" t="n">
        <v>952909</v>
      </c>
      <c r="C30" s="5" t="n">
        <v>-74954</v>
      </c>
    </row>
    <row r="31" spans="1:3">
      <c r="A31" s="4" t="s">
        <v>99</v>
      </c>
      <c r="B31" s="5" t="n">
        <v>10292292</v>
      </c>
      <c r="C31" s="5" t="n">
        <v>804895</v>
      </c>
    </row>
    <row r="32" spans="1:3">
      <c r="A32" s="3" t="s">
        <v>100</v>
      </c>
    </row>
    <row r="33" spans="1:3">
      <c r="A33" s="4" t="s">
        <v>101</v>
      </c>
      <c r="B33" s="5" t="n">
        <v>17530858</v>
      </c>
      <c r="C33" s="5" t="n">
        <v>6913228</v>
      </c>
    </row>
    <row r="34" spans="1:3">
      <c r="A34" s="4" t="s">
        <v>61</v>
      </c>
      <c r="B34" s="5" t="n">
        <v>-8191475</v>
      </c>
      <c r="C34" s="5" t="n">
        <v>-6033379</v>
      </c>
    </row>
    <row r="35" spans="1:3">
      <c r="A35" s="4" t="s">
        <v>93</v>
      </c>
      <c r="B35" s="5" t="n">
        <v>9339383</v>
      </c>
      <c r="C35" s="5" t="n">
        <v>879849</v>
      </c>
    </row>
    <row r="36" spans="1:3">
      <c r="A36" s="3" t="s">
        <v>102</v>
      </c>
    </row>
    <row r="37" spans="1:3">
      <c r="A37" s="4" t="s">
        <v>101</v>
      </c>
      <c r="B37" s="5" t="n">
        <v>18483767</v>
      </c>
      <c r="C37" s="5" t="n">
        <v>6838274</v>
      </c>
    </row>
    <row r="38" spans="1:3">
      <c r="A38" s="4" t="s">
        <v>61</v>
      </c>
      <c r="B38" s="5" t="n">
        <v>-8191475</v>
      </c>
      <c r="C38" s="5" t="n">
        <v>-6033379</v>
      </c>
    </row>
    <row r="39" spans="1:3">
      <c r="A39" s="4" t="s">
        <v>99</v>
      </c>
      <c r="B39" s="6" t="n">
        <v>10292292</v>
      </c>
      <c r="C39" s="6" t="n">
        <v>804895</v>
      </c>
    </row>
    <row r="40" spans="1:3">
      <c r="A40" s="4" t="s">
        <v>103</v>
      </c>
      <c r="B40" s="7" t="n">
        <v>0.22</v>
      </c>
      <c r="C40" s="7" t="n">
        <v>0.09</v>
      </c>
    </row>
    <row r="41" spans="1:3">
      <c r="A41" s="4" t="s">
        <v>104</v>
      </c>
      <c r="B41" s="5" t="n">
        <v>78599208</v>
      </c>
      <c r="C41" s="5" t="n">
        <v>77945548</v>
      </c>
    </row>
    <row r="42" spans="1:3">
      <c r="A42" s="4" t="s">
        <v>105</v>
      </c>
      <c r="B42" s="5" t="n">
        <v>79359296</v>
      </c>
      <c r="C42" s="5" t="n">
        <v>7814588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70</v>
      </c>
    </row>
    <row r="3" spans="1:2">
      <c r="A3" s="3" t="s">
        <v>289</v>
      </c>
    </row>
    <row r="4" spans="1:2">
      <c r="A4" s="4" t="s">
        <v>288</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1</v>
      </c>
      <c r="B1" s="2" t="s">
        <v>1</v>
      </c>
    </row>
    <row r="2" spans="1:2">
      <c r="B2" s="2" t="s">
        <v>70</v>
      </c>
    </row>
    <row r="3" spans="1:2">
      <c r="A3" s="3" t="s">
        <v>292</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5</v>
      </c>
      <c r="B1" s="2" t="s">
        <v>1</v>
      </c>
    </row>
    <row r="2" spans="1:2">
      <c r="B2" s="2" t="s">
        <v>70</v>
      </c>
    </row>
    <row r="3" spans="1:2">
      <c r="A3" s="3" t="s">
        <v>296</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70</v>
      </c>
    </row>
    <row r="3" spans="1:2">
      <c r="A3" s="3" t="s">
        <v>212</v>
      </c>
    </row>
    <row r="4" spans="1:2">
      <c r="A4" s="4" t="s">
        <v>300</v>
      </c>
      <c r="B4" s="4" t="s">
        <v>301</v>
      </c>
    </row>
    <row r="5" spans="1:2">
      <c r="A5" s="4" t="s">
        <v>279</v>
      </c>
      <c r="B5" s="4" t="s">
        <v>302</v>
      </c>
    </row>
    <row r="6" spans="1:2">
      <c r="A6" s="4" t="s">
        <v>223</v>
      </c>
      <c r="B6" s="4" t="s">
        <v>303</v>
      </c>
    </row>
    <row r="7" spans="1:2">
      <c r="A7" s="4" t="s">
        <v>228</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319</v>
      </c>
      <c r="B15" s="4" t="s">
        <v>320</v>
      </c>
    </row>
    <row r="16" spans="1:2">
      <c r="A16" s="4" t="s">
        <v>321</v>
      </c>
      <c r="B16" s="4" t="s">
        <v>322</v>
      </c>
    </row>
    <row r="17" spans="1:2">
      <c r="A17" s="4" t="s">
        <v>323</v>
      </c>
      <c r="B17" s="4" t="s">
        <v>324</v>
      </c>
    </row>
    <row r="18" spans="1:2">
      <c r="A18" s="4" t="s">
        <v>325</v>
      </c>
      <c r="B18" s="4" t="s">
        <v>326</v>
      </c>
    </row>
    <row r="19" spans="1:2">
      <c r="A19" s="4" t="s">
        <v>327</v>
      </c>
      <c r="B19" s="4" t="s">
        <v>328</v>
      </c>
    </row>
    <row r="20" spans="1:2">
      <c r="A20" s="4" t="s">
        <v>329</v>
      </c>
      <c r="B20" s="4" t="s">
        <v>330</v>
      </c>
    </row>
    <row r="21" spans="1:2">
      <c r="A21" s="4" t="s">
        <v>331</v>
      </c>
      <c r="B21"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3</v>
      </c>
      <c r="B1" s="2" t="s">
        <v>1</v>
      </c>
    </row>
    <row r="2" spans="1:2">
      <c r="B2" s="2" t="s">
        <v>70</v>
      </c>
    </row>
    <row r="3" spans="1:2">
      <c r="A3" s="3" t="s">
        <v>212</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6</v>
      </c>
      <c r="B1" s="2" t="s">
        <v>1</v>
      </c>
    </row>
    <row r="2" spans="1:2">
      <c r="B2" s="2" t="s">
        <v>70</v>
      </c>
    </row>
    <row r="3" spans="1:2">
      <c r="A3" s="3" t="s">
        <v>216</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70</v>
      </c>
    </row>
    <row r="3" spans="1:2">
      <c r="A3" s="3" t="s">
        <v>220</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2</v>
      </c>
      <c r="B1" s="2" t="s">
        <v>1</v>
      </c>
    </row>
    <row r="2" spans="1:2">
      <c r="B2" s="2" t="s">
        <v>70</v>
      </c>
    </row>
    <row r="3" spans="1:2">
      <c r="A3" s="3" t="s">
        <v>224</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5</v>
      </c>
      <c r="B1" s="2" t="s">
        <v>1</v>
      </c>
    </row>
    <row r="2" spans="1:2">
      <c r="B2" s="2" t="s">
        <v>70</v>
      </c>
    </row>
    <row r="3" spans="1:2">
      <c r="A3" s="3" t="s">
        <v>227</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0</v>
      </c>
      <c r="B1" s="2" t="s">
        <v>1</v>
      </c>
    </row>
    <row r="2" spans="1:2">
      <c r="B2" s="2" t="s">
        <v>70</v>
      </c>
    </row>
    <row r="3" spans="1:2">
      <c r="A3" s="3" t="s">
        <v>231</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outlineLevelCol="0"/>
  <cols>
    <col customWidth="1" max="1" min="1" width="80"/>
    <col customWidth="1" max="2" min="2" width="13"/>
    <col customWidth="1" max="3" min="3" width="12"/>
    <col customWidth="1" max="4" min="4" width="14"/>
    <col customWidth="1" max="5" min="5" width="11"/>
    <col customWidth="1" max="6" min="6" width="20"/>
    <col customWidth="1" max="7" min="7" width="26"/>
    <col customWidth="1" max="8" min="8" width="30"/>
    <col customWidth="1" max="9" min="9" width="17"/>
    <col customWidth="1" max="10" min="10" width="14"/>
    <col customWidth="1" max="11" min="11" width="56"/>
    <col customWidth="1" max="12" min="12" width="62"/>
    <col customWidth="1" max="13" min="13" width="46"/>
    <col customWidth="1" max="14" min="14" width="52"/>
    <col customWidth="1" max="15" min="15" width="25"/>
    <col customWidth="1" max="16" min="16" width="31"/>
    <col customWidth="1" max="17" min="17" width="47"/>
    <col customWidth="1" max="18" min="18" width="53"/>
  </cols>
  <sheetData>
    <row r="1" spans="1:18">
      <c r="A1" s="1" t="s">
        <v>106</v>
      </c>
      <c r="B1" s="2" t="s">
        <v>107</v>
      </c>
      <c r="C1" s="2" t="s">
        <v>108</v>
      </c>
      <c r="D1" s="2" t="s">
        <v>109</v>
      </c>
      <c r="E1" s="2" t="s">
        <v>110</v>
      </c>
      <c r="F1" s="2" t="s">
        <v>111</v>
      </c>
      <c r="G1" s="2" t="s">
        <v>112</v>
      </c>
      <c r="H1" s="2" t="s">
        <v>113</v>
      </c>
      <c r="I1" s="2" t="s">
        <v>114</v>
      </c>
      <c r="J1" s="2" t="s">
        <v>59</v>
      </c>
      <c r="K1" s="2" t="s">
        <v>115</v>
      </c>
      <c r="L1" s="2" t="s">
        <v>116</v>
      </c>
      <c r="M1" s="2" t="s">
        <v>117</v>
      </c>
      <c r="N1" s="2" t="s">
        <v>118</v>
      </c>
      <c r="O1" s="2" t="s">
        <v>119</v>
      </c>
      <c r="P1" s="2" t="s">
        <v>120</v>
      </c>
      <c r="Q1" s="2" t="s">
        <v>121</v>
      </c>
      <c r="R1" s="2" t="s">
        <v>122</v>
      </c>
    </row>
    <row r="2" spans="1:18">
      <c r="A2" s="4" t="s">
        <v>123</v>
      </c>
      <c r="D2" s="5" t="n">
        <v>77968587</v>
      </c>
    </row>
    <row r="3" spans="1:18">
      <c r="A3" s="4" t="s">
        <v>124</v>
      </c>
      <c r="B3" s="6" t="n">
        <v>66924881</v>
      </c>
      <c r="D3" s="6" t="n">
        <v>127201343</v>
      </c>
      <c r="E3" s="6" t="n">
        <v>648820</v>
      </c>
      <c r="F3" s="6" t="n">
        <v>29871114</v>
      </c>
      <c r="H3" s="6" t="n">
        <v>-315347</v>
      </c>
      <c r="I3" s="6" t="n">
        <v>-37049</v>
      </c>
      <c r="J3" s="6" t="n">
        <v>-103923751</v>
      </c>
      <c r="K3" s="6" t="n">
        <v>53445130</v>
      </c>
      <c r="M3" s="6" t="n">
        <v>5548482</v>
      </c>
      <c r="O3" s="6" t="n">
        <v>7931269</v>
      </c>
      <c r="Q3" s="6" t="n">
        <v>13479751</v>
      </c>
    </row>
    <row r="4" spans="1:18">
      <c r="A4" s="4" t="s">
        <v>125</v>
      </c>
      <c r="B4" s="5" t="n">
        <v>879849</v>
      </c>
      <c r="J4" s="5" t="n">
        <v>6913228</v>
      </c>
      <c r="K4" s="5" t="n">
        <v>6913228</v>
      </c>
      <c r="O4" s="5" t="n">
        <v>-6033379</v>
      </c>
      <c r="Q4" s="5" t="n">
        <v>-6033379</v>
      </c>
    </row>
    <row r="5" spans="1:18">
      <c r="A5" s="4" t="s">
        <v>126</v>
      </c>
      <c r="B5" s="5" t="n">
        <v>-74954</v>
      </c>
      <c r="H5" s="5" t="n">
        <v>-104705</v>
      </c>
      <c r="I5" s="5" t="n">
        <v>29751</v>
      </c>
      <c r="K5" s="5" t="n">
        <v>-74954</v>
      </c>
    </row>
    <row r="6" spans="1:18">
      <c r="A6" s="4" t="s">
        <v>99</v>
      </c>
      <c r="B6" s="5" t="n">
        <v>804895</v>
      </c>
      <c r="H6" s="5" t="n">
        <v>-104705</v>
      </c>
      <c r="I6" s="5" t="n">
        <v>29751</v>
      </c>
      <c r="J6" s="5" t="n">
        <v>6913228</v>
      </c>
      <c r="K6" s="5" t="n">
        <v>6838274</v>
      </c>
      <c r="O6" s="5" t="n">
        <v>-6033379</v>
      </c>
      <c r="Q6" s="5" t="n">
        <v>-6033379</v>
      </c>
    </row>
    <row r="7" spans="1:18">
      <c r="A7" s="3" t="s">
        <v>127</v>
      </c>
    </row>
    <row r="8" spans="1:18">
      <c r="A8" s="4" t="s">
        <v>128</v>
      </c>
      <c r="B8" s="5" t="n">
        <v>2014902</v>
      </c>
      <c r="F8" s="5" t="n">
        <v>1340324</v>
      </c>
      <c r="K8" s="5" t="n">
        <v>1340324</v>
      </c>
      <c r="M8" s="5" t="n">
        <v>674578</v>
      </c>
      <c r="Q8" s="5" t="n">
        <v>674578</v>
      </c>
    </row>
    <row r="9" spans="1:18">
      <c r="A9" s="4" t="s">
        <v>129</v>
      </c>
      <c r="B9" s="5" t="n">
        <v>2014902</v>
      </c>
      <c r="F9" s="5" t="n">
        <v>1340324</v>
      </c>
      <c r="K9" s="5" t="n">
        <v>1340324</v>
      </c>
      <c r="M9" s="5" t="n">
        <v>674578</v>
      </c>
      <c r="Q9" s="5" t="n">
        <v>674578</v>
      </c>
    </row>
    <row r="10" spans="1:18">
      <c r="A10" s="3" t="s">
        <v>130</v>
      </c>
    </row>
    <row r="11" spans="1:18">
      <c r="A11" s="4" t="s">
        <v>131</v>
      </c>
      <c r="G11" s="6" t="n">
        <v>3059035</v>
      </c>
      <c r="L11" s="6" t="n">
        <v>3059035</v>
      </c>
      <c r="N11" s="6" t="n">
        <v>-3059035</v>
      </c>
      <c r="R11" s="6" t="n">
        <v>-3059035</v>
      </c>
    </row>
    <row r="12" spans="1:18">
      <c r="A12" s="4" t="s">
        <v>132</v>
      </c>
      <c r="C12" s="6" t="n">
        <v>4746653</v>
      </c>
      <c r="G12" s="5" t="n">
        <v>-935337</v>
      </c>
      <c r="L12" s="5" t="n">
        <v>-935337</v>
      </c>
      <c r="N12" s="5" t="n">
        <v>143932</v>
      </c>
      <c r="P12" s="6" t="n">
        <v>5538058</v>
      </c>
      <c r="R12" s="5" t="n">
        <v>5681990</v>
      </c>
    </row>
    <row r="13" spans="1:18">
      <c r="A13" s="4" t="s">
        <v>133</v>
      </c>
      <c r="C13" s="5" t="n">
        <v>308907</v>
      </c>
      <c r="N13" s="5" t="n">
        <v>308907</v>
      </c>
      <c r="R13" s="5" t="n">
        <v>308907</v>
      </c>
    </row>
    <row r="14" spans="1:18">
      <c r="A14" s="4" t="s">
        <v>134</v>
      </c>
      <c r="B14" s="5" t="n">
        <v>5055560</v>
      </c>
      <c r="F14" s="5" t="n">
        <v>2123698</v>
      </c>
      <c r="K14" s="5" t="n">
        <v>2123698</v>
      </c>
      <c r="M14" s="5" t="n">
        <v>-2606196</v>
      </c>
      <c r="O14" s="5" t="n">
        <v>5538058</v>
      </c>
      <c r="Q14" s="5" t="n">
        <v>2931862</v>
      </c>
    </row>
    <row r="15" spans="1:18">
      <c r="A15" s="4" t="s">
        <v>135</v>
      </c>
      <c r="B15" s="5" t="n">
        <v>7070462</v>
      </c>
      <c r="F15" s="5" t="n">
        <v>3464022</v>
      </c>
      <c r="K15" s="5" t="n">
        <v>3464022</v>
      </c>
      <c r="M15" s="5" t="n">
        <v>-1931618</v>
      </c>
      <c r="O15" s="5" t="n">
        <v>5538058</v>
      </c>
      <c r="Q15" s="5" t="n">
        <v>3606440</v>
      </c>
    </row>
    <row r="16" spans="1:18">
      <c r="A16" s="4" t="s">
        <v>136</v>
      </c>
      <c r="D16" s="5" t="n">
        <v>77968587</v>
      </c>
    </row>
    <row r="17" spans="1:18">
      <c r="A17" s="4" t="s">
        <v>137</v>
      </c>
      <c r="B17" s="5" t="n">
        <v>74800238</v>
      </c>
      <c r="D17" s="6" t="n">
        <v>127201343</v>
      </c>
      <c r="E17" s="5" t="n">
        <v>648820</v>
      </c>
      <c r="F17" s="5" t="n">
        <v>33335136</v>
      </c>
      <c r="H17" s="5" t="n">
        <v>-420052</v>
      </c>
      <c r="I17" s="5" t="n">
        <v>-7298</v>
      </c>
      <c r="J17" s="5" t="n">
        <v>-97010523</v>
      </c>
      <c r="K17" s="5" t="n">
        <v>63747426</v>
      </c>
      <c r="M17" s="5" t="n">
        <v>3616864</v>
      </c>
      <c r="O17" s="5" t="n">
        <v>7435948</v>
      </c>
      <c r="Q17" s="5" t="n">
        <v>11052812</v>
      </c>
    </row>
    <row r="18" spans="1:18">
      <c r="A18" s="4" t="s">
        <v>125</v>
      </c>
      <c r="B18" s="5" t="n">
        <v>9339383</v>
      </c>
      <c r="J18" s="5" t="n">
        <v>17530858</v>
      </c>
      <c r="K18" s="5" t="n">
        <v>17530858</v>
      </c>
      <c r="O18" s="5" t="n">
        <v>-8191475</v>
      </c>
      <c r="Q18" s="5" t="n">
        <v>-8191475</v>
      </c>
    </row>
    <row r="19" spans="1:18">
      <c r="A19" s="4" t="s">
        <v>126</v>
      </c>
      <c r="B19" s="5" t="n">
        <v>952909</v>
      </c>
      <c r="H19" s="5" t="n">
        <v>926521</v>
      </c>
      <c r="I19" s="5" t="n">
        <v>26388</v>
      </c>
      <c r="K19" s="5" t="n">
        <v>952909</v>
      </c>
    </row>
    <row r="20" spans="1:18">
      <c r="A20" s="4" t="s">
        <v>99</v>
      </c>
      <c r="B20" s="5" t="n">
        <v>10292292</v>
      </c>
      <c r="H20" s="5" t="n">
        <v>926521</v>
      </c>
      <c r="I20" s="5" t="n">
        <v>26388</v>
      </c>
      <c r="J20" s="5" t="n">
        <v>17530858</v>
      </c>
      <c r="K20" s="5" t="n">
        <v>18483767</v>
      </c>
      <c r="O20" s="5" t="n">
        <v>-8191475</v>
      </c>
      <c r="Q20" s="5" t="n">
        <v>-8191475</v>
      </c>
    </row>
    <row r="21" spans="1:18">
      <c r="A21" s="3" t="s">
        <v>127</v>
      </c>
    </row>
    <row r="22" spans="1:18">
      <c r="A22" s="4" t="s">
        <v>128</v>
      </c>
      <c r="B22" s="5" t="n">
        <v>2283756</v>
      </c>
      <c r="F22" s="5" t="n">
        <v>1623145</v>
      </c>
      <c r="K22" s="5" t="n">
        <v>1623145</v>
      </c>
      <c r="M22" s="5" t="n">
        <v>660611</v>
      </c>
      <c r="Q22" s="5" t="n">
        <v>660611</v>
      </c>
    </row>
    <row r="23" spans="1:18">
      <c r="A23" s="4" t="s">
        <v>138</v>
      </c>
      <c r="D23" s="5" t="n">
        <v>630681</v>
      </c>
    </row>
    <row r="24" spans="1:18">
      <c r="A24" s="4" t="s">
        <v>139</v>
      </c>
      <c r="B24" s="6" t="n">
        <v>848070</v>
      </c>
      <c r="D24" s="6" t="n">
        <v>848070</v>
      </c>
      <c r="K24" s="5" t="n">
        <v>848070</v>
      </c>
    </row>
    <row r="25" spans="1:18">
      <c r="A25" s="4" t="s">
        <v>140</v>
      </c>
      <c r="B25" s="5" t="n">
        <v>55944</v>
      </c>
      <c r="D25" s="5" t="n">
        <v>55944</v>
      </c>
    </row>
    <row r="26" spans="1:18">
      <c r="A26" s="4" t="s">
        <v>141</v>
      </c>
      <c r="D26" s="6" t="n">
        <v>80000</v>
      </c>
      <c r="F26" s="5" t="n">
        <v>-80000</v>
      </c>
    </row>
    <row r="27" spans="1:18">
      <c r="A27" s="4" t="s">
        <v>142</v>
      </c>
      <c r="D27" s="5" t="n">
        <v>149000</v>
      </c>
    </row>
    <row r="28" spans="1:18">
      <c r="A28" s="4" t="s">
        <v>143</v>
      </c>
      <c r="B28" s="6" t="n">
        <v>256616</v>
      </c>
      <c r="D28" s="6" t="n">
        <v>354094</v>
      </c>
      <c r="F28" s="5" t="n">
        <v>-97478</v>
      </c>
      <c r="K28" s="5" t="n">
        <v>256616</v>
      </c>
    </row>
    <row r="29" spans="1:18">
      <c r="A29" s="4" t="s">
        <v>144</v>
      </c>
      <c r="B29" s="5" t="n">
        <v>-2233973</v>
      </c>
      <c r="M29" s="5" t="n">
        <v>-2739050</v>
      </c>
      <c r="O29" s="5" t="n">
        <v>505077</v>
      </c>
      <c r="Q29" s="5" t="n">
        <v>-2233973</v>
      </c>
    </row>
    <row r="30" spans="1:18">
      <c r="A30" s="4" t="s">
        <v>145</v>
      </c>
      <c r="D30" s="5" t="n">
        <v>835625</v>
      </c>
    </row>
    <row r="31" spans="1:18">
      <c r="A31" s="4" t="s">
        <v>129</v>
      </c>
      <c r="B31" s="5" t="n">
        <v>1154469</v>
      </c>
      <c r="D31" s="6" t="n">
        <v>1282164</v>
      </c>
      <c r="F31" s="5" t="n">
        <v>1445667</v>
      </c>
      <c r="K31" s="5" t="n">
        <v>2727831</v>
      </c>
      <c r="M31" s="5" t="n">
        <v>-2078439</v>
      </c>
      <c r="O31" s="5" t="n">
        <v>505077</v>
      </c>
      <c r="Q31" s="5" t="n">
        <v>-1573362</v>
      </c>
    </row>
    <row r="32" spans="1:18">
      <c r="A32" s="3" t="s">
        <v>130</v>
      </c>
    </row>
    <row r="33" spans="1:18">
      <c r="A33" s="4" t="s">
        <v>131</v>
      </c>
      <c r="G33" s="5" t="n">
        <v>1466459</v>
      </c>
      <c r="L33" s="5" t="n">
        <v>1466459</v>
      </c>
      <c r="N33" s="6" t="n">
        <v>-1466459</v>
      </c>
      <c r="R33" s="5" t="n">
        <v>-1466459</v>
      </c>
    </row>
    <row r="34" spans="1:18">
      <c r="A34" s="4" t="s">
        <v>146</v>
      </c>
      <c r="B34" s="5" t="n">
        <v>384250</v>
      </c>
      <c r="F34" s="5" t="n">
        <v>155720</v>
      </c>
      <c r="K34" s="5" t="n">
        <v>155720</v>
      </c>
      <c r="M34" s="5" t="n">
        <v>-71966</v>
      </c>
      <c r="O34" s="5" t="n">
        <v>300496</v>
      </c>
      <c r="Q34" s="5" t="n">
        <v>228530</v>
      </c>
    </row>
    <row r="35" spans="1:18">
      <c r="A35" s="4" t="s">
        <v>147</v>
      </c>
      <c r="C35" s="6" t="n">
        <v>-154463</v>
      </c>
      <c r="G35" s="6" t="n">
        <v>-52452</v>
      </c>
      <c r="L35" s="6" t="n">
        <v>-52452</v>
      </c>
      <c r="P35" s="6" t="n">
        <v>-102011</v>
      </c>
      <c r="R35" s="6" t="n">
        <v>-102011</v>
      </c>
    </row>
    <row r="36" spans="1:18">
      <c r="A36" s="4" t="s">
        <v>148</v>
      </c>
      <c r="B36" s="5" t="n">
        <v>56984</v>
      </c>
      <c r="F36" s="5" t="n">
        <v>5019</v>
      </c>
      <c r="K36" s="5" t="n">
        <v>5019</v>
      </c>
      <c r="O36" s="5" t="n">
        <v>51965</v>
      </c>
      <c r="Q36" s="5" t="n">
        <v>51965</v>
      </c>
    </row>
    <row r="37" spans="1:18">
      <c r="A37" s="4" t="s">
        <v>134</v>
      </c>
      <c r="B37" s="5" t="n">
        <v>286771</v>
      </c>
      <c r="F37" s="5" t="n">
        <v>1574746</v>
      </c>
      <c r="K37" s="5" t="n">
        <v>1574746</v>
      </c>
      <c r="M37" s="5" t="n">
        <v>-1538425</v>
      </c>
      <c r="O37" s="5" t="n">
        <v>250450</v>
      </c>
      <c r="Q37" s="5" t="n">
        <v>-1287975</v>
      </c>
    </row>
    <row r="38" spans="1:18">
      <c r="A38" s="4" t="s">
        <v>149</v>
      </c>
      <c r="D38" s="5" t="n">
        <v>835625</v>
      </c>
    </row>
    <row r="39" spans="1:18">
      <c r="A39" s="4" t="s">
        <v>135</v>
      </c>
      <c r="B39" s="5" t="n">
        <v>1441240</v>
      </c>
      <c r="D39" s="6" t="n">
        <v>1282164</v>
      </c>
      <c r="F39" s="5" t="n">
        <v>3020413</v>
      </c>
      <c r="K39" s="5" t="n">
        <v>4302577</v>
      </c>
      <c r="M39" s="6" t="n">
        <v>-3616864</v>
      </c>
      <c r="O39" s="6" t="n">
        <v>755527</v>
      </c>
      <c r="Q39" s="6" t="n">
        <v>-2861337</v>
      </c>
    </row>
    <row r="40" spans="1:18">
      <c r="A40" s="4" t="s">
        <v>150</v>
      </c>
      <c r="D40" s="5" t="n">
        <v>78804212</v>
      </c>
    </row>
    <row r="41" spans="1:18">
      <c r="A41" s="4" t="s">
        <v>151</v>
      </c>
      <c r="B41" s="6" t="n">
        <v>86533770</v>
      </c>
      <c r="D41" s="6" t="n">
        <v>128483507</v>
      </c>
      <c r="E41" s="6" t="n">
        <v>648820</v>
      </c>
      <c r="F41" s="6" t="n">
        <v>36355549</v>
      </c>
      <c r="H41" s="6" t="n">
        <v>506469</v>
      </c>
      <c r="I41" s="6" t="n">
        <v>19090</v>
      </c>
      <c r="J41" s="6" t="n">
        <v>-79479665</v>
      </c>
      <c r="K41" s="6" t="n">
        <v>865337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3</v>
      </c>
      <c r="B1" s="2" t="s">
        <v>1</v>
      </c>
    </row>
    <row r="2" spans="1:2">
      <c r="B2" s="2" t="s">
        <v>70</v>
      </c>
    </row>
    <row r="3" spans="1:2">
      <c r="A3" s="3" t="s">
        <v>235</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6</v>
      </c>
      <c r="B1" s="2" t="s">
        <v>1</v>
      </c>
    </row>
    <row r="2" spans="1:2">
      <c r="B2" s="2" t="s">
        <v>70</v>
      </c>
    </row>
    <row r="3" spans="1:2">
      <c r="A3" s="3" t="s">
        <v>239</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9</v>
      </c>
      <c r="B1" s="2" t="s">
        <v>1</v>
      </c>
    </row>
    <row r="2" spans="1:2">
      <c r="B2" s="2" t="s">
        <v>70</v>
      </c>
    </row>
    <row r="3" spans="1:2">
      <c r="A3" s="3" t="s">
        <v>360</v>
      </c>
    </row>
    <row r="4" spans="1:2">
      <c r="A4" s="4" t="s">
        <v>361</v>
      </c>
      <c r="B4"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3</v>
      </c>
      <c r="B1" s="2" t="s">
        <v>1</v>
      </c>
    </row>
    <row r="2" spans="1:2">
      <c r="B2" s="2" t="s">
        <v>70</v>
      </c>
    </row>
    <row r="3" spans="1:2">
      <c r="A3" s="3" t="s">
        <v>250</v>
      </c>
    </row>
    <row r="4" spans="1:2">
      <c r="A4" s="4" t="s">
        <v>364</v>
      </c>
      <c r="B4"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6</v>
      </c>
      <c r="B1" s="2" t="s">
        <v>1</v>
      </c>
    </row>
    <row r="2" spans="1:2">
      <c r="B2" s="2" t="s">
        <v>70</v>
      </c>
    </row>
    <row r="3" spans="1:2">
      <c r="A3" s="3" t="s">
        <v>258</v>
      </c>
    </row>
    <row r="4" spans="1:2">
      <c r="A4" s="4" t="s">
        <v>367</v>
      </c>
      <c r="B4"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9</v>
      </c>
      <c r="B1" s="2" t="s">
        <v>1</v>
      </c>
    </row>
    <row r="2" spans="1:2">
      <c r="B2" s="2" t="s">
        <v>70</v>
      </c>
    </row>
    <row r="3" spans="1:2">
      <c r="A3" s="3" t="s">
        <v>262</v>
      </c>
    </row>
    <row r="4" spans="1:2">
      <c r="A4" s="4" t="s">
        <v>370</v>
      </c>
      <c r="B4"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70</v>
      </c>
    </row>
    <row r="3" spans="1:2">
      <c r="A3" s="4" t="s">
        <v>373</v>
      </c>
    </row>
    <row r="4" spans="1:2">
      <c r="A4" s="3" t="s">
        <v>374</v>
      </c>
    </row>
    <row r="5" spans="1:2">
      <c r="A5" s="4" t="s">
        <v>375</v>
      </c>
      <c r="B5" s="4" t="s">
        <v>376</v>
      </c>
    </row>
    <row r="6" spans="1:2">
      <c r="A6" s="4" t="s">
        <v>377</v>
      </c>
      <c r="B6" s="4" t="s">
        <v>378</v>
      </c>
    </row>
    <row r="7" spans="1:2">
      <c r="A7" s="4" t="s">
        <v>379</v>
      </c>
      <c r="B7" s="4" t="s">
        <v>380</v>
      </c>
    </row>
    <row r="8" spans="1:2">
      <c r="A8" s="4" t="s">
        <v>381</v>
      </c>
    </row>
    <row r="9" spans="1:2">
      <c r="A9" s="3" t="s">
        <v>374</v>
      </c>
    </row>
    <row r="10" spans="1:2">
      <c r="A10" s="4" t="s">
        <v>377</v>
      </c>
      <c r="B10" s="4" t="s">
        <v>382</v>
      </c>
    </row>
    <row r="11" spans="1:2">
      <c r="A11" s="4" t="s">
        <v>375</v>
      </c>
      <c r="B11" s="4" t="s">
        <v>383</v>
      </c>
    </row>
    <row r="12" spans="1:2">
      <c r="A12" s="4" t="s">
        <v>384</v>
      </c>
    </row>
    <row r="13" spans="1:2">
      <c r="A13" s="3" t="s">
        <v>374</v>
      </c>
    </row>
    <row r="14" spans="1:2">
      <c r="A14" s="4" t="s">
        <v>375</v>
      </c>
      <c r="B14" s="4" t="s">
        <v>385</v>
      </c>
    </row>
    <row r="15" spans="1:2">
      <c r="A15" s="4" t="s">
        <v>110</v>
      </c>
    </row>
    <row r="16" spans="1:2">
      <c r="A16" s="3" t="s">
        <v>374</v>
      </c>
    </row>
    <row r="17" spans="1:2">
      <c r="A17" s="4" t="s">
        <v>375</v>
      </c>
      <c r="B17"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87</v>
      </c>
      <c r="B1" s="2" t="s">
        <v>1</v>
      </c>
    </row>
    <row r="2" spans="1:2">
      <c r="B2" s="2" t="s">
        <v>70</v>
      </c>
    </row>
    <row r="3" spans="1:2">
      <c r="A3" s="3" t="s">
        <v>269</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0</v>
      </c>
      <c r="B1" s="2" t="s">
        <v>1</v>
      </c>
    </row>
    <row r="2" spans="1:2">
      <c r="B2" s="2" t="s">
        <v>70</v>
      </c>
    </row>
    <row r="3" spans="1:2">
      <c r="A3" s="3" t="s">
        <v>272</v>
      </c>
    </row>
    <row r="4" spans="1:2">
      <c r="A4" s="4" t="s">
        <v>401</v>
      </c>
      <c r="B4"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70</v>
      </c>
    </row>
    <row r="3" spans="1:2">
      <c r="A3" s="3" t="s">
        <v>275</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52</v>
      </c>
      <c r="B1" s="2" t="s">
        <v>69</v>
      </c>
    </row>
    <row r="2" spans="1:2">
      <c r="B2" s="2" t="s">
        <v>25</v>
      </c>
    </row>
    <row r="3" spans="1:2">
      <c r="A3" s="4" t="s">
        <v>153</v>
      </c>
    </row>
    <row r="4" spans="1:2">
      <c r="A4" s="4" t="s">
        <v>154</v>
      </c>
      <c r="B4" s="6" t="n">
        <v>12936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70</v>
      </c>
    </row>
    <row r="3" spans="1:2">
      <c r="A3" s="3" t="s">
        <v>409</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row r="10" spans="1:2">
      <c r="A10" s="4" t="s">
        <v>422</v>
      </c>
    </row>
    <row r="11" spans="1:2">
      <c r="A11" s="3" t="s">
        <v>409</v>
      </c>
    </row>
    <row r="12" spans="1:2">
      <c r="A12" s="4" t="s">
        <v>423</v>
      </c>
      <c r="B12" s="4" t="s">
        <v>424</v>
      </c>
    </row>
    <row r="13" spans="1:2">
      <c r="A13" s="4" t="s">
        <v>425</v>
      </c>
    </row>
    <row r="14" spans="1:2">
      <c r="A14" s="3" t="s">
        <v>409</v>
      </c>
    </row>
    <row r="15" spans="1:2">
      <c r="A15" s="4" t="s">
        <v>426</v>
      </c>
      <c r="B15" s="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8</v>
      </c>
      <c r="B1" s="2" t="s">
        <v>1</v>
      </c>
    </row>
    <row r="2" spans="1:2">
      <c r="B2" s="2" t="s">
        <v>70</v>
      </c>
    </row>
    <row r="3" spans="1:2">
      <c r="A3" s="3" t="s">
        <v>289</v>
      </c>
    </row>
    <row r="4" spans="1:2">
      <c r="A4" s="4" t="s">
        <v>429</v>
      </c>
      <c r="B4" s="4" t="s">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31</v>
      </c>
      <c r="B1" s="2" t="s">
        <v>1</v>
      </c>
    </row>
    <row r="2" spans="1:2">
      <c r="B2" s="2" t="s">
        <v>70</v>
      </c>
    </row>
    <row r="3" spans="1:2">
      <c r="A3" s="3" t="s">
        <v>292</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36</v>
      </c>
      <c r="B1" s="2" t="s">
        <v>1</v>
      </c>
    </row>
    <row r="2" spans="1:2">
      <c r="B2" s="2" t="s">
        <v>70</v>
      </c>
    </row>
    <row r="3" spans="1:2">
      <c r="A3" s="3" t="s">
        <v>296</v>
      </c>
    </row>
    <row r="4" spans="1:2">
      <c r="A4" s="4" t="s">
        <v>437</v>
      </c>
      <c r="B4" s="4" t="s">
        <v>4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18"/>
  </cols>
  <sheetData>
    <row r="1" spans="1:2">
      <c r="A1" s="1" t="s">
        <v>439</v>
      </c>
      <c r="B1" s="2" t="s">
        <v>1</v>
      </c>
    </row>
    <row r="2" spans="1:2">
      <c r="B2" s="2" t="s">
        <v>70</v>
      </c>
    </row>
    <row r="3" spans="1:2">
      <c r="A3" s="4" t="s">
        <v>440</v>
      </c>
    </row>
    <row r="4" spans="1:2">
      <c r="A4" s="3" t="s">
        <v>441</v>
      </c>
    </row>
    <row r="5" spans="1:2">
      <c r="A5" s="4" t="s">
        <v>442</v>
      </c>
      <c r="B5" s="4" t="s">
        <v>443</v>
      </c>
    </row>
    <row r="6" spans="1:2">
      <c r="A6" s="4" t="s">
        <v>444</v>
      </c>
      <c r="B6" s="4" t="s">
        <v>445</v>
      </c>
    </row>
    <row r="7" spans="1:2">
      <c r="A7" s="4" t="s">
        <v>446</v>
      </c>
    </row>
    <row r="8" spans="1:2">
      <c r="A8" s="3" t="s">
        <v>441</v>
      </c>
    </row>
    <row r="9" spans="1:2">
      <c r="A9" s="4" t="s">
        <v>442</v>
      </c>
      <c r="B9" s="4" t="s">
        <v>443</v>
      </c>
    </row>
    <row r="10" spans="1:2">
      <c r="A10" s="4" t="s">
        <v>444</v>
      </c>
      <c r="B10" s="4" t="s">
        <v>447</v>
      </c>
    </row>
    <row r="11" spans="1:2">
      <c r="A11" s="4" t="s">
        <v>448</v>
      </c>
    </row>
    <row r="12" spans="1:2">
      <c r="A12" s="3" t="s">
        <v>441</v>
      </c>
    </row>
    <row r="13" spans="1:2">
      <c r="A13" s="4" t="s">
        <v>442</v>
      </c>
      <c r="B13" s="4" t="s">
        <v>449</v>
      </c>
    </row>
    <row r="14" spans="1:2">
      <c r="A14" s="4" t="s">
        <v>444</v>
      </c>
      <c r="B14" s="4" t="s">
        <v>450</v>
      </c>
    </row>
    <row r="15" spans="1:2">
      <c r="A15" s="4" t="s">
        <v>451</v>
      </c>
    </row>
    <row r="16" spans="1:2">
      <c r="A16" s="3" t="s">
        <v>441</v>
      </c>
    </row>
    <row r="17" spans="1:2">
      <c r="A17" s="4" t="s">
        <v>442</v>
      </c>
      <c r="B17" s="4" t="s">
        <v>443</v>
      </c>
    </row>
    <row r="18" spans="1:2">
      <c r="A18" s="4" t="s">
        <v>452</v>
      </c>
    </row>
    <row r="19" spans="1:2">
      <c r="A19" s="3" t="s">
        <v>441</v>
      </c>
    </row>
    <row r="20" spans="1:2">
      <c r="A20" s="4" t="s">
        <v>444</v>
      </c>
      <c r="B20" s="4" t="s">
        <v>453</v>
      </c>
    </row>
    <row r="21" spans="1:2">
      <c r="A21" s="4" t="s">
        <v>454</v>
      </c>
    </row>
    <row r="22" spans="1:2">
      <c r="A22" s="3" t="s">
        <v>441</v>
      </c>
    </row>
    <row r="23" spans="1:2">
      <c r="A23" s="4" t="s">
        <v>444</v>
      </c>
      <c r="B23" s="4" t="s">
        <v>4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24</v>
      </c>
    </row>
    <row r="2" spans="1:2">
      <c r="A2" s="4" t="s">
        <v>108</v>
      </c>
    </row>
    <row r="3" spans="1:2">
      <c r="A3" s="3" t="s">
        <v>441</v>
      </c>
    </row>
    <row r="4" spans="1:2">
      <c r="A4" s="4" t="s">
        <v>457</v>
      </c>
      <c r="B4" s="6" t="n">
        <v>5064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458</v>
      </c>
      <c r="B1" s="2" t="s">
        <v>459</v>
      </c>
      <c r="C1" s="2" t="s">
        <v>460</v>
      </c>
      <c r="D1" s="2" t="s">
        <v>461</v>
      </c>
      <c r="E1" s="2" t="s">
        <v>24</v>
      </c>
      <c r="F1" s="2" t="s">
        <v>25</v>
      </c>
    </row>
    <row r="2" spans="1:6">
      <c r="A2" s="3" t="s">
        <v>462</v>
      </c>
    </row>
    <row r="3" spans="1:6">
      <c r="A3" s="4" t="s">
        <v>463</v>
      </c>
      <c r="C3" s="6" t="n">
        <v>43075587</v>
      </c>
      <c r="E3" s="6" t="n">
        <v>43075587</v>
      </c>
    </row>
    <row r="4" spans="1:6">
      <c r="A4" s="4" t="s">
        <v>464</v>
      </c>
      <c r="E4" s="5" t="n">
        <v>263483</v>
      </c>
    </row>
    <row r="5" spans="1:6">
      <c r="A5" s="4" t="s">
        <v>465</v>
      </c>
      <c r="E5" s="6" t="n">
        <v>2376969</v>
      </c>
      <c r="F5" s="6" t="n">
        <v>256913</v>
      </c>
    </row>
    <row r="6" spans="1:6">
      <c r="A6" s="4" t="s">
        <v>466</v>
      </c>
      <c r="E6" s="4" t="s">
        <v>467</v>
      </c>
    </row>
    <row r="7" spans="1:6">
      <c r="A7" s="4" t="s">
        <v>468</v>
      </c>
      <c r="E7" s="6" t="n">
        <v>0</v>
      </c>
    </row>
    <row r="8" spans="1:6">
      <c r="A8" s="4" t="s">
        <v>469</v>
      </c>
    </row>
    <row r="9" spans="1:6">
      <c r="A9" s="3" t="s">
        <v>462</v>
      </c>
    </row>
    <row r="10" spans="1:6">
      <c r="A10" s="4" t="s">
        <v>470</v>
      </c>
      <c r="E10" s="5" t="n">
        <v>3200000</v>
      </c>
      <c r="F10" s="5" t="n">
        <v>21500000</v>
      </c>
    </row>
    <row r="11" spans="1:6">
      <c r="A11" s="4" t="s">
        <v>465</v>
      </c>
      <c r="E11" s="5" t="n">
        <v>2400000</v>
      </c>
    </row>
    <row r="12" spans="1:6">
      <c r="A12" s="4" t="s">
        <v>471</v>
      </c>
      <c r="E12" s="6" t="n">
        <v>1200000</v>
      </c>
      <c r="F12" s="6" t="n">
        <v>6200000</v>
      </c>
    </row>
    <row r="13" spans="1:6">
      <c r="A13" s="4" t="s">
        <v>472</v>
      </c>
    </row>
    <row r="14" spans="1:6">
      <c r="A14" s="3" t="s">
        <v>462</v>
      </c>
    </row>
    <row r="15" spans="1:6">
      <c r="A15" s="4" t="s">
        <v>463</v>
      </c>
      <c r="C15" s="5" t="n">
        <v>43075587</v>
      </c>
      <c r="D15" s="6" t="n">
        <v>34</v>
      </c>
    </row>
    <row r="16" spans="1:6">
      <c r="A16" s="4" t="s">
        <v>473</v>
      </c>
      <c r="C16" s="5" t="n">
        <v>11175466</v>
      </c>
    </row>
    <row r="17" spans="1:6">
      <c r="A17" s="4" t="s">
        <v>464</v>
      </c>
      <c r="C17" s="6" t="n">
        <v>263483</v>
      </c>
    </row>
    <row r="18" spans="1:6">
      <c r="A18" s="4" t="s">
        <v>474</v>
      </c>
      <c r="B18" s="6" t="n">
        <v>23916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476</v>
      </c>
      <c r="C1" s="2" t="s">
        <v>70</v>
      </c>
    </row>
    <row r="2" spans="1:3">
      <c r="A2" s="3" t="s">
        <v>462</v>
      </c>
    </row>
    <row r="3" spans="1:3">
      <c r="A3" s="4" t="s">
        <v>463</v>
      </c>
      <c r="B3" s="6" t="n">
        <v>43075587</v>
      </c>
      <c r="C3" s="6" t="n">
        <v>43075587</v>
      </c>
    </row>
    <row r="4" spans="1:3">
      <c r="A4" s="4" t="s">
        <v>477</v>
      </c>
      <c r="B4" s="5" t="n">
        <v>-11185572</v>
      </c>
    </row>
    <row r="5" spans="1:3">
      <c r="A5" s="4" t="s">
        <v>478</v>
      </c>
      <c r="B5" s="5" t="n">
        <v>-5791710</v>
      </c>
    </row>
    <row r="6" spans="1:3">
      <c r="A6" s="4" t="s">
        <v>479</v>
      </c>
      <c r="B6" s="5" t="n">
        <v>23702312</v>
      </c>
    </row>
    <row r="7" spans="1:3">
      <c r="A7" s="4" t="s">
        <v>480</v>
      </c>
      <c r="B7" s="5" t="n">
        <v>-2376969</v>
      </c>
    </row>
    <row r="8" spans="1:3">
      <c r="A8" s="4" t="s">
        <v>481</v>
      </c>
      <c r="B8" s="5" t="n">
        <v>-920429</v>
      </c>
    </row>
    <row r="9" spans="1:3">
      <c r="A9" s="4" t="s">
        <v>482</v>
      </c>
      <c r="B9" s="5" t="n">
        <v>20404914</v>
      </c>
    </row>
    <row r="10" spans="1:3">
      <c r="A10" s="4" t="s">
        <v>469</v>
      </c>
    </row>
    <row r="11" spans="1:3">
      <c r="A11" s="3" t="s">
        <v>462</v>
      </c>
    </row>
    <row r="12" spans="1:3">
      <c r="A12" s="4" t="s">
        <v>483</v>
      </c>
      <c r="B12" s="6" t="n">
        <v>-23959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60</v>
      </c>
    </row>
    <row r="2" spans="1:2">
      <c r="A2" s="3" t="s">
        <v>216</v>
      </c>
    </row>
    <row r="3" spans="1:2">
      <c r="A3" s="4" t="s">
        <v>485</v>
      </c>
      <c r="B3" s="6" t="n">
        <v>554044</v>
      </c>
    </row>
    <row r="4" spans="1:2">
      <c r="A4" s="4" t="s">
        <v>486</v>
      </c>
      <c r="B4" s="5" t="n">
        <v>1063790</v>
      </c>
    </row>
    <row r="5" spans="1:2">
      <c r="A5" s="4" t="s">
        <v>487</v>
      </c>
      <c r="B5" s="6" t="n">
        <v>4978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70</v>
      </c>
      <c r="C1" s="2" t="s">
        <v>71</v>
      </c>
    </row>
    <row r="2" spans="1:3">
      <c r="A2" s="3" t="s">
        <v>220</v>
      </c>
    </row>
    <row r="3" spans="1:3">
      <c r="A3" s="4" t="s">
        <v>489</v>
      </c>
      <c r="B3" s="6" t="n">
        <v>4926632</v>
      </c>
      <c r="C3" s="6" t="n">
        <v>7390701</v>
      </c>
    </row>
    <row r="4" spans="1:3">
      <c r="A4" s="4" t="s">
        <v>490</v>
      </c>
      <c r="B4" s="5" t="n">
        <v>215184</v>
      </c>
      <c r="C4" s="5" t="n">
        <v>153652</v>
      </c>
    </row>
    <row r="5" spans="1:3">
      <c r="A5" s="4" t="s">
        <v>491</v>
      </c>
      <c r="B5" s="5" t="n">
        <v>426488</v>
      </c>
      <c r="C5" s="5" t="n">
        <v>6015116</v>
      </c>
    </row>
    <row r="6" spans="1:3">
      <c r="A6" s="4" t="s">
        <v>492</v>
      </c>
      <c r="B6" s="5" t="n">
        <v>22543</v>
      </c>
    </row>
    <row r="7" spans="1:3">
      <c r="A7" s="4" t="s">
        <v>221</v>
      </c>
      <c r="B7" s="6" t="n">
        <v>5590847</v>
      </c>
      <c r="C7" s="6" t="n">
        <v>135594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55</v>
      </c>
      <c r="B1" s="2" t="s">
        <v>1</v>
      </c>
      <c r="C1" s="2" t="s">
        <v>69</v>
      </c>
    </row>
    <row r="2" spans="1:3">
      <c r="B2" s="2" t="s">
        <v>70</v>
      </c>
      <c r="C2" s="2" t="s">
        <v>71</v>
      </c>
    </row>
    <row r="3" spans="1:3">
      <c r="A3" s="3" t="s">
        <v>156</v>
      </c>
    </row>
    <row r="4" spans="1:3">
      <c r="A4" s="4" t="s">
        <v>157</v>
      </c>
      <c r="B4" s="6" t="n">
        <v>9339383</v>
      </c>
      <c r="C4" s="6" t="n">
        <v>879849</v>
      </c>
    </row>
    <row r="5" spans="1:3">
      <c r="A5" s="3" t="s">
        <v>158</v>
      </c>
    </row>
    <row r="6" spans="1:3">
      <c r="A6" s="4" t="s">
        <v>159</v>
      </c>
      <c r="B6" s="5" t="n">
        <v>2617646</v>
      </c>
      <c r="C6" s="5" t="n">
        <v>2741670</v>
      </c>
    </row>
    <row r="7" spans="1:3">
      <c r="A7" s="4" t="s">
        <v>160</v>
      </c>
      <c r="B7" s="5" t="n">
        <v>924236</v>
      </c>
      <c r="C7" s="5" t="n">
        <v>1075130</v>
      </c>
    </row>
    <row r="8" spans="1:3">
      <c r="A8" s="4" t="s">
        <v>161</v>
      </c>
      <c r="B8" s="5" t="n">
        <v>2283756</v>
      </c>
      <c r="C8" s="5" t="n">
        <v>2014902</v>
      </c>
    </row>
    <row r="9" spans="1:3">
      <c r="A9" s="4" t="s">
        <v>162</v>
      </c>
      <c r="B9" s="5" t="n">
        <v>2376969</v>
      </c>
      <c r="C9" s="5" t="n">
        <v>256913</v>
      </c>
    </row>
    <row r="10" spans="1:3">
      <c r="A10" s="4" t="s">
        <v>86</v>
      </c>
      <c r="B10" s="5" t="n">
        <v>-8783613</v>
      </c>
    </row>
    <row r="11" spans="1:3">
      <c r="A11" s="4" t="s">
        <v>163</v>
      </c>
      <c r="B11" s="5" t="n">
        <v>-549671</v>
      </c>
      <c r="C11" s="5" t="n">
        <v>-397440</v>
      </c>
    </row>
    <row r="12" spans="1:3">
      <c r="A12" s="4" t="s">
        <v>164</v>
      </c>
      <c r="B12" s="5" t="n">
        <v>-59355</v>
      </c>
      <c r="C12" s="5" t="n">
        <v>-64303</v>
      </c>
    </row>
    <row r="13" spans="1:3">
      <c r="A13" s="4" t="s">
        <v>165</v>
      </c>
      <c r="B13" s="5" t="n">
        <v>2255161</v>
      </c>
      <c r="C13" s="5" t="n">
        <v>2968745</v>
      </c>
    </row>
    <row r="14" spans="1:3">
      <c r="A14" s="4" t="s">
        <v>166</v>
      </c>
      <c r="B14" s="5" t="n">
        <v>-345781</v>
      </c>
      <c r="C14" s="5" t="n">
        <v>155840</v>
      </c>
    </row>
    <row r="15" spans="1:3">
      <c r="A15" s="4" t="s">
        <v>167</v>
      </c>
      <c r="B15" s="5" t="n">
        <v>-25544261</v>
      </c>
    </row>
    <row r="16" spans="1:3">
      <c r="A16" s="4" t="s">
        <v>168</v>
      </c>
      <c r="B16" s="5" t="n">
        <v>90385</v>
      </c>
    </row>
    <row r="17" spans="1:3">
      <c r="A17" s="4" t="s">
        <v>169</v>
      </c>
      <c r="B17" s="5" t="n">
        <v>-1640200</v>
      </c>
      <c r="C17" s="5" t="n">
        <v>2353628</v>
      </c>
    </row>
    <row r="18" spans="1:3">
      <c r="A18" s="4" t="s">
        <v>39</v>
      </c>
      <c r="B18" s="5" t="n">
        <v>1932831</v>
      </c>
      <c r="C18" s="5" t="n">
        <v>-1966757</v>
      </c>
    </row>
    <row r="19" spans="1:3">
      <c r="A19" s="4" t="s">
        <v>170</v>
      </c>
      <c r="B19" s="5" t="n">
        <v>-15102514</v>
      </c>
      <c r="C19" s="5" t="n">
        <v>10018177</v>
      </c>
    </row>
    <row r="20" spans="1:3">
      <c r="A20" s="4" t="s">
        <v>171</v>
      </c>
      <c r="B20" s="5" t="n">
        <v>7515995</v>
      </c>
      <c r="C20" s="5" t="n">
        <v>-1575745</v>
      </c>
    </row>
    <row r="21" spans="1:3">
      <c r="A21" s="4" t="s">
        <v>172</v>
      </c>
      <c r="C21" s="5" t="n">
        <v>-629001</v>
      </c>
    </row>
    <row r="22" spans="1:3">
      <c r="A22" s="4" t="s">
        <v>173</v>
      </c>
      <c r="B22" s="5" t="n">
        <v>-7586519</v>
      </c>
      <c r="C22" s="5" t="n">
        <v>7813431</v>
      </c>
    </row>
    <row r="23" spans="1:3">
      <c r="A23" s="3" t="s">
        <v>174</v>
      </c>
    </row>
    <row r="24" spans="1:3">
      <c r="A24" s="4" t="s">
        <v>175</v>
      </c>
      <c r="B24" s="5" t="n">
        <v>519000</v>
      </c>
      <c r="C24" s="5" t="n">
        <v>23341837</v>
      </c>
    </row>
    <row r="25" spans="1:3">
      <c r="A25" s="4" t="s">
        <v>176</v>
      </c>
      <c r="B25" s="5" t="n">
        <v>-184000</v>
      </c>
      <c r="C25" s="5" t="n">
        <v>-15737245</v>
      </c>
    </row>
    <row r="26" spans="1:3">
      <c r="A26" s="4" t="s">
        <v>177</v>
      </c>
      <c r="B26" s="5" t="n">
        <v>43075587</v>
      </c>
    </row>
    <row r="27" spans="1:3">
      <c r="A27" s="4" t="s">
        <v>178</v>
      </c>
      <c r="B27" s="5" t="n">
        <v>104110</v>
      </c>
    </row>
    <row r="28" spans="1:3">
      <c r="A28" s="4" t="s">
        <v>179</v>
      </c>
      <c r="B28" s="5" t="n">
        <v>227465</v>
      </c>
      <c r="C28" s="5" t="n">
        <v>66066</v>
      </c>
    </row>
    <row r="29" spans="1:3">
      <c r="A29" s="4" t="s">
        <v>180</v>
      </c>
      <c r="B29" s="5" t="n">
        <v>-1267364</v>
      </c>
      <c r="C29" s="5" t="n">
        <v>-2942276</v>
      </c>
    </row>
    <row r="30" spans="1:3">
      <c r="A30" s="4" t="s">
        <v>181</v>
      </c>
      <c r="B30" s="5" t="n">
        <v>-3783669</v>
      </c>
      <c r="C30" s="5" t="n">
        <v>-1715464</v>
      </c>
    </row>
    <row r="31" spans="1:3">
      <c r="A31" s="4" t="s">
        <v>182</v>
      </c>
      <c r="B31" s="5" t="n">
        <v>-2666122</v>
      </c>
    </row>
    <row r="32" spans="1:3">
      <c r="A32" s="4" t="s">
        <v>183</v>
      </c>
      <c r="B32" s="5" t="n">
        <v>36025007</v>
      </c>
      <c r="C32" s="5" t="n">
        <v>3012918</v>
      </c>
    </row>
    <row r="33" spans="1:3">
      <c r="A33" s="3" t="s">
        <v>184</v>
      </c>
    </row>
    <row r="34" spans="1:3">
      <c r="A34" s="4" t="s">
        <v>185</v>
      </c>
      <c r="B34" s="5" t="n">
        <v>490000</v>
      </c>
      <c r="C34" s="5" t="n">
        <v>-1040000</v>
      </c>
    </row>
    <row r="35" spans="1:3">
      <c r="A35" s="4" t="s">
        <v>186</v>
      </c>
      <c r="B35" s="5" t="n">
        <v>-19389098</v>
      </c>
      <c r="C35" s="5" t="n">
        <v>-7654363</v>
      </c>
    </row>
    <row r="36" spans="1:3">
      <c r="A36" s="4" t="s">
        <v>187</v>
      </c>
      <c r="C36" s="5" t="n">
        <v>3666311</v>
      </c>
    </row>
    <row r="37" spans="1:3">
      <c r="A37" s="4" t="s">
        <v>188</v>
      </c>
      <c r="B37" s="5" t="n">
        <v>-873305</v>
      </c>
      <c r="C37" s="5" t="n">
        <v>-2219320</v>
      </c>
    </row>
    <row r="38" spans="1:3">
      <c r="A38" s="4" t="s">
        <v>189</v>
      </c>
      <c r="B38" s="5" t="n">
        <v>-263483</v>
      </c>
    </row>
    <row r="39" spans="1:3">
      <c r="A39" s="4" t="s">
        <v>190</v>
      </c>
      <c r="B39" s="5" t="n">
        <v>-58999</v>
      </c>
    </row>
    <row r="40" spans="1:3">
      <c r="A40" s="4" t="s">
        <v>191</v>
      </c>
      <c r="B40" s="5" t="n">
        <v>-9930</v>
      </c>
    </row>
    <row r="41" spans="1:3">
      <c r="A41" s="4" t="s">
        <v>192</v>
      </c>
      <c r="B41" s="5" t="n">
        <v>256616</v>
      </c>
    </row>
    <row r="42" spans="1:3">
      <c r="A42" s="4" t="s">
        <v>193</v>
      </c>
      <c r="B42" s="5" t="n">
        <v>-19885019</v>
      </c>
      <c r="C42" s="5" t="n">
        <v>-366349</v>
      </c>
    </row>
    <row r="43" spans="1:3">
      <c r="A43" s="4" t="s">
        <v>194</v>
      </c>
      <c r="B43" s="5" t="n">
        <v>-68725</v>
      </c>
      <c r="C43" s="5" t="n">
        <v>-130564</v>
      </c>
    </row>
    <row r="44" spans="1:3">
      <c r="A44" s="4" t="s">
        <v>195</v>
      </c>
      <c r="B44" s="5" t="n">
        <v>8484744</v>
      </c>
      <c r="C44" s="5" t="n">
        <v>10329436</v>
      </c>
    </row>
    <row r="45" spans="1:3">
      <c r="A45" s="4" t="s">
        <v>196</v>
      </c>
      <c r="B45" s="5" t="n">
        <v>15802363</v>
      </c>
      <c r="C45" s="5" t="n">
        <v>5472927</v>
      </c>
    </row>
    <row r="46" spans="1:3">
      <c r="A46" s="4" t="s">
        <v>197</v>
      </c>
      <c r="B46" s="5" t="n">
        <v>24287107</v>
      </c>
      <c r="C46" s="5" t="n">
        <v>15802363</v>
      </c>
    </row>
    <row r="47" spans="1:3">
      <c r="A47" s="3" t="s">
        <v>198</v>
      </c>
    </row>
    <row r="48" spans="1:3">
      <c r="A48" s="4" t="s">
        <v>199</v>
      </c>
      <c r="B48" s="5" t="n">
        <v>5784810</v>
      </c>
      <c r="C48" s="5" t="n">
        <v>12808173</v>
      </c>
    </row>
    <row r="49" spans="1:3">
      <c r="A49" s="4" t="s">
        <v>200</v>
      </c>
      <c r="B49" s="5" t="n">
        <v>18502297</v>
      </c>
      <c r="C49" s="5" t="n">
        <v>2994190</v>
      </c>
    </row>
    <row r="50" spans="1:3">
      <c r="A50" s="4" t="s">
        <v>108</v>
      </c>
    </row>
    <row r="51" spans="1:3">
      <c r="A51" s="3" t="s">
        <v>184</v>
      </c>
    </row>
    <row r="52" spans="1:3">
      <c r="A52" s="4" t="s">
        <v>185</v>
      </c>
      <c r="B52" s="5" t="n">
        <v>-40305</v>
      </c>
    </row>
    <row r="53" spans="1:3">
      <c r="A53" s="4" t="s">
        <v>191</v>
      </c>
      <c r="B53" s="5" t="n">
        <v>-380765</v>
      </c>
    </row>
    <row r="54" spans="1:3">
      <c r="A54" s="4" t="s">
        <v>201</v>
      </c>
      <c r="B54" s="6" t="n">
        <v>384250</v>
      </c>
    </row>
    <row r="55" spans="1:3">
      <c r="A55" s="4" t="s">
        <v>202</v>
      </c>
      <c r="C55" s="6" t="n">
        <v>688102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93</v>
      </c>
      <c r="B1" s="2" t="s">
        <v>70</v>
      </c>
      <c r="C1" s="2" t="s">
        <v>71</v>
      </c>
    </row>
    <row r="2" spans="1:3">
      <c r="A2" s="3" t="s">
        <v>224</v>
      </c>
    </row>
    <row r="3" spans="1:3">
      <c r="A3" s="4" t="s">
        <v>494</v>
      </c>
      <c r="B3" s="6" t="n">
        <v>3358264</v>
      </c>
      <c r="C3" s="6" t="n">
        <v>5539437</v>
      </c>
    </row>
    <row r="4" spans="1:3">
      <c r="A4" s="4" t="s">
        <v>495</v>
      </c>
      <c r="B4" s="5" t="n">
        <v>474057</v>
      </c>
      <c r="C4" s="5" t="n">
        <v>3154833</v>
      </c>
    </row>
    <row r="5" spans="1:3">
      <c r="A5" s="4" t="s">
        <v>496</v>
      </c>
      <c r="B5" s="5" t="n">
        <v>675031</v>
      </c>
      <c r="C5" s="5" t="n">
        <v>3807455</v>
      </c>
    </row>
    <row r="6" spans="1:3">
      <c r="A6" s="4" t="s">
        <v>497</v>
      </c>
      <c r="B6" s="5" t="n">
        <v>753977</v>
      </c>
      <c r="C6" s="5" t="n">
        <v>741010</v>
      </c>
    </row>
    <row r="7" spans="1:3">
      <c r="A7" s="4" t="s">
        <v>223</v>
      </c>
      <c r="B7" s="6" t="n">
        <v>5261329</v>
      </c>
      <c r="C7" s="6" t="n">
        <v>132427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6"/>
  </cols>
  <sheetData>
    <row r="1" spans="1:3">
      <c r="A1" s="1" t="s">
        <v>498</v>
      </c>
      <c r="B1" s="2" t="s">
        <v>1</v>
      </c>
      <c r="C1" s="2" t="s">
        <v>69</v>
      </c>
    </row>
    <row r="2" spans="1:3">
      <c r="B2" s="2" t="s">
        <v>70</v>
      </c>
      <c r="C2" s="2" t="s">
        <v>71</v>
      </c>
    </row>
    <row r="3" spans="1:3">
      <c r="A3" s="3" t="s">
        <v>499</v>
      </c>
    </row>
    <row r="4" spans="1:3">
      <c r="A4" s="4" t="s">
        <v>500</v>
      </c>
      <c r="B4" s="6" t="n">
        <v>21321290</v>
      </c>
      <c r="C4" s="6" t="n">
        <v>34015571</v>
      </c>
    </row>
    <row r="5" spans="1:3">
      <c r="A5" s="4" t="s">
        <v>501</v>
      </c>
      <c r="B5" s="5" t="n">
        <v>18359553</v>
      </c>
      <c r="C5" s="5" t="n">
        <v>33334255</v>
      </c>
    </row>
    <row r="6" spans="1:3">
      <c r="A6" s="4" t="s">
        <v>502</v>
      </c>
      <c r="B6" s="5" t="n">
        <v>584768</v>
      </c>
      <c r="C6" s="5" t="n">
        <v>424403</v>
      </c>
    </row>
    <row r="7" spans="1:3">
      <c r="A7" s="4" t="s">
        <v>465</v>
      </c>
      <c r="B7" s="5" t="n">
        <v>2376969</v>
      </c>
      <c r="C7" s="5" t="n">
        <v>256913</v>
      </c>
    </row>
    <row r="8" spans="1:3">
      <c r="A8" s="4" t="s">
        <v>477</v>
      </c>
      <c r="B8" s="5" t="n">
        <v>26168469</v>
      </c>
      <c r="C8" s="6" t="n">
        <v>45734361</v>
      </c>
    </row>
    <row r="9" spans="1:3">
      <c r="A9" s="4" t="s">
        <v>503</v>
      </c>
    </row>
    <row r="10" spans="1:3">
      <c r="A10" s="3" t="s">
        <v>499</v>
      </c>
    </row>
    <row r="11" spans="1:3">
      <c r="A11" s="4" t="s">
        <v>477</v>
      </c>
      <c r="B11" s="6" t="n">
        <v>111855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04</v>
      </c>
      <c r="B1" s="2" t="s">
        <v>1</v>
      </c>
      <c r="C1" s="2" t="s">
        <v>69</v>
      </c>
    </row>
    <row r="2" spans="1:3">
      <c r="B2" s="2" t="s">
        <v>70</v>
      </c>
      <c r="C2" s="2" t="s">
        <v>71</v>
      </c>
    </row>
    <row r="3" spans="1:3">
      <c r="A3" s="3" t="s">
        <v>505</v>
      </c>
    </row>
    <row r="4" spans="1:3">
      <c r="A4" s="4" t="s">
        <v>506</v>
      </c>
      <c r="B4" s="6" t="n">
        <v>45864367</v>
      </c>
    </row>
    <row r="5" spans="1:3">
      <c r="A5" s="4" t="s">
        <v>507</v>
      </c>
      <c r="B5" s="5" t="n">
        <v>8783613</v>
      </c>
    </row>
    <row r="6" spans="1:3">
      <c r="A6" s="4" t="s">
        <v>508</v>
      </c>
      <c r="B6" s="5" t="n">
        <v>2617646</v>
      </c>
      <c r="C6" s="6" t="n">
        <v>2741670</v>
      </c>
    </row>
    <row r="7" spans="1:3">
      <c r="A7" s="4" t="s">
        <v>509</v>
      </c>
      <c r="B7" s="5" t="n">
        <v>41880847</v>
      </c>
      <c r="C7" s="5" t="n">
        <v>45864367</v>
      </c>
    </row>
    <row r="8" spans="1:3">
      <c r="A8" s="4" t="s">
        <v>510</v>
      </c>
    </row>
    <row r="9" spans="1:3">
      <c r="A9" s="3" t="s">
        <v>505</v>
      </c>
    </row>
    <row r="10" spans="1:3">
      <c r="A10" s="4" t="s">
        <v>506</v>
      </c>
      <c r="B10" s="5" t="n">
        <v>53097236</v>
      </c>
      <c r="C10" s="5" t="n">
        <v>50092961</v>
      </c>
    </row>
    <row r="11" spans="1:3">
      <c r="A11" s="4" t="s">
        <v>511</v>
      </c>
      <c r="B11" s="5" t="n">
        <v>1415920</v>
      </c>
      <c r="C11" s="5" t="n">
        <v>3058372</v>
      </c>
    </row>
    <row r="12" spans="1:3">
      <c r="A12" s="4" t="s">
        <v>512</v>
      </c>
      <c r="C12" s="5" t="n">
        <v>-54097</v>
      </c>
    </row>
    <row r="13" spans="1:3">
      <c r="A13" s="4" t="s">
        <v>509</v>
      </c>
      <c r="B13" s="5" t="n">
        <v>51181931</v>
      </c>
      <c r="C13" s="5" t="n">
        <v>53097236</v>
      </c>
    </row>
    <row r="14" spans="1:3">
      <c r="A14" s="4" t="s">
        <v>513</v>
      </c>
    </row>
    <row r="15" spans="1:3">
      <c r="A15" s="3" t="s">
        <v>505</v>
      </c>
    </row>
    <row r="16" spans="1:3">
      <c r="A16" s="4" t="s">
        <v>507</v>
      </c>
      <c r="B16" s="5" t="n">
        <v>-3331225</v>
      </c>
    </row>
    <row r="17" spans="1:3">
      <c r="A17" s="4" t="s">
        <v>514</v>
      </c>
    </row>
    <row r="18" spans="1:3">
      <c r="A18" s="3" t="s">
        <v>505</v>
      </c>
    </row>
    <row r="19" spans="1:3">
      <c r="A19" s="4" t="s">
        <v>506</v>
      </c>
      <c r="B19" s="5" t="n">
        <v>7232869</v>
      </c>
      <c r="C19" s="5" t="n">
        <v>4545296</v>
      </c>
    </row>
    <row r="20" spans="1:3">
      <c r="A20" s="4" t="s">
        <v>512</v>
      </c>
      <c r="C20" s="5" t="n">
        <v>-54097</v>
      </c>
    </row>
    <row r="21" spans="1:3">
      <c r="A21" s="4" t="s">
        <v>508</v>
      </c>
      <c r="B21" s="5" t="n">
        <v>2617646</v>
      </c>
      <c r="C21" s="5" t="n">
        <v>2741670</v>
      </c>
    </row>
    <row r="22" spans="1:3">
      <c r="A22" s="4" t="s">
        <v>509</v>
      </c>
      <c r="B22" s="5" t="n">
        <v>9301084</v>
      </c>
      <c r="C22" s="5" t="n">
        <v>7232869</v>
      </c>
    </row>
    <row r="23" spans="1:3">
      <c r="A23" s="4" t="s">
        <v>515</v>
      </c>
    </row>
    <row r="24" spans="1:3">
      <c r="A24" s="3" t="s">
        <v>505</v>
      </c>
    </row>
    <row r="25" spans="1:3">
      <c r="A25" s="4" t="s">
        <v>507</v>
      </c>
      <c r="B25" s="5" t="n">
        <v>-549431</v>
      </c>
    </row>
    <row r="26" spans="1:3">
      <c r="A26" s="4" t="s">
        <v>516</v>
      </c>
    </row>
    <row r="27" spans="1:3">
      <c r="A27" s="3" t="s">
        <v>505</v>
      </c>
    </row>
    <row r="28" spans="1:3">
      <c r="A28" s="4" t="s">
        <v>506</v>
      </c>
      <c r="B28" s="5" t="n">
        <v>228630</v>
      </c>
    </row>
    <row r="29" spans="1:3">
      <c r="A29" s="4" t="s">
        <v>509</v>
      </c>
      <c r="B29" s="5" t="n">
        <v>228630</v>
      </c>
      <c r="C29" s="5" t="n">
        <v>228630</v>
      </c>
    </row>
    <row r="30" spans="1:3">
      <c r="A30" s="4" t="s">
        <v>517</v>
      </c>
    </row>
    <row r="31" spans="1:3">
      <c r="A31" s="3" t="s">
        <v>505</v>
      </c>
    </row>
    <row r="32" spans="1:3">
      <c r="A32" s="4" t="s">
        <v>506</v>
      </c>
      <c r="B32" s="5" t="n">
        <v>228630</v>
      </c>
      <c r="C32" s="5" t="n">
        <v>228630</v>
      </c>
    </row>
    <row r="33" spans="1:3">
      <c r="A33" s="4" t="s">
        <v>509</v>
      </c>
      <c r="B33" s="5" t="n">
        <v>228630</v>
      </c>
      <c r="C33" s="5" t="n">
        <v>228630</v>
      </c>
    </row>
    <row r="34" spans="1:3">
      <c r="A34" s="4" t="s">
        <v>518</v>
      </c>
    </row>
    <row r="35" spans="1:3">
      <c r="A35" s="3" t="s">
        <v>505</v>
      </c>
    </row>
    <row r="36" spans="1:3">
      <c r="A36" s="4" t="s">
        <v>506</v>
      </c>
      <c r="B36" s="5" t="n">
        <v>20394915</v>
      </c>
    </row>
    <row r="37" spans="1:3">
      <c r="A37" s="4" t="s">
        <v>509</v>
      </c>
      <c r="B37" s="5" t="n">
        <v>19711328</v>
      </c>
      <c r="C37" s="5" t="n">
        <v>20394915</v>
      </c>
    </row>
    <row r="38" spans="1:3">
      <c r="A38" s="4" t="s">
        <v>519</v>
      </c>
    </row>
    <row r="39" spans="1:3">
      <c r="A39" s="3" t="s">
        <v>505</v>
      </c>
    </row>
    <row r="40" spans="1:3">
      <c r="A40" s="4" t="s">
        <v>506</v>
      </c>
      <c r="B40" s="5" t="n">
        <v>23015856</v>
      </c>
      <c r="C40" s="5" t="n">
        <v>23009625</v>
      </c>
    </row>
    <row r="41" spans="1:3">
      <c r="A41" s="4" t="s">
        <v>511</v>
      </c>
      <c r="B41" s="5" t="n">
        <v>147263</v>
      </c>
      <c r="C41" s="5" t="n">
        <v>6231</v>
      </c>
    </row>
    <row r="42" spans="1:3">
      <c r="A42" s="4" t="s">
        <v>509</v>
      </c>
      <c r="B42" s="5" t="n">
        <v>23163119</v>
      </c>
      <c r="C42" s="5" t="n">
        <v>23015856</v>
      </c>
    </row>
    <row r="43" spans="1:3">
      <c r="A43" s="4" t="s">
        <v>520</v>
      </c>
    </row>
    <row r="44" spans="1:3">
      <c r="A44" s="3" t="s">
        <v>505</v>
      </c>
    </row>
    <row r="45" spans="1:3">
      <c r="A45" s="4" t="s">
        <v>506</v>
      </c>
      <c r="B45" s="5" t="n">
        <v>2620941</v>
      </c>
      <c r="C45" s="5" t="n">
        <v>1721529</v>
      </c>
    </row>
    <row r="46" spans="1:3">
      <c r="A46" s="4" t="s">
        <v>508</v>
      </c>
      <c r="B46" s="5" t="n">
        <v>830850</v>
      </c>
      <c r="C46" s="5" t="n">
        <v>899412</v>
      </c>
    </row>
    <row r="47" spans="1:3">
      <c r="A47" s="4" t="s">
        <v>509</v>
      </c>
      <c r="B47" s="5" t="n">
        <v>3451791</v>
      </c>
      <c r="C47" s="5" t="n">
        <v>2620941</v>
      </c>
    </row>
    <row r="48" spans="1:3">
      <c r="A48" s="4" t="s">
        <v>521</v>
      </c>
    </row>
    <row r="49" spans="1:3">
      <c r="A49" s="3" t="s">
        <v>505</v>
      </c>
    </row>
    <row r="50" spans="1:3">
      <c r="A50" s="4" t="s">
        <v>506</v>
      </c>
      <c r="B50" s="5" t="n">
        <v>24925082</v>
      </c>
    </row>
    <row r="51" spans="1:3">
      <c r="A51" s="4" t="s">
        <v>509</v>
      </c>
      <c r="B51" s="5" t="n">
        <v>21624953</v>
      </c>
      <c r="C51" s="5" t="n">
        <v>24925082</v>
      </c>
    </row>
    <row r="52" spans="1:3">
      <c r="A52" s="4" t="s">
        <v>522</v>
      </c>
    </row>
    <row r="53" spans="1:3">
      <c r="A53" s="3" t="s">
        <v>505</v>
      </c>
    </row>
    <row r="54" spans="1:3">
      <c r="A54" s="4" t="s">
        <v>506</v>
      </c>
      <c r="B54" s="5" t="n">
        <v>29018397</v>
      </c>
      <c r="C54" s="5" t="n">
        <v>26073781</v>
      </c>
    </row>
    <row r="55" spans="1:3">
      <c r="A55" s="4" t="s">
        <v>511</v>
      </c>
      <c r="B55" s="5" t="n">
        <v>1182102</v>
      </c>
      <c r="C55" s="5" t="n">
        <v>2953611</v>
      </c>
    </row>
    <row r="56" spans="1:3">
      <c r="A56" s="4" t="s">
        <v>512</v>
      </c>
      <c r="C56" s="5" t="n">
        <v>-8995</v>
      </c>
    </row>
    <row r="57" spans="1:3">
      <c r="A57" s="4" t="s">
        <v>509</v>
      </c>
      <c r="B57" s="5" t="n">
        <v>26901440</v>
      </c>
      <c r="C57" s="5" t="n">
        <v>29018397</v>
      </c>
    </row>
    <row r="58" spans="1:3">
      <c r="A58" s="4" t="s">
        <v>523</v>
      </c>
    </row>
    <row r="59" spans="1:3">
      <c r="A59" s="3" t="s">
        <v>505</v>
      </c>
    </row>
    <row r="60" spans="1:3">
      <c r="A60" s="4" t="s">
        <v>507</v>
      </c>
      <c r="B60" s="5" t="n">
        <v>-3299059</v>
      </c>
    </row>
    <row r="61" spans="1:3">
      <c r="A61" s="4" t="s">
        <v>524</v>
      </c>
    </row>
    <row r="62" spans="1:3">
      <c r="A62" s="3" t="s">
        <v>505</v>
      </c>
    </row>
    <row r="63" spans="1:3">
      <c r="A63" s="4" t="s">
        <v>506</v>
      </c>
      <c r="B63" s="5" t="n">
        <v>4093315</v>
      </c>
      <c r="C63" s="5" t="n">
        <v>2358964</v>
      </c>
    </row>
    <row r="64" spans="1:3">
      <c r="A64" s="4" t="s">
        <v>512</v>
      </c>
      <c r="C64" s="5" t="n">
        <v>-8995</v>
      </c>
    </row>
    <row r="65" spans="1:3">
      <c r="A65" s="4" t="s">
        <v>508</v>
      </c>
      <c r="B65" s="5" t="n">
        <v>1712516</v>
      </c>
      <c r="C65" s="5" t="n">
        <v>1743346</v>
      </c>
    </row>
    <row r="66" spans="1:3">
      <c r="A66" s="4" t="s">
        <v>509</v>
      </c>
      <c r="B66" s="5" t="n">
        <v>5276487</v>
      </c>
      <c r="C66" s="5" t="n">
        <v>4093315</v>
      </c>
    </row>
    <row r="67" spans="1:3">
      <c r="A67" s="4" t="s">
        <v>525</v>
      </c>
    </row>
    <row r="68" spans="1:3">
      <c r="A68" s="3" t="s">
        <v>505</v>
      </c>
    </row>
    <row r="69" spans="1:3">
      <c r="A69" s="4" t="s">
        <v>507</v>
      </c>
      <c r="B69" s="5" t="n">
        <v>-529344</v>
      </c>
    </row>
    <row r="70" spans="1:3">
      <c r="A70" s="4" t="s">
        <v>526</v>
      </c>
    </row>
    <row r="71" spans="1:3">
      <c r="A71" s="3" t="s">
        <v>505</v>
      </c>
    </row>
    <row r="72" spans="1:3">
      <c r="A72" s="4" t="s">
        <v>506</v>
      </c>
      <c r="B72" s="5" t="n">
        <v>193053</v>
      </c>
    </row>
    <row r="73" spans="1:3">
      <c r="A73" s="4" t="s">
        <v>509</v>
      </c>
      <c r="B73" s="5" t="n">
        <v>149896</v>
      </c>
      <c r="C73" s="5" t="n">
        <v>193053</v>
      </c>
    </row>
    <row r="74" spans="1:3">
      <c r="A74" s="4" t="s">
        <v>527</v>
      </c>
    </row>
    <row r="75" spans="1:3">
      <c r="A75" s="3" t="s">
        <v>505</v>
      </c>
    </row>
    <row r="76" spans="1:3">
      <c r="A76" s="4" t="s">
        <v>506</v>
      </c>
      <c r="B76" s="5" t="n">
        <v>463767</v>
      </c>
      <c r="C76" s="5" t="n">
        <v>499159</v>
      </c>
    </row>
    <row r="77" spans="1:3">
      <c r="A77" s="4" t="s">
        <v>511</v>
      </c>
      <c r="C77" s="5" t="n">
        <v>9710</v>
      </c>
    </row>
    <row r="78" spans="1:3">
      <c r="A78" s="4" t="s">
        <v>512</v>
      </c>
      <c r="C78" s="5" t="n">
        <v>-45102</v>
      </c>
    </row>
    <row r="79" spans="1:3">
      <c r="A79" s="4" t="s">
        <v>509</v>
      </c>
      <c r="B79" s="5" t="n">
        <v>445360</v>
      </c>
      <c r="C79" s="5" t="n">
        <v>463767</v>
      </c>
    </row>
    <row r="80" spans="1:3">
      <c r="A80" s="4" t="s">
        <v>528</v>
      </c>
    </row>
    <row r="81" spans="1:3">
      <c r="A81" s="3" t="s">
        <v>505</v>
      </c>
    </row>
    <row r="82" spans="1:3">
      <c r="A82" s="4" t="s">
        <v>507</v>
      </c>
      <c r="B82" s="5" t="n">
        <v>-18407</v>
      </c>
    </row>
    <row r="83" spans="1:3">
      <c r="A83" s="4" t="s">
        <v>529</v>
      </c>
    </row>
    <row r="84" spans="1:3">
      <c r="A84" s="3" t="s">
        <v>505</v>
      </c>
    </row>
    <row r="85" spans="1:3">
      <c r="A85" s="4" t="s">
        <v>506</v>
      </c>
      <c r="B85" s="5" t="n">
        <v>270714</v>
      </c>
      <c r="C85" s="5" t="n">
        <v>258377</v>
      </c>
    </row>
    <row r="86" spans="1:3">
      <c r="A86" s="4" t="s">
        <v>512</v>
      </c>
      <c r="C86" s="5" t="n">
        <v>-45102</v>
      </c>
    </row>
    <row r="87" spans="1:3">
      <c r="A87" s="4" t="s">
        <v>508</v>
      </c>
      <c r="B87" s="5" t="n">
        <v>37820</v>
      </c>
      <c r="C87" s="5" t="n">
        <v>57439</v>
      </c>
    </row>
    <row r="88" spans="1:3">
      <c r="A88" s="4" t="s">
        <v>509</v>
      </c>
      <c r="B88" s="5" t="n">
        <v>295464</v>
      </c>
      <c r="C88" s="5" t="n">
        <v>270714</v>
      </c>
    </row>
    <row r="89" spans="1:3">
      <c r="A89" s="4" t="s">
        <v>530</v>
      </c>
    </row>
    <row r="90" spans="1:3">
      <c r="A90" s="3" t="s">
        <v>505</v>
      </c>
    </row>
    <row r="91" spans="1:3">
      <c r="A91" s="4" t="s">
        <v>507</v>
      </c>
      <c r="B91" s="5" t="n">
        <v>-13070</v>
      </c>
    </row>
    <row r="92" spans="1:3">
      <c r="A92" s="4" t="s">
        <v>451</v>
      </c>
    </row>
    <row r="93" spans="1:3">
      <c r="A93" s="3" t="s">
        <v>505</v>
      </c>
    </row>
    <row r="94" spans="1:3">
      <c r="A94" s="4" t="s">
        <v>506</v>
      </c>
      <c r="B94" s="5" t="n">
        <v>122687</v>
      </c>
    </row>
    <row r="95" spans="1:3">
      <c r="A95" s="4" t="s">
        <v>509</v>
      </c>
      <c r="B95" s="5" t="n">
        <v>166040</v>
      </c>
      <c r="C95" s="5" t="n">
        <v>122687</v>
      </c>
    </row>
    <row r="96" spans="1:3">
      <c r="A96" s="4" t="s">
        <v>531</v>
      </c>
    </row>
    <row r="97" spans="1:3">
      <c r="A97" s="3" t="s">
        <v>505</v>
      </c>
    </row>
    <row r="98" spans="1:3">
      <c r="A98" s="4" t="s">
        <v>506</v>
      </c>
      <c r="B98" s="5" t="n">
        <v>370586</v>
      </c>
      <c r="C98" s="5" t="n">
        <v>281766</v>
      </c>
    </row>
    <row r="99" spans="1:3">
      <c r="A99" s="4" t="s">
        <v>511</v>
      </c>
      <c r="B99" s="5" t="n">
        <v>86555</v>
      </c>
      <c r="C99" s="5" t="n">
        <v>88820</v>
      </c>
    </row>
    <row r="100" spans="1:3">
      <c r="A100" s="4" t="s">
        <v>509</v>
      </c>
      <c r="B100" s="5" t="n">
        <v>443382</v>
      </c>
      <c r="C100" s="5" t="n">
        <v>370586</v>
      </c>
    </row>
    <row r="101" spans="1:3">
      <c r="A101" s="4" t="s">
        <v>532</v>
      </c>
    </row>
    <row r="102" spans="1:3">
      <c r="A102" s="3" t="s">
        <v>505</v>
      </c>
    </row>
    <row r="103" spans="1:3">
      <c r="A103" s="4" t="s">
        <v>507</v>
      </c>
      <c r="B103" s="5" t="n">
        <v>-13759</v>
      </c>
    </row>
    <row r="104" spans="1:3">
      <c r="A104" s="4" t="s">
        <v>533</v>
      </c>
    </row>
    <row r="105" spans="1:3">
      <c r="A105" s="3" t="s">
        <v>505</v>
      </c>
    </row>
    <row r="106" spans="1:3">
      <c r="A106" s="4" t="s">
        <v>506</v>
      </c>
      <c r="B106" s="5" t="n">
        <v>247899</v>
      </c>
      <c r="C106" s="5" t="n">
        <v>206426</v>
      </c>
    </row>
    <row r="107" spans="1:3">
      <c r="A107" s="4" t="s">
        <v>508</v>
      </c>
      <c r="B107" s="5" t="n">
        <v>36460</v>
      </c>
      <c r="C107" s="5" t="n">
        <v>41473</v>
      </c>
    </row>
    <row r="108" spans="1:3">
      <c r="A108" s="4" t="s">
        <v>509</v>
      </c>
      <c r="B108" s="5" t="n">
        <v>277342</v>
      </c>
      <c r="C108" s="6" t="n">
        <v>247899</v>
      </c>
    </row>
    <row r="109" spans="1:3">
      <c r="A109" s="4" t="s">
        <v>534</v>
      </c>
    </row>
    <row r="110" spans="1:3">
      <c r="A110" s="3" t="s">
        <v>505</v>
      </c>
    </row>
    <row r="111" spans="1:3">
      <c r="A111" s="4" t="s">
        <v>507</v>
      </c>
      <c r="B111" s="6" t="n">
        <v>-70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5</v>
      </c>
      <c r="B1" s="2" t="s">
        <v>70</v>
      </c>
      <c r="C1" s="2" t="s">
        <v>71</v>
      </c>
    </row>
    <row r="2" spans="1:3">
      <c r="A2" s="3" t="s">
        <v>227</v>
      </c>
    </row>
    <row r="3" spans="1:3">
      <c r="A3" s="4" t="s">
        <v>536</v>
      </c>
      <c r="B3" s="6" t="n">
        <v>1152814</v>
      </c>
      <c r="C3" s="6" t="n">
        <v>1721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37</v>
      </c>
      <c r="B1" s="2" t="s">
        <v>1</v>
      </c>
      <c r="C1" s="2" t="s">
        <v>69</v>
      </c>
    </row>
    <row r="2" spans="1:3">
      <c r="B2" s="2" t="s">
        <v>70</v>
      </c>
      <c r="C2" s="2" t="s">
        <v>71</v>
      </c>
    </row>
    <row r="3" spans="1:3">
      <c r="A3" s="3" t="s">
        <v>505</v>
      </c>
    </row>
    <row r="4" spans="1:3">
      <c r="A4" s="4" t="s">
        <v>538</v>
      </c>
      <c r="B4" s="6" t="n">
        <v>2617646</v>
      </c>
      <c r="C4" s="6" t="n">
        <v>2741670</v>
      </c>
    </row>
    <row r="5" spans="1:3">
      <c r="A5" s="4" t="s">
        <v>500</v>
      </c>
    </row>
    <row r="6" spans="1:3">
      <c r="A6" s="3" t="s">
        <v>505</v>
      </c>
    </row>
    <row r="7" spans="1:3">
      <c r="A7" s="4" t="s">
        <v>538</v>
      </c>
      <c r="B7" s="5" t="n">
        <v>1067629</v>
      </c>
      <c r="C7" s="5" t="n">
        <v>2264748</v>
      </c>
    </row>
    <row r="8" spans="1:3">
      <c r="A8" s="4" t="s">
        <v>79</v>
      </c>
    </row>
    <row r="9" spans="1:3">
      <c r="A9" s="3" t="s">
        <v>505</v>
      </c>
    </row>
    <row r="10" spans="1:3">
      <c r="A10" s="4" t="s">
        <v>538</v>
      </c>
      <c r="B10" s="5" t="n">
        <v>1321145</v>
      </c>
      <c r="C10" s="5" t="n">
        <v>229541</v>
      </c>
    </row>
    <row r="11" spans="1:3">
      <c r="A11" s="4" t="s">
        <v>82</v>
      </c>
    </row>
    <row r="12" spans="1:3">
      <c r="A12" s="3" t="s">
        <v>505</v>
      </c>
    </row>
    <row r="13" spans="1:3">
      <c r="A13" s="4" t="s">
        <v>538</v>
      </c>
      <c r="B13" s="6" t="n">
        <v>228872</v>
      </c>
      <c r="C13" s="6" t="n">
        <v>2473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39</v>
      </c>
      <c r="B1" s="2" t="s">
        <v>1</v>
      </c>
      <c r="C1" s="2" t="s">
        <v>69</v>
      </c>
    </row>
    <row r="2" spans="1:3">
      <c r="B2" s="2" t="s">
        <v>70</v>
      </c>
      <c r="C2" s="2" t="s">
        <v>71</v>
      </c>
    </row>
    <row r="3" spans="1:3">
      <c r="A3" s="3" t="s">
        <v>540</v>
      </c>
    </row>
    <row r="4" spans="1:3">
      <c r="A4" s="4" t="s">
        <v>506</v>
      </c>
      <c r="B4" s="6" t="n">
        <v>11947693</v>
      </c>
    </row>
    <row r="5" spans="1:3">
      <c r="A5" s="4" t="s">
        <v>509</v>
      </c>
      <c r="B5" s="5" t="n">
        <v>5236363</v>
      </c>
      <c r="C5" s="6" t="n">
        <v>11947693</v>
      </c>
    </row>
    <row r="6" spans="1:3">
      <c r="A6" s="4" t="s">
        <v>510</v>
      </c>
    </row>
    <row r="7" spans="1:3">
      <c r="A7" s="3" t="s">
        <v>540</v>
      </c>
    </row>
    <row r="8" spans="1:3">
      <c r="A8" s="4" t="s">
        <v>506</v>
      </c>
      <c r="B8" s="5" t="n">
        <v>13944757</v>
      </c>
      <c r="C8" s="5" t="n">
        <v>7747090</v>
      </c>
    </row>
    <row r="9" spans="1:3">
      <c r="A9" s="4" t="s">
        <v>511</v>
      </c>
      <c r="B9" s="5" t="n">
        <v>4616</v>
      </c>
      <c r="C9" s="5" t="n">
        <v>6197667</v>
      </c>
    </row>
    <row r="10" spans="1:3">
      <c r="A10" s="4" t="s">
        <v>541</v>
      </c>
      <c r="B10" s="5" t="n">
        <v>-6906367</v>
      </c>
    </row>
    <row r="11" spans="1:3">
      <c r="A11" s="4" t="s">
        <v>509</v>
      </c>
      <c r="B11" s="5" t="n">
        <v>7043006</v>
      </c>
      <c r="C11" s="5" t="n">
        <v>13944757</v>
      </c>
    </row>
    <row r="12" spans="1:3">
      <c r="A12" s="4" t="s">
        <v>514</v>
      </c>
    </row>
    <row r="13" spans="1:3">
      <c r="A13" s="3" t="s">
        <v>540</v>
      </c>
    </row>
    <row r="14" spans="1:3">
      <c r="A14" s="4" t="s">
        <v>506</v>
      </c>
      <c r="B14" s="5" t="n">
        <v>1997064</v>
      </c>
      <c r="C14" s="5" t="n">
        <v>921934</v>
      </c>
    </row>
    <row r="15" spans="1:3">
      <c r="A15" s="4" t="s">
        <v>541</v>
      </c>
      <c r="B15" s="5" t="n">
        <v>-1114657</v>
      </c>
    </row>
    <row r="16" spans="1:3">
      <c r="A16" s="4" t="s">
        <v>542</v>
      </c>
      <c r="B16" s="5" t="n">
        <v>924236</v>
      </c>
      <c r="C16" s="5" t="n">
        <v>1075130</v>
      </c>
    </row>
    <row r="17" spans="1:3">
      <c r="A17" s="4" t="s">
        <v>509</v>
      </c>
      <c r="B17" s="5" t="n">
        <v>1806643</v>
      </c>
      <c r="C17" s="5" t="n">
        <v>1997064</v>
      </c>
    </row>
    <row r="18" spans="1:3">
      <c r="A18" s="4" t="s">
        <v>543</v>
      </c>
    </row>
    <row r="19" spans="1:3">
      <c r="A19" s="3" t="s">
        <v>540</v>
      </c>
    </row>
    <row r="20" spans="1:3">
      <c r="A20" s="4" t="s">
        <v>506</v>
      </c>
      <c r="B20" s="5" t="n">
        <v>235000</v>
      </c>
    </row>
    <row r="21" spans="1:3">
      <c r="A21" s="4" t="s">
        <v>509</v>
      </c>
      <c r="B21" s="5" t="n">
        <v>102889</v>
      </c>
      <c r="C21" s="5" t="n">
        <v>235000</v>
      </c>
    </row>
    <row r="22" spans="1:3">
      <c r="A22" s="4" t="s">
        <v>544</v>
      </c>
    </row>
    <row r="23" spans="1:3">
      <c r="A23" s="3" t="s">
        <v>540</v>
      </c>
    </row>
    <row r="24" spans="1:3">
      <c r="A24" s="4" t="s">
        <v>506</v>
      </c>
      <c r="B24" s="5" t="n">
        <v>400000</v>
      </c>
      <c r="C24" s="5" t="n">
        <v>400000</v>
      </c>
    </row>
    <row r="25" spans="1:3">
      <c r="A25" s="4" t="s">
        <v>509</v>
      </c>
      <c r="B25" s="5" t="n">
        <v>400000</v>
      </c>
      <c r="C25" s="5" t="n">
        <v>400000</v>
      </c>
    </row>
    <row r="26" spans="1:3">
      <c r="A26" s="4" t="s">
        <v>545</v>
      </c>
    </row>
    <row r="27" spans="1:3">
      <c r="A27" s="3" t="s">
        <v>540</v>
      </c>
    </row>
    <row r="28" spans="1:3">
      <c r="A28" s="4" t="s">
        <v>506</v>
      </c>
      <c r="B28" s="5" t="n">
        <v>165000</v>
      </c>
      <c r="C28" s="5" t="n">
        <v>22000</v>
      </c>
    </row>
    <row r="29" spans="1:3">
      <c r="A29" s="4" t="s">
        <v>542</v>
      </c>
      <c r="B29" s="5" t="n">
        <v>132111</v>
      </c>
      <c r="C29" s="5" t="n">
        <v>143000</v>
      </c>
    </row>
    <row r="30" spans="1:3">
      <c r="A30" s="4" t="s">
        <v>509</v>
      </c>
      <c r="B30" s="5" t="n">
        <v>297111</v>
      </c>
      <c r="C30" s="5" t="n">
        <v>165000</v>
      </c>
    </row>
    <row r="31" spans="1:3">
      <c r="A31" s="4" t="s">
        <v>546</v>
      </c>
    </row>
    <row r="32" spans="1:3">
      <c r="A32" s="3" t="s">
        <v>540</v>
      </c>
    </row>
    <row r="33" spans="1:3">
      <c r="A33" s="4" t="s">
        <v>506</v>
      </c>
      <c r="B33" s="5" t="n">
        <v>3588500</v>
      </c>
    </row>
    <row r="34" spans="1:3">
      <c r="A34" s="4" t="s">
        <v>509</v>
      </c>
      <c r="B34" s="5" t="n">
        <v>3179233</v>
      </c>
      <c r="C34" s="5" t="n">
        <v>3588500</v>
      </c>
    </row>
    <row r="35" spans="1:3">
      <c r="A35" s="4" t="s">
        <v>547</v>
      </c>
    </row>
    <row r="36" spans="1:3">
      <c r="A36" s="3" t="s">
        <v>540</v>
      </c>
    </row>
    <row r="37" spans="1:3">
      <c r="A37" s="4" t="s">
        <v>506</v>
      </c>
      <c r="B37" s="5" t="n">
        <v>4100000</v>
      </c>
      <c r="C37" s="5" t="n">
        <v>4100000</v>
      </c>
    </row>
    <row r="38" spans="1:3">
      <c r="A38" s="4" t="s">
        <v>509</v>
      </c>
      <c r="B38" s="5" t="n">
        <v>4100000</v>
      </c>
      <c r="C38" s="5" t="n">
        <v>4100000</v>
      </c>
    </row>
    <row r="39" spans="1:3">
      <c r="A39" s="4" t="s">
        <v>548</v>
      </c>
    </row>
    <row r="40" spans="1:3">
      <c r="A40" s="3" t="s">
        <v>540</v>
      </c>
    </row>
    <row r="41" spans="1:3">
      <c r="A41" s="4" t="s">
        <v>506</v>
      </c>
      <c r="B41" s="5" t="n">
        <v>511500</v>
      </c>
      <c r="C41" s="5" t="n">
        <v>68200</v>
      </c>
    </row>
    <row r="42" spans="1:3">
      <c r="A42" s="4" t="s">
        <v>542</v>
      </c>
      <c r="B42" s="5" t="n">
        <v>409267</v>
      </c>
      <c r="C42" s="5" t="n">
        <v>443300</v>
      </c>
    </row>
    <row r="43" spans="1:3">
      <c r="A43" s="4" t="s">
        <v>509</v>
      </c>
      <c r="B43" s="5" t="n">
        <v>920767</v>
      </c>
      <c r="C43" s="5" t="n">
        <v>511500</v>
      </c>
    </row>
    <row r="44" spans="1:3">
      <c r="A44" s="4" t="s">
        <v>549</v>
      </c>
    </row>
    <row r="45" spans="1:3">
      <c r="A45" s="3" t="s">
        <v>540</v>
      </c>
    </row>
    <row r="46" spans="1:3">
      <c r="A46" s="4" t="s">
        <v>506</v>
      </c>
      <c r="B46" s="5" t="n">
        <v>624019</v>
      </c>
    </row>
    <row r="47" spans="1:3">
      <c r="A47" s="4" t="s">
        <v>509</v>
      </c>
      <c r="C47" s="5" t="n">
        <v>624019</v>
      </c>
    </row>
    <row r="48" spans="1:3">
      <c r="A48" s="4" t="s">
        <v>550</v>
      </c>
    </row>
    <row r="49" spans="1:3">
      <c r="A49" s="3" t="s">
        <v>540</v>
      </c>
    </row>
    <row r="50" spans="1:3">
      <c r="A50" s="4" t="s">
        <v>506</v>
      </c>
      <c r="B50" s="5" t="n">
        <v>1546593</v>
      </c>
      <c r="C50" s="5" t="n">
        <v>1544467</v>
      </c>
    </row>
    <row r="51" spans="1:3">
      <c r="A51" s="4" t="s">
        <v>511</v>
      </c>
      <c r="C51" s="5" t="n">
        <v>2126</v>
      </c>
    </row>
    <row r="52" spans="1:3">
      <c r="A52" s="4" t="s">
        <v>541</v>
      </c>
      <c r="B52" s="5" t="n">
        <v>-1185773</v>
      </c>
    </row>
    <row r="53" spans="1:3">
      <c r="A53" s="4" t="s">
        <v>509</v>
      </c>
      <c r="B53" s="5" t="n">
        <v>360820</v>
      </c>
      <c r="C53" s="5" t="n">
        <v>1546593</v>
      </c>
    </row>
    <row r="54" spans="1:3">
      <c r="A54" s="4" t="s">
        <v>551</v>
      </c>
    </row>
    <row r="55" spans="1:3">
      <c r="A55" s="3" t="s">
        <v>540</v>
      </c>
    </row>
    <row r="56" spans="1:3">
      <c r="A56" s="4" t="s">
        <v>506</v>
      </c>
      <c r="B56" s="5" t="n">
        <v>922574</v>
      </c>
      <c r="C56" s="5" t="n">
        <v>814174</v>
      </c>
    </row>
    <row r="57" spans="1:3">
      <c r="A57" s="4" t="s">
        <v>541</v>
      </c>
      <c r="B57" s="5" t="n">
        <v>-576458</v>
      </c>
    </row>
    <row r="58" spans="1:3">
      <c r="A58" s="4" t="s">
        <v>542</v>
      </c>
      <c r="B58" s="5" t="n">
        <v>14704</v>
      </c>
      <c r="C58" s="5" t="n">
        <v>108400</v>
      </c>
    </row>
    <row r="59" spans="1:3">
      <c r="A59" s="4" t="s">
        <v>509</v>
      </c>
      <c r="B59" s="5" t="n">
        <v>360820</v>
      </c>
      <c r="C59" s="5" t="n">
        <v>922574</v>
      </c>
    </row>
    <row r="60" spans="1:3">
      <c r="A60" s="4" t="s">
        <v>552</v>
      </c>
    </row>
    <row r="61" spans="1:3">
      <c r="A61" s="3" t="s">
        <v>540</v>
      </c>
    </row>
    <row r="62" spans="1:3">
      <c r="A62" s="4" t="s">
        <v>506</v>
      </c>
      <c r="B62" s="5" t="n">
        <v>7336948</v>
      </c>
    </row>
    <row r="63" spans="1:3">
      <c r="A63" s="4" t="s">
        <v>509</v>
      </c>
      <c r="B63" s="5" t="n">
        <v>1954241</v>
      </c>
      <c r="C63" s="5" t="n">
        <v>7336948</v>
      </c>
    </row>
    <row r="64" spans="1:3">
      <c r="A64" s="4" t="s">
        <v>553</v>
      </c>
    </row>
    <row r="65" spans="1:3">
      <c r="A65" s="3" t="s">
        <v>540</v>
      </c>
    </row>
    <row r="66" spans="1:3">
      <c r="A66" s="4" t="s">
        <v>506</v>
      </c>
      <c r="B66" s="5" t="n">
        <v>7734938</v>
      </c>
      <c r="C66" s="5" t="n">
        <v>1552334</v>
      </c>
    </row>
    <row r="67" spans="1:3">
      <c r="A67" s="4" t="s">
        <v>511</v>
      </c>
      <c r="B67" s="5" t="n">
        <v>772</v>
      </c>
      <c r="C67" s="5" t="n">
        <v>6182604</v>
      </c>
    </row>
    <row r="68" spans="1:3">
      <c r="A68" s="4" t="s">
        <v>541</v>
      </c>
      <c r="B68" s="5" t="n">
        <v>-5553524</v>
      </c>
    </row>
    <row r="69" spans="1:3">
      <c r="A69" s="4" t="s">
        <v>509</v>
      </c>
      <c r="B69" s="5" t="n">
        <v>2182186</v>
      </c>
      <c r="C69" s="5" t="n">
        <v>7734938</v>
      </c>
    </row>
    <row r="70" spans="1:3">
      <c r="A70" s="4" t="s">
        <v>554</v>
      </c>
    </row>
    <row r="71" spans="1:3">
      <c r="A71" s="3" t="s">
        <v>540</v>
      </c>
    </row>
    <row r="72" spans="1:3">
      <c r="A72" s="4" t="s">
        <v>506</v>
      </c>
      <c r="B72" s="5" t="n">
        <v>397990</v>
      </c>
      <c r="C72" s="5" t="n">
        <v>17560</v>
      </c>
    </row>
    <row r="73" spans="1:3">
      <c r="A73" s="4" t="s">
        <v>541</v>
      </c>
      <c r="B73" s="5" t="n">
        <v>-538199</v>
      </c>
    </row>
    <row r="74" spans="1:3">
      <c r="A74" s="4" t="s">
        <v>542</v>
      </c>
      <c r="B74" s="5" t="n">
        <v>368154</v>
      </c>
      <c r="C74" s="5" t="n">
        <v>380430</v>
      </c>
    </row>
    <row r="75" spans="1:3">
      <c r="A75" s="4" t="s">
        <v>509</v>
      </c>
      <c r="B75" s="5" t="n">
        <v>227945</v>
      </c>
      <c r="C75" s="5" t="n">
        <v>397990</v>
      </c>
    </row>
    <row r="76" spans="1:3">
      <c r="A76" s="4" t="s">
        <v>555</v>
      </c>
    </row>
    <row r="77" spans="1:3">
      <c r="A77" s="3" t="s">
        <v>540</v>
      </c>
    </row>
    <row r="78" spans="1:3">
      <c r="A78" s="4" t="s">
        <v>506</v>
      </c>
      <c r="B78" s="5" t="n">
        <v>163226</v>
      </c>
    </row>
    <row r="79" spans="1:3">
      <c r="A79" s="4" t="s">
        <v>509</v>
      </c>
      <c r="C79" s="5" t="n">
        <v>163226</v>
      </c>
    </row>
    <row r="80" spans="1:3">
      <c r="A80" s="4" t="s">
        <v>556</v>
      </c>
    </row>
    <row r="81" spans="1:3">
      <c r="A81" s="3" t="s">
        <v>540</v>
      </c>
    </row>
    <row r="82" spans="1:3">
      <c r="A82" s="4" t="s">
        <v>506</v>
      </c>
      <c r="B82" s="5" t="n">
        <v>163226</v>
      </c>
      <c r="C82" s="5" t="n">
        <v>150289</v>
      </c>
    </row>
    <row r="83" spans="1:3">
      <c r="A83" s="4" t="s">
        <v>511</v>
      </c>
      <c r="B83" s="5" t="n">
        <v>3844</v>
      </c>
      <c r="C83" s="5" t="n">
        <v>12937</v>
      </c>
    </row>
    <row r="84" spans="1:3">
      <c r="A84" s="4" t="s">
        <v>541</v>
      </c>
      <c r="B84" s="6" t="n">
        <v>-167070</v>
      </c>
    </row>
    <row r="85" spans="1:3">
      <c r="A85" s="4" t="s">
        <v>509</v>
      </c>
      <c r="C85" s="6" t="n">
        <v>1632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6"/>
  </cols>
  <sheetData>
    <row r="1" spans="1:3">
      <c r="A1" s="1" t="s">
        <v>557</v>
      </c>
      <c r="B1" s="2" t="s">
        <v>1</v>
      </c>
      <c r="C1" s="2" t="s">
        <v>69</v>
      </c>
    </row>
    <row r="2" spans="1:3">
      <c r="B2" s="2" t="s">
        <v>70</v>
      </c>
      <c r="C2" s="2" t="s">
        <v>71</v>
      </c>
    </row>
    <row r="3" spans="1:3">
      <c r="A3" s="3" t="s">
        <v>558</v>
      </c>
    </row>
    <row r="4" spans="1:3">
      <c r="A4" s="4" t="s">
        <v>559</v>
      </c>
      <c r="B4" s="4" t="s">
        <v>560</v>
      </c>
    </row>
    <row r="5" spans="1:3">
      <c r="A5" s="4" t="s">
        <v>561</v>
      </c>
      <c r="B5" s="4" t="s">
        <v>562</v>
      </c>
    </row>
    <row r="6" spans="1:3">
      <c r="A6" s="4" t="s">
        <v>82</v>
      </c>
    </row>
    <row r="7" spans="1:3">
      <c r="A7" s="3" t="s">
        <v>558</v>
      </c>
    </row>
    <row r="8" spans="1:3">
      <c r="A8" s="4" t="s">
        <v>563</v>
      </c>
      <c r="B8" s="6" t="n">
        <v>924236</v>
      </c>
      <c r="C8" s="6" t="n">
        <v>10751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70</v>
      </c>
      <c r="C1" s="2" t="s">
        <v>71</v>
      </c>
    </row>
    <row r="2" spans="1:3">
      <c r="A2" s="3" t="s">
        <v>235</v>
      </c>
    </row>
    <row r="3" spans="1:3">
      <c r="A3" s="4" t="s">
        <v>565</v>
      </c>
      <c r="B3" s="6" t="n">
        <v>2425617</v>
      </c>
      <c r="C3" s="6" t="n">
        <v>4344557</v>
      </c>
    </row>
    <row r="4" spans="1:3">
      <c r="A4" s="4" t="s">
        <v>566</v>
      </c>
      <c r="B4" s="5" t="n">
        <v>2773043</v>
      </c>
      <c r="C4" s="5" t="n">
        <v>3757436</v>
      </c>
    </row>
    <row r="5" spans="1:3">
      <c r="A5" s="4" t="s">
        <v>567</v>
      </c>
      <c r="B5" s="5" t="n">
        <v>1549229</v>
      </c>
      <c r="C5" s="5" t="n">
        <v>1891026</v>
      </c>
    </row>
    <row r="6" spans="1:3">
      <c r="A6" s="4" t="s">
        <v>236</v>
      </c>
      <c r="B6" s="6" t="n">
        <v>6747889</v>
      </c>
      <c r="C6" s="6" t="n">
        <v>99930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70</v>
      </c>
      <c r="C1" s="2" t="s">
        <v>71</v>
      </c>
    </row>
    <row r="2" spans="1:3">
      <c r="A2" s="3" t="s">
        <v>569</v>
      </c>
    </row>
    <row r="3" spans="1:3">
      <c r="A3" s="4" t="s">
        <v>570</v>
      </c>
      <c r="B3" s="6" t="n">
        <v>4661356</v>
      </c>
      <c r="C3" s="6" t="n">
        <v>22931544</v>
      </c>
    </row>
    <row r="4" spans="1:3">
      <c r="A4" s="4" t="s">
        <v>45</v>
      </c>
      <c r="B4" s="5" t="n">
        <v>4661356</v>
      </c>
      <c r="C4" s="5" t="n">
        <v>7192315</v>
      </c>
    </row>
    <row r="5" spans="1:3">
      <c r="A5" s="4" t="s">
        <v>45</v>
      </c>
      <c r="C5" s="5" t="n">
        <v>15739229</v>
      </c>
    </row>
    <row r="6" spans="1:3">
      <c r="A6" s="4" t="s">
        <v>571</v>
      </c>
    </row>
    <row r="7" spans="1:3">
      <c r="A7" s="3" t="s">
        <v>569</v>
      </c>
    </row>
    <row r="8" spans="1:3">
      <c r="A8" s="4" t="s">
        <v>572</v>
      </c>
      <c r="B8" s="5" t="n">
        <v>3891077</v>
      </c>
      <c r="C8" s="5" t="n">
        <v>5429852</v>
      </c>
    </row>
    <row r="9" spans="1:3">
      <c r="A9" s="4" t="s">
        <v>573</v>
      </c>
    </row>
    <row r="10" spans="1:3">
      <c r="A10" s="3" t="s">
        <v>569</v>
      </c>
    </row>
    <row r="11" spans="1:3">
      <c r="A11" s="4" t="s">
        <v>570</v>
      </c>
      <c r="B11" s="5" t="n">
        <v>261596</v>
      </c>
      <c r="C11" s="5" t="n">
        <v>3202612</v>
      </c>
    </row>
    <row r="12" spans="1:3">
      <c r="A12" s="4" t="s">
        <v>574</v>
      </c>
    </row>
    <row r="13" spans="1:3">
      <c r="A13" s="3" t="s">
        <v>569</v>
      </c>
    </row>
    <row r="14" spans="1:3">
      <c r="A14" s="4" t="s">
        <v>570</v>
      </c>
      <c r="B14" s="5" t="n">
        <v>490000</v>
      </c>
    </row>
    <row r="15" spans="1:3">
      <c r="A15" s="4" t="s">
        <v>575</v>
      </c>
    </row>
    <row r="16" spans="1:3">
      <c r="A16" s="3" t="s">
        <v>569</v>
      </c>
    </row>
    <row r="17" spans="1:3">
      <c r="A17" s="4" t="s">
        <v>576</v>
      </c>
      <c r="B17" s="6" t="n">
        <v>18683</v>
      </c>
      <c r="C17" s="5" t="n">
        <v>44644</v>
      </c>
    </row>
    <row r="18" spans="1:3">
      <c r="A18" s="4" t="s">
        <v>577</v>
      </c>
    </row>
    <row r="19" spans="1:3">
      <c r="A19" s="3" t="s">
        <v>569</v>
      </c>
    </row>
    <row r="20" spans="1:3">
      <c r="A20" s="4" t="s">
        <v>572</v>
      </c>
      <c r="C20" s="5" t="n">
        <v>8347506</v>
      </c>
    </row>
    <row r="21" spans="1:3">
      <c r="A21" s="4" t="s">
        <v>578</v>
      </c>
    </row>
    <row r="22" spans="1:3">
      <c r="A22" s="3" t="s">
        <v>569</v>
      </c>
    </row>
    <row r="23" spans="1:3">
      <c r="A23" s="4" t="s">
        <v>572</v>
      </c>
      <c r="C23" s="5" t="n">
        <v>3562814</v>
      </c>
    </row>
    <row r="24" spans="1:3">
      <c r="A24" s="4" t="s">
        <v>579</v>
      </c>
    </row>
    <row r="25" spans="1:3">
      <c r="A25" s="3" t="s">
        <v>569</v>
      </c>
    </row>
    <row r="26" spans="1:3">
      <c r="A26" s="4" t="s">
        <v>570</v>
      </c>
      <c r="C26" s="6" t="n">
        <v>23441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80</v>
      </c>
      <c r="B1" s="2" t="s">
        <v>1</v>
      </c>
      <c r="C1" s="2" t="s">
        <v>69</v>
      </c>
    </row>
    <row r="2" spans="1:4">
      <c r="B2" s="2" t="s">
        <v>24</v>
      </c>
      <c r="C2" s="2" t="s">
        <v>71</v>
      </c>
      <c r="D2" s="2" t="s">
        <v>581</v>
      </c>
    </row>
    <row r="3" spans="1:4">
      <c r="A3" s="3" t="s">
        <v>569</v>
      </c>
    </row>
    <row r="4" spans="1:4">
      <c r="A4" s="4" t="s">
        <v>582</v>
      </c>
      <c r="B4" s="6" t="n">
        <v>3500000</v>
      </c>
    </row>
    <row r="5" spans="1:4">
      <c r="A5" s="4" t="s">
        <v>571</v>
      </c>
    </row>
    <row r="6" spans="1:4">
      <c r="A6" s="3" t="s">
        <v>569</v>
      </c>
    </row>
    <row r="7" spans="1:4">
      <c r="A7" s="4" t="s">
        <v>583</v>
      </c>
      <c r="B7" s="5" t="n">
        <v>89286</v>
      </c>
    </row>
    <row r="8" spans="1:4">
      <c r="A8" s="4" t="s">
        <v>584</v>
      </c>
      <c r="B8" s="5" t="n">
        <v>2350000</v>
      </c>
    </row>
    <row r="9" spans="1:4">
      <c r="A9" s="4" t="s">
        <v>585</v>
      </c>
      <c r="B9" s="6" t="n">
        <v>197789</v>
      </c>
    </row>
    <row r="10" spans="1:4">
      <c r="A10" s="4" t="s">
        <v>586</v>
      </c>
    </row>
    <row r="11" spans="1:4">
      <c r="A11" s="3" t="s">
        <v>569</v>
      </c>
    </row>
    <row r="12" spans="1:4">
      <c r="A12" s="4" t="s">
        <v>587</v>
      </c>
      <c r="B12" s="4" t="s">
        <v>588</v>
      </c>
      <c r="C12" s="4" t="s">
        <v>589</v>
      </c>
      <c r="D12" s="4" t="s">
        <v>588</v>
      </c>
    </row>
    <row r="13" spans="1:4">
      <c r="A13" s="4" t="s">
        <v>590</v>
      </c>
    </row>
    <row r="14" spans="1:4">
      <c r="A14" s="3" t="s">
        <v>569</v>
      </c>
    </row>
    <row r="15" spans="1:4">
      <c r="A15" s="4" t="s">
        <v>591</v>
      </c>
      <c r="B15" s="6" t="n">
        <v>3314276</v>
      </c>
    </row>
    <row r="16" spans="1:4">
      <c r="A16" s="4" t="s">
        <v>592</v>
      </c>
    </row>
    <row r="17" spans="1:4">
      <c r="A17" s="3" t="s">
        <v>569</v>
      </c>
    </row>
    <row r="18" spans="1:4">
      <c r="A18" s="4" t="s">
        <v>593</v>
      </c>
      <c r="B18" s="4" t="s">
        <v>594</v>
      </c>
      <c r="D18" s="4" t="s">
        <v>594</v>
      </c>
    </row>
    <row r="19" spans="1:4">
      <c r="A19" s="4" t="s">
        <v>595</v>
      </c>
    </row>
    <row r="20" spans="1:4">
      <c r="A20" s="3" t="s">
        <v>569</v>
      </c>
    </row>
    <row r="21" spans="1:4">
      <c r="A21" s="4" t="s">
        <v>591</v>
      </c>
      <c r="B21" s="6" t="n">
        <v>74096</v>
      </c>
    </row>
    <row r="22" spans="1:4">
      <c r="A22" s="4" t="s">
        <v>596</v>
      </c>
      <c r="B22" s="6" t="n">
        <v>93750</v>
      </c>
    </row>
    <row r="23" spans="1:4">
      <c r="A23" s="4" t="s">
        <v>597</v>
      </c>
    </row>
    <row r="24" spans="1:4">
      <c r="A24" s="3" t="s">
        <v>569</v>
      </c>
    </row>
    <row r="25" spans="1:4">
      <c r="A25" s="4" t="s">
        <v>587</v>
      </c>
      <c r="B25" s="4" t="s">
        <v>588</v>
      </c>
      <c r="D25" s="4" t="s">
        <v>588</v>
      </c>
    </row>
    <row r="26" spans="1:4">
      <c r="A26" s="4" t="s">
        <v>593</v>
      </c>
      <c r="B26" s="4" t="s">
        <v>598</v>
      </c>
      <c r="D26" s="4" t="s">
        <v>598</v>
      </c>
    </row>
    <row r="27" spans="1:4">
      <c r="A27" s="4" t="s">
        <v>582</v>
      </c>
      <c r="B27" s="6" t="n">
        <v>2501016</v>
      </c>
    </row>
    <row r="28" spans="1:4">
      <c r="A28" s="4" t="s">
        <v>574</v>
      </c>
    </row>
    <row r="29" spans="1:4">
      <c r="A29" s="3" t="s">
        <v>569</v>
      </c>
    </row>
    <row r="30" spans="1:4">
      <c r="A30" s="4" t="s">
        <v>582</v>
      </c>
      <c r="B30" s="6" t="n">
        <v>1800000</v>
      </c>
    </row>
    <row r="31" spans="1:4">
      <c r="A31" s="4" t="s">
        <v>599</v>
      </c>
      <c r="B31" s="4" t="s">
        <v>600</v>
      </c>
      <c r="C31" s="4" t="s">
        <v>600</v>
      </c>
    </row>
    <row r="32" spans="1:4">
      <c r="A32" s="4" t="s">
        <v>601</v>
      </c>
    </row>
    <row r="33" spans="1:4">
      <c r="A33" s="3" t="s">
        <v>569</v>
      </c>
    </row>
    <row r="34" spans="1:4">
      <c r="A34" s="4" t="s">
        <v>587</v>
      </c>
      <c r="B34" s="4" t="s">
        <v>602</v>
      </c>
      <c r="D34" s="4" t="s">
        <v>602</v>
      </c>
    </row>
    <row r="35" spans="1:4">
      <c r="A35" s="4" t="s">
        <v>575</v>
      </c>
    </row>
    <row r="36" spans="1:4">
      <c r="A36" s="3" t="s">
        <v>569</v>
      </c>
    </row>
    <row r="37" spans="1:4">
      <c r="A37" s="4" t="s">
        <v>603</v>
      </c>
      <c r="B37" s="6" t="n">
        <v>2345</v>
      </c>
    </row>
    <row r="38" spans="1:4">
      <c r="A38" s="4" t="s">
        <v>604</v>
      </c>
      <c r="B38" s="4" t="s">
        <v>605</v>
      </c>
      <c r="C38" s="4" t="s">
        <v>605</v>
      </c>
    </row>
    <row r="39" spans="1:4">
      <c r="A39" s="4" t="s">
        <v>606</v>
      </c>
    </row>
    <row r="40" spans="1:4">
      <c r="A40" s="3" t="s">
        <v>569</v>
      </c>
    </row>
    <row r="41" spans="1:4">
      <c r="A41" s="4" t="s">
        <v>593</v>
      </c>
      <c r="B41" s="4" t="s">
        <v>607</v>
      </c>
      <c r="C41" s="4" t="s">
        <v>608</v>
      </c>
      <c r="D41" s="4" t="s">
        <v>607</v>
      </c>
    </row>
    <row r="42" spans="1:4">
      <c r="A42" s="4" t="s">
        <v>577</v>
      </c>
    </row>
    <row r="43" spans="1:4">
      <c r="A43" s="3" t="s">
        <v>569</v>
      </c>
    </row>
    <row r="44" spans="1:4">
      <c r="A44" s="4" t="s">
        <v>593</v>
      </c>
      <c r="B44" s="4" t="s">
        <v>609</v>
      </c>
      <c r="D44" s="4" t="s">
        <v>609</v>
      </c>
    </row>
    <row r="45" spans="1:4">
      <c r="A45" s="4" t="s">
        <v>582</v>
      </c>
      <c r="B45" s="6" t="n">
        <v>12500000</v>
      </c>
    </row>
    <row r="46" spans="1:4">
      <c r="A46" s="4" t="s">
        <v>578</v>
      </c>
    </row>
    <row r="47" spans="1:4">
      <c r="A47" s="3" t="s">
        <v>569</v>
      </c>
    </row>
    <row r="48" spans="1:4">
      <c r="A48" s="4" t="s">
        <v>593</v>
      </c>
      <c r="B48" s="4" t="s">
        <v>610</v>
      </c>
      <c r="D48" s="4" t="s">
        <v>610</v>
      </c>
    </row>
    <row r="49" spans="1:4">
      <c r="A49" s="4" t="s">
        <v>582</v>
      </c>
      <c r="B49" s="6" t="n">
        <v>3822000</v>
      </c>
      <c r="D49" s="8" t="n">
        <v>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70</v>
      </c>
    </row>
    <row r="3" spans="1:2">
      <c r="A3" s="3" t="s">
        <v>204</v>
      </c>
    </row>
    <row r="4" spans="1:2">
      <c r="A4" s="4" t="s">
        <v>205</v>
      </c>
      <c r="B4" s="4" t="s">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6"/>
  </cols>
  <sheetData>
    <row r="1" spans="1:3">
      <c r="A1" s="1" t="s">
        <v>611</v>
      </c>
      <c r="B1" s="2" t="s">
        <v>1</v>
      </c>
      <c r="C1" s="2" t="s">
        <v>69</v>
      </c>
    </row>
    <row r="2" spans="1:3">
      <c r="B2" s="2" t="s">
        <v>70</v>
      </c>
      <c r="C2" s="2" t="s">
        <v>71</v>
      </c>
    </row>
    <row r="3" spans="1:3">
      <c r="A3" s="3" t="s">
        <v>612</v>
      </c>
    </row>
    <row r="4" spans="1:3">
      <c r="A4" s="4" t="s">
        <v>613</v>
      </c>
      <c r="B4" s="6" t="n">
        <v>986986</v>
      </c>
      <c r="C4" s="6" t="n">
        <v>259265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80"/>
    <col customWidth="1" max="3" min="3" width="21"/>
    <col customWidth="1" max="4" min="4" width="21"/>
    <col customWidth="1" max="5" min="5" width="21"/>
  </cols>
  <sheetData>
    <row r="1" spans="1:5">
      <c r="A1" s="1" t="s">
        <v>614</v>
      </c>
      <c r="B1" s="2" t="s">
        <v>1</v>
      </c>
    </row>
    <row r="2" spans="1:5">
      <c r="B2" s="2" t="s">
        <v>24</v>
      </c>
      <c r="C2" s="2" t="s">
        <v>25</v>
      </c>
      <c r="D2" s="2" t="s">
        <v>615</v>
      </c>
      <c r="E2" s="2" t="s">
        <v>616</v>
      </c>
    </row>
    <row r="3" spans="1:5">
      <c r="A3" s="3" t="s">
        <v>617</v>
      </c>
    </row>
    <row r="4" spans="1:5">
      <c r="A4" s="4" t="s">
        <v>305</v>
      </c>
      <c r="B4" s="6" t="n">
        <v>5236363</v>
      </c>
      <c r="C4" s="6" t="n">
        <v>11947693</v>
      </c>
      <c r="E4" s="6" t="n">
        <v>850000</v>
      </c>
    </row>
    <row r="5" spans="1:5">
      <c r="A5" s="4" t="s">
        <v>618</v>
      </c>
      <c r="D5" s="6" t="n">
        <v>935804</v>
      </c>
    </row>
    <row r="6" spans="1:5">
      <c r="A6" s="4" t="s">
        <v>619</v>
      </c>
      <c r="B6" s="6" t="n">
        <v>372592</v>
      </c>
      <c r="C6" s="5" t="n">
        <v>115870</v>
      </c>
    </row>
    <row r="7" spans="1:5">
      <c r="A7" s="4" t="s">
        <v>620</v>
      </c>
      <c r="B7" s="4" t="s">
        <v>621</v>
      </c>
    </row>
    <row r="8" spans="1:5">
      <c r="A8" s="4" t="s">
        <v>622</v>
      </c>
      <c r="B8" s="4" t="s">
        <v>623</v>
      </c>
    </row>
    <row r="9" spans="1:5">
      <c r="A9" s="4" t="s">
        <v>624</v>
      </c>
      <c r="B9" s="6" t="n">
        <v>558045</v>
      </c>
      <c r="C9" s="5" t="n">
        <v>215095</v>
      </c>
    </row>
    <row r="10" spans="1:5">
      <c r="A10" s="4" t="s">
        <v>625</v>
      </c>
      <c r="B10" s="6" t="n">
        <v>249714</v>
      </c>
      <c r="C10" s="6" t="n">
        <v>795072</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36"/>
    <col customWidth="1" max="3" min="3" width="26"/>
    <col customWidth="1" max="4" min="4" width="37"/>
  </cols>
  <sheetData>
    <row r="1" spans="1:4">
      <c r="A1" s="1" t="s">
        <v>626</v>
      </c>
      <c r="B1" s="2" t="s">
        <v>627</v>
      </c>
      <c r="C1" s="2" t="s">
        <v>628</v>
      </c>
      <c r="D1" s="2" t="s">
        <v>629</v>
      </c>
    </row>
    <row r="2" spans="1:4">
      <c r="A2" s="3" t="s">
        <v>630</v>
      </c>
    </row>
    <row r="3" spans="1:4">
      <c r="A3" s="4" t="s">
        <v>631</v>
      </c>
      <c r="D3" s="4" t="s">
        <v>594</v>
      </c>
    </row>
    <row r="4" spans="1:4">
      <c r="A4" s="4" t="s">
        <v>138</v>
      </c>
      <c r="B4" s="5" t="n">
        <v>630681</v>
      </c>
      <c r="C4" s="5" t="n">
        <v>630681</v>
      </c>
    </row>
    <row r="5" spans="1:4">
      <c r="A5" s="4" t="s">
        <v>632</v>
      </c>
      <c r="B5" s="7" t="n">
        <v>1.35</v>
      </c>
      <c r="D5" s="7" t="n">
        <v>1.43</v>
      </c>
    </row>
    <row r="6" spans="1:4">
      <c r="A6" s="4" t="s">
        <v>633</v>
      </c>
      <c r="B6" s="6" t="n">
        <v>858000</v>
      </c>
      <c r="C6" s="6" t="n">
        <v>625000</v>
      </c>
      <c r="D6" s="6" t="n">
        <v>858000</v>
      </c>
    </row>
    <row r="7" spans="1:4">
      <c r="A7" s="4" t="s">
        <v>634</v>
      </c>
      <c r="B7" s="6" t="n">
        <v>9930</v>
      </c>
    </row>
    <row r="8" spans="1:4">
      <c r="A8" s="4" t="s">
        <v>140</v>
      </c>
      <c r="D8" s="5" t="n">
        <v>55944</v>
      </c>
    </row>
    <row r="9" spans="1:4">
      <c r="A9" s="4" t="s">
        <v>635</v>
      </c>
      <c r="D9" s="6" t="n">
        <v>256616</v>
      </c>
    </row>
    <row r="10" spans="1:4">
      <c r="A10" s="4" t="s">
        <v>636</v>
      </c>
    </row>
    <row r="11" spans="1:4">
      <c r="A11" s="3" t="s">
        <v>630</v>
      </c>
    </row>
    <row r="12" spans="1:4">
      <c r="A12" s="4" t="s">
        <v>632</v>
      </c>
      <c r="D12" s="7" t="n">
        <v>1.72</v>
      </c>
    </row>
    <row r="13" spans="1:4">
      <c r="A13" s="4" t="s">
        <v>637</v>
      </c>
      <c r="D13" s="5" t="n">
        <v>149000</v>
      </c>
    </row>
    <row r="14" spans="1:4">
      <c r="A14" s="4" t="s">
        <v>635</v>
      </c>
      <c r="D14" s="6" t="n">
        <v>256616</v>
      </c>
    </row>
    <row r="15" spans="1:4">
      <c r="A15" s="4" t="s">
        <v>638</v>
      </c>
    </row>
    <row r="16" spans="1:4">
      <c r="A16" s="3" t="s">
        <v>630</v>
      </c>
    </row>
    <row r="17" spans="1:4">
      <c r="A17" s="4" t="s">
        <v>639</v>
      </c>
      <c r="D17" s="5" t="n">
        <v>0</v>
      </c>
    </row>
    <row r="18" spans="1:4">
      <c r="A18" s="4" t="s">
        <v>640</v>
      </c>
      <c r="D18"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70</v>
      </c>
      <c r="C1" s="2" t="s">
        <v>71</v>
      </c>
    </row>
    <row r="2" spans="1:3">
      <c r="A2" s="3" t="s">
        <v>247</v>
      </c>
    </row>
    <row r="3" spans="1:3">
      <c r="A3" s="4" t="s">
        <v>642</v>
      </c>
      <c r="B3" s="5" t="n">
        <v>750000</v>
      </c>
      <c r="C3" s="5" t="n">
        <v>750000</v>
      </c>
    </row>
    <row r="4" spans="1:3">
      <c r="A4" s="4" t="s">
        <v>643</v>
      </c>
      <c r="B4" s="6" t="n">
        <v>648820</v>
      </c>
      <c r="C4" s="6" t="n">
        <v>64882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644</v>
      </c>
      <c r="B1" s="2" t="s">
        <v>1</v>
      </c>
    </row>
    <row r="2" spans="1:2">
      <c r="B2" s="2" t="s">
        <v>645</v>
      </c>
    </row>
    <row r="3" spans="1:2">
      <c r="A3" s="3" t="s">
        <v>630</v>
      </c>
    </row>
    <row r="4" spans="1:2">
      <c r="A4" s="4" t="s">
        <v>646</v>
      </c>
      <c r="B4" s="7" t="n">
        <v>3.37</v>
      </c>
    </row>
    <row r="5" spans="1:2">
      <c r="A5" s="4" t="s">
        <v>647</v>
      </c>
      <c r="B5" s="4" t="s">
        <v>64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9</v>
      </c>
      <c r="B1" s="2" t="s">
        <v>650</v>
      </c>
      <c r="C1" s="2" t="s">
        <v>651</v>
      </c>
      <c r="D1" s="2" t="s">
        <v>70</v>
      </c>
      <c r="E1" s="2" t="s">
        <v>652</v>
      </c>
      <c r="F1" s="2" t="s">
        <v>71</v>
      </c>
    </row>
    <row r="2" spans="1:6">
      <c r="A2" s="3" t="s">
        <v>653</v>
      </c>
    </row>
    <row r="3" spans="1:6">
      <c r="A3" s="4" t="s">
        <v>487</v>
      </c>
      <c r="D3" s="6" t="n">
        <v>2446279</v>
      </c>
      <c r="F3" s="6" t="n">
        <v>2772146</v>
      </c>
    </row>
    <row r="4" spans="1:6">
      <c r="A4" s="4" t="s">
        <v>108</v>
      </c>
    </row>
    <row r="5" spans="1:6">
      <c r="A5" s="3" t="s">
        <v>653</v>
      </c>
    </row>
    <row r="6" spans="1:6">
      <c r="A6" s="4" t="s">
        <v>654</v>
      </c>
      <c r="B6" s="4" t="s">
        <v>655</v>
      </c>
      <c r="D6" s="4" t="s">
        <v>656</v>
      </c>
    </row>
    <row r="7" spans="1:6">
      <c r="A7" s="4" t="s">
        <v>657</v>
      </c>
      <c r="B7" s="4" t="s">
        <v>658</v>
      </c>
      <c r="F7" s="4" t="s">
        <v>659</v>
      </c>
    </row>
    <row r="8" spans="1:6">
      <c r="A8" s="4" t="s">
        <v>660</v>
      </c>
      <c r="B8" s="4" t="s">
        <v>661</v>
      </c>
      <c r="F8" s="4" t="s">
        <v>662</v>
      </c>
    </row>
    <row r="9" spans="1:6">
      <c r="A9" s="4" t="s">
        <v>663</v>
      </c>
      <c r="B9" s="5" t="n">
        <v>5064694</v>
      </c>
    </row>
    <row r="10" spans="1:6">
      <c r="A10" s="4" t="s">
        <v>664</v>
      </c>
      <c r="B10" s="6" t="n">
        <v>6079271</v>
      </c>
      <c r="D10" s="6" t="n">
        <v>6585740</v>
      </c>
    </row>
    <row r="11" spans="1:6">
      <c r="A11" s="4" t="s">
        <v>665</v>
      </c>
      <c r="B11" s="7" t="n">
        <v>1.2</v>
      </c>
      <c r="D11" s="7" t="n">
        <v>1.3</v>
      </c>
    </row>
    <row r="12" spans="1:6">
      <c r="A12" s="4" t="s">
        <v>666</v>
      </c>
      <c r="B12" s="6" t="n">
        <v>8783613</v>
      </c>
      <c r="D12" s="6" t="n">
        <v>506469</v>
      </c>
    </row>
    <row r="13" spans="1:6">
      <c r="A13" s="4" t="s">
        <v>667</v>
      </c>
      <c r="C13" s="6" t="n">
        <v>2000000</v>
      </c>
    </row>
    <row r="14" spans="1:6">
      <c r="A14" s="4" t="s">
        <v>668</v>
      </c>
      <c r="C14" s="5" t="n">
        <v>1052630</v>
      </c>
    </row>
    <row r="15" spans="1:6">
      <c r="A15" s="4" t="s">
        <v>669</v>
      </c>
    </row>
    <row r="16" spans="1:6">
      <c r="A16" s="3" t="s">
        <v>653</v>
      </c>
    </row>
    <row r="17" spans="1:6">
      <c r="A17" s="4" t="s">
        <v>639</v>
      </c>
      <c r="C17" s="5" t="n">
        <v>3930518</v>
      </c>
    </row>
    <row r="18" spans="1:6">
      <c r="A18" s="4" t="s">
        <v>670</v>
      </c>
      <c r="C18" s="7" t="n">
        <v>1.45</v>
      </c>
    </row>
    <row r="19" spans="1:6">
      <c r="A19" s="4" t="s">
        <v>671</v>
      </c>
      <c r="C19" s="6" t="n">
        <v>5699251</v>
      </c>
    </row>
    <row r="20" spans="1:6">
      <c r="A20" s="4" t="s">
        <v>487</v>
      </c>
      <c r="C20" s="6" t="n">
        <v>1190730</v>
      </c>
    </row>
    <row r="21" spans="1:6">
      <c r="A21" s="4" t="s">
        <v>672</v>
      </c>
    </row>
    <row r="22" spans="1:6">
      <c r="A22" s="3" t="s">
        <v>653</v>
      </c>
    </row>
    <row r="23" spans="1:6">
      <c r="A23" s="4" t="s">
        <v>673</v>
      </c>
      <c r="D23" s="5" t="n">
        <v>-1466459</v>
      </c>
      <c r="F23" s="6" t="n">
        <v>-3059035</v>
      </c>
    </row>
    <row r="24" spans="1:6">
      <c r="A24" s="4" t="s">
        <v>674</v>
      </c>
      <c r="D24" s="5" t="n">
        <v>228530</v>
      </c>
    </row>
    <row r="25" spans="1:6">
      <c r="A25" s="4" t="s">
        <v>675</v>
      </c>
      <c r="D25" s="5" t="n">
        <v>-102011</v>
      </c>
    </row>
    <row r="26" spans="1:6">
      <c r="A26" s="4" t="s">
        <v>676</v>
      </c>
      <c r="D26" s="6" t="n">
        <v>51965</v>
      </c>
    </row>
    <row r="27" spans="1:6">
      <c r="A27" s="4" t="s">
        <v>673</v>
      </c>
      <c r="E27" s="6" t="n">
        <v>3059035</v>
      </c>
    </row>
    <row r="28" spans="1:6">
      <c r="A28" s="4" t="s">
        <v>677</v>
      </c>
      <c r="E28" s="5" t="n">
        <v>5681990</v>
      </c>
    </row>
    <row r="29" spans="1:6">
      <c r="A29" s="4" t="s">
        <v>678</v>
      </c>
      <c r="E29" s="6" t="n">
        <v>30890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9</v>
      </c>
      <c r="B1" s="2" t="s">
        <v>650</v>
      </c>
      <c r="C1" s="2" t="s">
        <v>70</v>
      </c>
      <c r="D1" s="2" t="s">
        <v>71</v>
      </c>
    </row>
    <row r="2" spans="1:4">
      <c r="A2" s="3" t="s">
        <v>653</v>
      </c>
    </row>
    <row r="3" spans="1:4">
      <c r="A3" s="4" t="s">
        <v>680</v>
      </c>
      <c r="D3" s="6" t="n">
        <v>11052812</v>
      </c>
    </row>
    <row r="4" spans="1:4">
      <c r="A4" s="4" t="s">
        <v>108</v>
      </c>
    </row>
    <row r="5" spans="1:4">
      <c r="A5" s="3" t="s">
        <v>653</v>
      </c>
    </row>
    <row r="6" spans="1:4">
      <c r="A6" s="4" t="s">
        <v>681</v>
      </c>
      <c r="B6" s="6" t="n">
        <v>6079271</v>
      </c>
    </row>
    <row r="7" spans="1:4">
      <c r="A7" s="4" t="s">
        <v>680</v>
      </c>
      <c r="B7" s="5" t="n">
        <v>2233973</v>
      </c>
    </row>
    <row r="8" spans="1:4">
      <c r="A8" s="4" t="s">
        <v>682</v>
      </c>
      <c r="B8" s="5" t="n">
        <v>-7143171</v>
      </c>
    </row>
    <row r="9" spans="1:4">
      <c r="A9" s="4" t="s">
        <v>683</v>
      </c>
      <c r="B9" s="5" t="n">
        <v>7613540</v>
      </c>
    </row>
    <row r="10" spans="1:4">
      <c r="A10" s="4" t="s">
        <v>684</v>
      </c>
      <c r="B10" s="6" t="n">
        <v>8783613</v>
      </c>
      <c r="C10" s="6" t="n">
        <v>5064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85</v>
      </c>
      <c r="B1" s="2" t="s">
        <v>25</v>
      </c>
      <c r="C1" s="2" t="s">
        <v>686</v>
      </c>
      <c r="D1" s="2" t="s">
        <v>616</v>
      </c>
      <c r="E1" s="2" t="s">
        <v>24</v>
      </c>
      <c r="F1" s="2" t="s">
        <v>25</v>
      </c>
      <c r="G1" s="2" t="s">
        <v>686</v>
      </c>
      <c r="H1" s="2" t="s">
        <v>686</v>
      </c>
    </row>
    <row r="2" spans="1:8">
      <c r="A2" s="3" t="s">
        <v>687</v>
      </c>
    </row>
    <row r="3" spans="1:8">
      <c r="A3" s="4" t="s">
        <v>688</v>
      </c>
      <c r="E3" s="6" t="n">
        <v>1477113</v>
      </c>
      <c r="F3" s="6" t="n">
        <v>1083022</v>
      </c>
    </row>
    <row r="4" spans="1:8">
      <c r="A4" s="4" t="s">
        <v>305</v>
      </c>
      <c r="B4" s="6" t="n">
        <v>11947693</v>
      </c>
      <c r="D4" s="6" t="n">
        <v>850000</v>
      </c>
      <c r="E4" s="6" t="n">
        <v>5236363</v>
      </c>
      <c r="F4" s="5" t="n">
        <v>11947693</v>
      </c>
    </row>
    <row r="5" spans="1:8">
      <c r="A5" s="4" t="s">
        <v>689</v>
      </c>
    </row>
    <row r="6" spans="1:8">
      <c r="A6" s="3" t="s">
        <v>687</v>
      </c>
    </row>
    <row r="7" spans="1:8">
      <c r="A7" s="4" t="s">
        <v>690</v>
      </c>
      <c r="D7" s="5" t="n">
        <v>10000000</v>
      </c>
    </row>
    <row r="8" spans="1:8">
      <c r="A8" s="4" t="s">
        <v>688</v>
      </c>
      <c r="F8" s="5" t="n">
        <v>13117000</v>
      </c>
      <c r="G8" s="6" t="n">
        <v>10000000</v>
      </c>
    </row>
    <row r="9" spans="1:8">
      <c r="A9" s="4" t="s">
        <v>305</v>
      </c>
      <c r="B9" s="5" t="n">
        <v>5246800</v>
      </c>
      <c r="F9" s="6" t="n">
        <v>5246800</v>
      </c>
      <c r="H9" s="6" t="n">
        <v>4000000</v>
      </c>
    </row>
    <row r="10" spans="1:8">
      <c r="A10" s="4" t="s">
        <v>691</v>
      </c>
    </row>
    <row r="11" spans="1:8">
      <c r="A11" s="3" t="s">
        <v>687</v>
      </c>
    </row>
    <row r="12" spans="1:8">
      <c r="A12" s="4" t="s">
        <v>690</v>
      </c>
      <c r="D12" s="6" t="n">
        <v>4000000</v>
      </c>
    </row>
    <row r="13" spans="1:8">
      <c r="A13" s="4" t="s">
        <v>692</v>
      </c>
    </row>
    <row r="14" spans="1:8">
      <c r="A14" s="3" t="s">
        <v>687</v>
      </c>
    </row>
    <row r="15" spans="1:8">
      <c r="A15" s="4" t="s">
        <v>690</v>
      </c>
      <c r="C15" s="6" t="n">
        <v>1630000</v>
      </c>
    </row>
    <row r="16" spans="1:8">
      <c r="A16" s="4" t="s">
        <v>688</v>
      </c>
      <c r="B16" s="6" t="n">
        <v>21847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6"/>
  </cols>
  <sheetData>
    <row r="1" spans="1:3">
      <c r="A1" s="1" t="s">
        <v>693</v>
      </c>
      <c r="B1" s="2" t="s">
        <v>1</v>
      </c>
      <c r="C1" s="2" t="s">
        <v>69</v>
      </c>
    </row>
    <row r="2" spans="1:3">
      <c r="B2" s="2" t="s">
        <v>70</v>
      </c>
      <c r="C2" s="2" t="s">
        <v>71</v>
      </c>
    </row>
    <row r="3" spans="1:3">
      <c r="A3" s="3" t="s">
        <v>258</v>
      </c>
    </row>
    <row r="4" spans="1:3">
      <c r="A4" s="4" t="s">
        <v>694</v>
      </c>
      <c r="B4" s="6" t="n">
        <v>9833691</v>
      </c>
      <c r="C4" s="6" t="n">
        <v>12196987</v>
      </c>
    </row>
    <row r="5" spans="1:3">
      <c r="A5" s="4" t="s">
        <v>695</v>
      </c>
      <c r="B5" s="5" t="n">
        <v>813365</v>
      </c>
      <c r="C5" s="5" t="n">
        <v>83879</v>
      </c>
    </row>
    <row r="6" spans="1:3">
      <c r="A6" s="4" t="s">
        <v>696</v>
      </c>
      <c r="B6" s="5" t="n">
        <v>2283756</v>
      </c>
      <c r="C6" s="5" t="n">
        <v>2014902</v>
      </c>
    </row>
    <row r="7" spans="1:3">
      <c r="A7" s="4" t="s">
        <v>697</v>
      </c>
      <c r="B7" s="6" t="n">
        <v>12930812</v>
      </c>
      <c r="C7" s="6" t="n">
        <v>1429576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98</v>
      </c>
      <c r="B1" s="2" t="s">
        <v>1</v>
      </c>
      <c r="C1" s="2" t="s">
        <v>69</v>
      </c>
    </row>
    <row r="2" spans="1:3">
      <c r="B2" s="2" t="s">
        <v>70</v>
      </c>
      <c r="C2" s="2" t="s">
        <v>71</v>
      </c>
    </row>
    <row r="3" spans="1:3">
      <c r="A3" s="3" t="s">
        <v>262</v>
      </c>
    </row>
    <row r="4" spans="1:3">
      <c r="A4" s="4" t="s">
        <v>699</v>
      </c>
      <c r="B4" s="6" t="n">
        <v>-1061588</v>
      </c>
      <c r="C4" s="6" t="n">
        <v>-2764389</v>
      </c>
    </row>
    <row r="5" spans="1:3">
      <c r="A5" s="4" t="s">
        <v>700</v>
      </c>
      <c r="B5" s="5" t="n">
        <v>-275140</v>
      </c>
    </row>
    <row r="6" spans="1:3">
      <c r="A6" s="4" t="s">
        <v>701</v>
      </c>
      <c r="B6" s="5" t="n">
        <v>-920429</v>
      </c>
    </row>
    <row r="7" spans="1:3">
      <c r="A7" s="4" t="s">
        <v>702</v>
      </c>
      <c r="B7" s="5" t="n">
        <v>-189122</v>
      </c>
      <c r="C7" s="5" t="n">
        <v>-7757</v>
      </c>
    </row>
    <row r="8" spans="1:3">
      <c r="A8" s="4" t="s">
        <v>703</v>
      </c>
      <c r="B8" s="6" t="n">
        <v>-2446279</v>
      </c>
      <c r="C8" s="6" t="n">
        <v>-2772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70</v>
      </c>
    </row>
    <row r="3" spans="1:2">
      <c r="A3" s="3" t="s">
        <v>208</v>
      </c>
    </row>
    <row r="4" spans="1:2">
      <c r="A4" s="4" t="s">
        <v>209</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80"/>
    <col customWidth="1" max="5" min="5" width="27"/>
    <col customWidth="1" max="6" min="6" width="20"/>
  </cols>
  <sheetData>
    <row r="1" spans="1:6">
      <c r="A1" s="1" t="s">
        <v>704</v>
      </c>
      <c r="B1" s="2" t="s">
        <v>705</v>
      </c>
      <c r="C1" s="2" t="s">
        <v>706</v>
      </c>
      <c r="D1" s="2" t="s">
        <v>707</v>
      </c>
      <c r="E1" s="2" t="s">
        <v>708</v>
      </c>
      <c r="F1" s="2" t="s">
        <v>709</v>
      </c>
    </row>
    <row r="2" spans="1:6">
      <c r="A2" s="3" t="s">
        <v>374</v>
      </c>
    </row>
    <row r="3" spans="1:6">
      <c r="A3" s="4" t="s">
        <v>710</v>
      </c>
      <c r="D3" s="6" t="n">
        <v>2283756</v>
      </c>
      <c r="E3" s="6" t="n">
        <v>2014902</v>
      </c>
    </row>
    <row r="4" spans="1:6">
      <c r="A4" s="4" t="s">
        <v>373</v>
      </c>
    </row>
    <row r="5" spans="1:6">
      <c r="A5" s="3" t="s">
        <v>374</v>
      </c>
    </row>
    <row r="6" spans="1:6">
      <c r="A6" s="4" t="s">
        <v>711</v>
      </c>
      <c r="D6" s="4" t="s">
        <v>562</v>
      </c>
    </row>
    <row r="7" spans="1:6">
      <c r="A7" s="4" t="s">
        <v>712</v>
      </c>
      <c r="D7" s="5" t="n">
        <v>2095333</v>
      </c>
    </row>
    <row r="8" spans="1:6">
      <c r="A8" s="4" t="s">
        <v>713</v>
      </c>
      <c r="D8" s="7" t="n">
        <v>0.68</v>
      </c>
      <c r="E8" s="7" t="n">
        <v>0.5600000000000001</v>
      </c>
    </row>
    <row r="9" spans="1:6">
      <c r="A9" s="4" t="s">
        <v>714</v>
      </c>
      <c r="D9" s="5" t="n">
        <v>7501980</v>
      </c>
      <c r="E9" s="5" t="n">
        <v>881000</v>
      </c>
    </row>
    <row r="10" spans="1:6">
      <c r="A10" s="4" t="s">
        <v>710</v>
      </c>
      <c r="D10" s="6" t="n">
        <v>1334817</v>
      </c>
      <c r="E10" s="6" t="n">
        <v>768368</v>
      </c>
    </row>
    <row r="11" spans="1:6">
      <c r="A11" s="4" t="s">
        <v>715</v>
      </c>
      <c r="D11" s="7" t="n">
        <v>1.9</v>
      </c>
      <c r="E11" s="7" t="n">
        <v>1.54</v>
      </c>
    </row>
    <row r="12" spans="1:6">
      <c r="A12" s="4" t="s">
        <v>716</v>
      </c>
    </row>
    <row r="13" spans="1:6">
      <c r="A13" s="3" t="s">
        <v>374</v>
      </c>
    </row>
    <row r="14" spans="1:6">
      <c r="A14" s="4" t="s">
        <v>714</v>
      </c>
      <c r="D14" s="5" t="n">
        <v>0</v>
      </c>
      <c r="E14" s="5" t="n">
        <v>0</v>
      </c>
    </row>
    <row r="15" spans="1:6">
      <c r="A15" s="4" t="s">
        <v>717</v>
      </c>
    </row>
    <row r="16" spans="1:6">
      <c r="A16" s="3" t="s">
        <v>374</v>
      </c>
    </row>
    <row r="17" spans="1:6">
      <c r="A17" s="4" t="s">
        <v>718</v>
      </c>
      <c r="D17" s="5" t="n">
        <v>10</v>
      </c>
    </row>
    <row r="18" spans="1:6">
      <c r="A18" s="4" t="s">
        <v>719</v>
      </c>
      <c r="D18" s="4" t="s">
        <v>720</v>
      </c>
    </row>
    <row r="19" spans="1:6">
      <c r="A19" s="4" t="s">
        <v>721</v>
      </c>
      <c r="D19" s="4" t="s">
        <v>594</v>
      </c>
    </row>
    <row r="20" spans="1:6">
      <c r="A20" s="4" t="s">
        <v>722</v>
      </c>
    </row>
    <row r="21" spans="1:6">
      <c r="A21" s="3" t="s">
        <v>374</v>
      </c>
    </row>
    <row r="22" spans="1:6">
      <c r="A22" s="4" t="s">
        <v>723</v>
      </c>
      <c r="D22" s="5" t="n">
        <v>18</v>
      </c>
    </row>
    <row r="23" spans="1:6">
      <c r="A23" s="4" t="s">
        <v>381</v>
      </c>
    </row>
    <row r="24" spans="1:6">
      <c r="A24" s="3" t="s">
        <v>374</v>
      </c>
    </row>
    <row r="25" spans="1:6">
      <c r="A25" s="4" t="s">
        <v>714</v>
      </c>
      <c r="C25" s="5" t="n">
        <v>625000</v>
      </c>
    </row>
    <row r="26" spans="1:6">
      <c r="A26" s="4" t="s">
        <v>710</v>
      </c>
      <c r="D26" s="6" t="n">
        <v>17485</v>
      </c>
      <c r="E26" s="6" t="n">
        <v>187649</v>
      </c>
    </row>
    <row r="27" spans="1:6">
      <c r="A27" s="4" t="s">
        <v>715</v>
      </c>
      <c r="C27" s="7" t="n">
        <v>1.55</v>
      </c>
    </row>
    <row r="28" spans="1:6">
      <c r="A28" s="4" t="s">
        <v>724</v>
      </c>
      <c r="C28" s="4" t="s">
        <v>725</v>
      </c>
    </row>
    <row r="29" spans="1:6">
      <c r="A29" s="4" t="s">
        <v>726</v>
      </c>
      <c r="C29" s="4" t="s">
        <v>453</v>
      </c>
    </row>
    <row r="30" spans="1:6">
      <c r="A30" s="4" t="s">
        <v>727</v>
      </c>
      <c r="D30" s="4" t="s">
        <v>728</v>
      </c>
    </row>
    <row r="31" spans="1:6">
      <c r="A31" s="4" t="s">
        <v>384</v>
      </c>
    </row>
    <row r="32" spans="1:6">
      <c r="A32" s="3" t="s">
        <v>374</v>
      </c>
    </row>
    <row r="33" spans="1:6">
      <c r="A33" s="4" t="s">
        <v>729</v>
      </c>
      <c r="D33" s="5" t="n">
        <v>570752</v>
      </c>
      <c r="E33" s="5" t="n">
        <v>425354</v>
      </c>
      <c r="F33" s="5" t="n">
        <v>75000</v>
      </c>
    </row>
    <row r="34" spans="1:6">
      <c r="A34" s="4" t="s">
        <v>730</v>
      </c>
      <c r="B34" s="5" t="n">
        <v>160000</v>
      </c>
      <c r="D34" s="5" t="n">
        <v>263588</v>
      </c>
      <c r="E34" s="5" t="n">
        <v>72164</v>
      </c>
    </row>
    <row r="35" spans="1:6">
      <c r="A35" s="4" t="s">
        <v>731</v>
      </c>
      <c r="D35" s="5" t="n">
        <v>75000</v>
      </c>
    </row>
    <row r="36" spans="1:6">
      <c r="A36" s="4" t="s">
        <v>732</v>
      </c>
      <c r="D36" s="7" t="n">
        <v>1.27</v>
      </c>
      <c r="E36" s="7" t="n">
        <v>1.57</v>
      </c>
    </row>
    <row r="37" spans="1:6">
      <c r="A37" s="4" t="s">
        <v>710</v>
      </c>
      <c r="D37" s="5" t="n">
        <v>305813</v>
      </c>
      <c r="E37" s="5" t="n">
        <v>384307</v>
      </c>
    </row>
    <row r="38" spans="1:6">
      <c r="A38" s="4" t="s">
        <v>733</v>
      </c>
    </row>
    <row r="39" spans="1:6">
      <c r="A39" s="3" t="s">
        <v>374</v>
      </c>
    </row>
    <row r="40" spans="1:6">
      <c r="A40" s="4" t="s">
        <v>710</v>
      </c>
      <c r="D40" s="6" t="n">
        <v>660611</v>
      </c>
      <c r="E40" s="6" t="n">
        <v>67457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34</v>
      </c>
      <c r="B1" s="2" t="s">
        <v>1</v>
      </c>
      <c r="C1" s="2" t="s">
        <v>69</v>
      </c>
    </row>
    <row r="2" spans="1:3">
      <c r="B2" s="2" t="s">
        <v>735</v>
      </c>
      <c r="C2" s="2" t="s">
        <v>708</v>
      </c>
    </row>
    <row r="3" spans="1:3">
      <c r="A3" s="3" t="s">
        <v>374</v>
      </c>
    </row>
    <row r="4" spans="1:3">
      <c r="A4" s="4" t="s">
        <v>736</v>
      </c>
      <c r="B4" s="7" t="n">
        <v>1.92</v>
      </c>
      <c r="C4" s="7" t="n">
        <v>2.5</v>
      </c>
    </row>
    <row r="5" spans="1:3">
      <c r="A5" s="4" t="s">
        <v>737</v>
      </c>
      <c r="B5" s="9" t="n">
        <v>1.9</v>
      </c>
      <c r="C5" s="9" t="n">
        <v>1.54</v>
      </c>
    </row>
    <row r="6" spans="1:3">
      <c r="A6" s="4" t="s">
        <v>738</v>
      </c>
      <c r="B6" s="9" t="n">
        <v>1.72</v>
      </c>
    </row>
    <row r="7" spans="1:3">
      <c r="A7" s="4" t="s">
        <v>739</v>
      </c>
      <c r="B7" s="9" t="n">
        <v>1.54</v>
      </c>
      <c r="C7" s="9" t="n">
        <v>2.69</v>
      </c>
    </row>
    <row r="8" spans="1:3">
      <c r="A8" s="4" t="s">
        <v>740</v>
      </c>
      <c r="B8" s="9" t="n">
        <v>2.93</v>
      </c>
      <c r="C8" s="9" t="n">
        <v>3.84</v>
      </c>
    </row>
    <row r="9" spans="1:3">
      <c r="A9" s="4" t="s">
        <v>741</v>
      </c>
      <c r="B9" s="9" t="n">
        <v>1.92</v>
      </c>
      <c r="C9" s="9" t="n">
        <v>1.92</v>
      </c>
    </row>
    <row r="10" spans="1:3">
      <c r="A10" s="4" t="s">
        <v>742</v>
      </c>
      <c r="B10" s="7" t="n">
        <v>1.97</v>
      </c>
      <c r="C10" s="7" t="n">
        <v>2.07</v>
      </c>
    </row>
    <row r="11" spans="1:3">
      <c r="A11" s="4" t="s">
        <v>743</v>
      </c>
      <c r="B11" s="5" t="n">
        <v>3765000</v>
      </c>
      <c r="C11" s="5" t="n">
        <v>4242025</v>
      </c>
    </row>
    <row r="12" spans="1:3">
      <c r="A12" s="4" t="s">
        <v>744</v>
      </c>
      <c r="B12" s="5" t="n">
        <v>7501980</v>
      </c>
      <c r="C12" s="5" t="n">
        <v>881000</v>
      </c>
    </row>
    <row r="13" spans="1:3">
      <c r="A13" s="4" t="s">
        <v>745</v>
      </c>
      <c r="B13" s="5" t="n">
        <v>-149000</v>
      </c>
    </row>
    <row r="14" spans="1:3">
      <c r="A14" s="4" t="s">
        <v>746</v>
      </c>
      <c r="B14" s="5" t="n">
        <v>-816434</v>
      </c>
      <c r="C14" s="5" t="n">
        <v>-456461</v>
      </c>
    </row>
    <row r="15" spans="1:3">
      <c r="A15" s="4" t="s">
        <v>747</v>
      </c>
      <c r="B15" s="5" t="n">
        <v>-210000</v>
      </c>
      <c r="C15" s="5" t="n">
        <v>-901564</v>
      </c>
    </row>
    <row r="16" spans="1:3">
      <c r="A16" s="4" t="s">
        <v>748</v>
      </c>
      <c r="B16" s="5" t="n">
        <v>10091546</v>
      </c>
      <c r="C16" s="5" t="n">
        <v>3765000</v>
      </c>
    </row>
    <row r="17" spans="1:3">
      <c r="A17" s="4" t="s">
        <v>749</v>
      </c>
      <c r="B17" s="5" t="n">
        <v>2322668</v>
      </c>
      <c r="C17" s="5" t="n">
        <v>211566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50</v>
      </c>
      <c r="B1" s="2" t="s">
        <v>1</v>
      </c>
      <c r="C1" s="2" t="s">
        <v>69</v>
      </c>
    </row>
    <row r="2" spans="1:3">
      <c r="B2" s="2" t="s">
        <v>70</v>
      </c>
      <c r="C2" s="2" t="s">
        <v>71</v>
      </c>
    </row>
    <row r="3" spans="1:3">
      <c r="A3" s="3" t="s">
        <v>374</v>
      </c>
    </row>
    <row r="4" spans="1:3">
      <c r="A4" s="4" t="s">
        <v>751</v>
      </c>
      <c r="B4" s="5" t="n">
        <v>7501980</v>
      </c>
      <c r="C4" s="5" t="n">
        <v>881000</v>
      </c>
    </row>
    <row r="5" spans="1:3">
      <c r="A5" s="4" t="s">
        <v>752</v>
      </c>
      <c r="B5" s="5" t="n">
        <v>209533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20"/>
  </cols>
  <sheetData>
    <row r="1" spans="1:4">
      <c r="A1" s="1" t="s">
        <v>753</v>
      </c>
      <c r="B1" s="2" t="s">
        <v>754</v>
      </c>
      <c r="C1" s="2" t="s">
        <v>708</v>
      </c>
      <c r="D1" s="2" t="s">
        <v>709</v>
      </c>
    </row>
    <row r="2" spans="1:4">
      <c r="A2" s="3" t="s">
        <v>755</v>
      </c>
    </row>
    <row r="3" spans="1:4">
      <c r="A3" s="4" t="s">
        <v>756</v>
      </c>
      <c r="B3" s="9" t="n">
        <v>4.32</v>
      </c>
    </row>
    <row r="4" spans="1:4">
      <c r="A4" s="4" t="s">
        <v>757</v>
      </c>
      <c r="B4" s="5" t="n">
        <v>10091546</v>
      </c>
      <c r="C4" s="5" t="n">
        <v>3765000</v>
      </c>
      <c r="D4" s="5" t="n">
        <v>4242025</v>
      </c>
    </row>
    <row r="5" spans="1:4">
      <c r="A5" s="4" t="s">
        <v>758</v>
      </c>
      <c r="B5" s="5" t="n">
        <v>2322668</v>
      </c>
      <c r="C5" s="5" t="n">
        <v>2115666</v>
      </c>
    </row>
    <row r="6" spans="1:4">
      <c r="A6" s="4" t="s">
        <v>759</v>
      </c>
      <c r="B6" s="7" t="n">
        <v>1.97</v>
      </c>
      <c r="C6" s="7" t="n">
        <v>2.07</v>
      </c>
    </row>
    <row r="7" spans="1:4">
      <c r="A7" s="4" t="s">
        <v>760</v>
      </c>
    </row>
    <row r="8" spans="1:4">
      <c r="A8" s="3" t="s">
        <v>755</v>
      </c>
    </row>
    <row r="9" spans="1:4">
      <c r="A9" s="4" t="s">
        <v>756</v>
      </c>
      <c r="B9" s="9" t="n">
        <v>3.47</v>
      </c>
    </row>
    <row r="10" spans="1:4">
      <c r="A10" s="4" t="s">
        <v>757</v>
      </c>
      <c r="B10" s="5" t="n">
        <v>1825973</v>
      </c>
    </row>
    <row r="11" spans="1:4">
      <c r="A11" s="4" t="s">
        <v>758</v>
      </c>
      <c r="B11" s="5" t="n">
        <v>672668</v>
      </c>
    </row>
    <row r="12" spans="1:4">
      <c r="A12" s="4" t="s">
        <v>759</v>
      </c>
      <c r="B12" s="7" t="n">
        <v>1.66</v>
      </c>
    </row>
    <row r="13" spans="1:4">
      <c r="A13" s="4" t="s">
        <v>761</v>
      </c>
    </row>
    <row r="14" spans="1:4">
      <c r="A14" s="3" t="s">
        <v>755</v>
      </c>
    </row>
    <row r="15" spans="1:4">
      <c r="A15" s="4" t="s">
        <v>762</v>
      </c>
      <c r="B15" s="9" t="n">
        <v>1.24</v>
      </c>
    </row>
    <row r="16" spans="1:4">
      <c r="A16" s="4" t="s">
        <v>763</v>
      </c>
    </row>
    <row r="17" spans="1:4">
      <c r="A17" s="3" t="s">
        <v>755</v>
      </c>
    </row>
    <row r="18" spans="1:4">
      <c r="A18" s="4" t="s">
        <v>762</v>
      </c>
      <c r="B18" s="7" t="n">
        <v>1.82</v>
      </c>
    </row>
    <row r="19" spans="1:4">
      <c r="A19" s="4" t="s">
        <v>764</v>
      </c>
    </row>
    <row r="20" spans="1:4">
      <c r="A20" s="3" t="s">
        <v>755</v>
      </c>
    </row>
    <row r="21" spans="1:4">
      <c r="A21" s="4" t="s">
        <v>756</v>
      </c>
      <c r="B21" s="9" t="n">
        <v>4.35</v>
      </c>
    </row>
    <row r="22" spans="1:4">
      <c r="A22" s="4" t="s">
        <v>757</v>
      </c>
      <c r="B22" s="5" t="n">
        <v>420000</v>
      </c>
    </row>
    <row r="23" spans="1:4">
      <c r="A23" s="4" t="s">
        <v>758</v>
      </c>
      <c r="B23" s="5" t="n">
        <v>350000</v>
      </c>
    </row>
    <row r="24" spans="1:4">
      <c r="A24" s="4" t="s">
        <v>759</v>
      </c>
      <c r="B24" s="7" t="n">
        <v>1.83</v>
      </c>
    </row>
    <row r="25" spans="1:4">
      <c r="A25" s="4" t="s">
        <v>765</v>
      </c>
    </row>
    <row r="26" spans="1:4">
      <c r="A26" s="3" t="s">
        <v>755</v>
      </c>
    </row>
    <row r="27" spans="1:4">
      <c r="A27" s="4" t="s">
        <v>762</v>
      </c>
      <c r="B27" s="9" t="n">
        <v>1.83</v>
      </c>
    </row>
    <row r="28" spans="1:4">
      <c r="A28" s="4" t="s">
        <v>766</v>
      </c>
    </row>
    <row r="29" spans="1:4">
      <c r="A29" s="3" t="s">
        <v>755</v>
      </c>
    </row>
    <row r="30" spans="1:4">
      <c r="A30" s="4" t="s">
        <v>762</v>
      </c>
      <c r="B30" s="7" t="n">
        <v>1.91</v>
      </c>
    </row>
    <row r="31" spans="1:4">
      <c r="A31" s="4" t="s">
        <v>767</v>
      </c>
    </row>
    <row r="32" spans="1:4">
      <c r="A32" s="3" t="s">
        <v>755</v>
      </c>
    </row>
    <row r="33" spans="1:4">
      <c r="A33" s="4" t="s">
        <v>756</v>
      </c>
      <c r="B33" s="9" t="n">
        <v>4.69</v>
      </c>
    </row>
    <row r="34" spans="1:4">
      <c r="A34" s="4" t="s">
        <v>757</v>
      </c>
      <c r="B34" s="5" t="n">
        <v>6470573</v>
      </c>
    </row>
    <row r="35" spans="1:4">
      <c r="A35" s="4" t="s">
        <v>768</v>
      </c>
    </row>
    <row r="36" spans="1:4">
      <c r="A36" s="3" t="s">
        <v>755</v>
      </c>
    </row>
    <row r="37" spans="1:4">
      <c r="A37" s="4" t="s">
        <v>762</v>
      </c>
      <c r="B37" s="7" t="n">
        <v>1.92</v>
      </c>
    </row>
    <row r="38" spans="1:4">
      <c r="A38" s="4" t="s">
        <v>769</v>
      </c>
    </row>
    <row r="39" spans="1:4">
      <c r="A39" s="3" t="s">
        <v>755</v>
      </c>
    </row>
    <row r="40" spans="1:4">
      <c r="A40" s="4" t="s">
        <v>762</v>
      </c>
      <c r="B40" s="7" t="n">
        <v>2.05</v>
      </c>
    </row>
    <row r="41" spans="1:4">
      <c r="A41" s="4" t="s">
        <v>770</v>
      </c>
    </row>
    <row r="42" spans="1:4">
      <c r="A42" s="3" t="s">
        <v>755</v>
      </c>
    </row>
    <row r="43" spans="1:4">
      <c r="A43" s="4" t="s">
        <v>756</v>
      </c>
      <c r="B43" s="9" t="n">
        <v>4.7</v>
      </c>
    </row>
    <row r="44" spans="1:4">
      <c r="A44" s="4" t="s">
        <v>757</v>
      </c>
      <c r="B44" s="5" t="n">
        <v>75000</v>
      </c>
    </row>
    <row r="45" spans="1:4">
      <c r="A45" s="4" t="s">
        <v>771</v>
      </c>
    </row>
    <row r="46" spans="1:4">
      <c r="A46" s="3" t="s">
        <v>755</v>
      </c>
    </row>
    <row r="47" spans="1:4">
      <c r="A47" s="4" t="s">
        <v>762</v>
      </c>
      <c r="B47" s="7" t="n">
        <v>2.06</v>
      </c>
    </row>
    <row r="48" spans="1:4">
      <c r="A48" s="4" t="s">
        <v>772</v>
      </c>
    </row>
    <row r="49" spans="1:4">
      <c r="A49" s="3" t="s">
        <v>755</v>
      </c>
    </row>
    <row r="50" spans="1:4">
      <c r="A50" s="4" t="s">
        <v>762</v>
      </c>
      <c r="B50" s="9" t="n">
        <v>2.15</v>
      </c>
    </row>
    <row r="51" spans="1:4">
      <c r="A51" s="7" t="n">
        <v>2.16</v>
      </c>
    </row>
    <row r="52" spans="1:4">
      <c r="A52" s="3" t="s">
        <v>755</v>
      </c>
    </row>
    <row r="53" spans="1:4">
      <c r="A53" s="4" t="s">
        <v>762</v>
      </c>
      <c r="B53" s="7" t="n">
        <v>2.16</v>
      </c>
    </row>
    <row r="54" spans="1:4">
      <c r="A54" s="4" t="s">
        <v>756</v>
      </c>
      <c r="B54" s="9" t="n">
        <v>3.64</v>
      </c>
    </row>
    <row r="55" spans="1:4">
      <c r="A55" s="4" t="s">
        <v>757</v>
      </c>
      <c r="B55" s="5" t="n">
        <v>1300000</v>
      </c>
    </row>
    <row r="56" spans="1:4">
      <c r="A56" s="4" t="s">
        <v>758</v>
      </c>
      <c r="B56" s="5" t="n">
        <v>1300000</v>
      </c>
    </row>
    <row r="57" spans="1:4">
      <c r="A57" s="4" t="s">
        <v>759</v>
      </c>
      <c r="B57" s="7" t="n">
        <v>2.1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773</v>
      </c>
      <c r="B1" s="2" t="s">
        <v>1</v>
      </c>
      <c r="C1" s="2" t="s">
        <v>69</v>
      </c>
    </row>
    <row r="2" spans="1:3">
      <c r="B2" s="2" t="s">
        <v>774</v>
      </c>
      <c r="C2" s="2" t="s">
        <v>775</v>
      </c>
    </row>
    <row r="3" spans="1:3">
      <c r="A3" s="3" t="s">
        <v>374</v>
      </c>
    </row>
    <row r="4" spans="1:3">
      <c r="A4" s="4" t="s">
        <v>762</v>
      </c>
      <c r="B4" s="7" t="n">
        <v>1.9</v>
      </c>
      <c r="C4" s="7" t="n">
        <v>1.54</v>
      </c>
    </row>
    <row r="5" spans="1:3">
      <c r="A5" s="4" t="s">
        <v>776</v>
      </c>
      <c r="B5" s="7" t="n">
        <v>1.81</v>
      </c>
      <c r="C5" s="7" t="n">
        <v>1.54</v>
      </c>
    </row>
    <row r="6" spans="1:3">
      <c r="A6" s="4" t="s">
        <v>777</v>
      </c>
      <c r="B6" s="4" t="s">
        <v>778</v>
      </c>
      <c r="C6" s="4" t="s">
        <v>779</v>
      </c>
    </row>
    <row r="7" spans="1:3">
      <c r="A7" s="4" t="s">
        <v>780</v>
      </c>
      <c r="B7" s="9" t="n">
        <v>3.93</v>
      </c>
      <c r="C7" s="9" t="n">
        <v>3.5</v>
      </c>
    </row>
    <row r="8" spans="1:3">
      <c r="A8" s="4" t="s">
        <v>781</v>
      </c>
      <c r="B8" s="4" t="s">
        <v>782</v>
      </c>
      <c r="C8" s="4" t="s">
        <v>78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84</v>
      </c>
      <c r="B1" s="2" t="s">
        <v>1</v>
      </c>
      <c r="C1" s="2" t="s">
        <v>69</v>
      </c>
    </row>
    <row r="2" spans="1:3">
      <c r="B2" s="2" t="s">
        <v>735</v>
      </c>
      <c r="C2" s="2" t="s">
        <v>708</v>
      </c>
    </row>
    <row r="3" spans="1:3">
      <c r="A3" s="3" t="s">
        <v>374</v>
      </c>
    </row>
    <row r="4" spans="1:3">
      <c r="A4" s="4" t="s">
        <v>743</v>
      </c>
      <c r="B4" s="5" t="n">
        <v>475000</v>
      </c>
      <c r="C4" s="5" t="n">
        <v>625000</v>
      </c>
    </row>
    <row r="5" spans="1:3">
      <c r="A5" s="4" t="s">
        <v>746</v>
      </c>
      <c r="B5" s="5" t="n">
        <v>-150000</v>
      </c>
      <c r="C5" s="5" t="n">
        <v>-150000</v>
      </c>
    </row>
    <row r="6" spans="1:3">
      <c r="A6" s="4" t="s">
        <v>748</v>
      </c>
      <c r="B6" s="5" t="n">
        <v>325000</v>
      </c>
      <c r="C6" s="5" t="n">
        <v>475000</v>
      </c>
    </row>
    <row r="7" spans="1:3">
      <c r="A7" s="4" t="s">
        <v>749</v>
      </c>
      <c r="B7" s="5" t="n">
        <v>325000</v>
      </c>
    </row>
    <row r="8" spans="1:3">
      <c r="A8" s="4" t="s">
        <v>736</v>
      </c>
      <c r="B8" s="7" t="n">
        <v>1.55</v>
      </c>
      <c r="C8" s="7" t="n">
        <v>1.55</v>
      </c>
    </row>
    <row r="9" spans="1:3">
      <c r="A9" s="4" t="s">
        <v>739</v>
      </c>
      <c r="B9" s="9" t="n">
        <v>1.55</v>
      </c>
      <c r="C9" s="9" t="n">
        <v>1.55</v>
      </c>
    </row>
    <row r="10" spans="1:3">
      <c r="A10" s="4" t="s">
        <v>741</v>
      </c>
      <c r="B10" s="9" t="n">
        <v>1.55</v>
      </c>
      <c r="C10" s="7" t="n">
        <v>1.55</v>
      </c>
    </row>
    <row r="11" spans="1:3">
      <c r="A11" s="4" t="s">
        <v>742</v>
      </c>
      <c r="B11" s="7" t="n">
        <v>1.5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0"/>
  </cols>
  <sheetData>
    <row r="1" spans="1:4">
      <c r="A1" s="1" t="s">
        <v>785</v>
      </c>
      <c r="B1" s="2" t="s">
        <v>754</v>
      </c>
      <c r="C1" s="2" t="s">
        <v>786</v>
      </c>
      <c r="D1" s="2" t="s">
        <v>709</v>
      </c>
    </row>
    <row r="2" spans="1:4">
      <c r="A2" s="3" t="s">
        <v>755</v>
      </c>
    </row>
    <row r="3" spans="1:4">
      <c r="A3" s="4" t="s">
        <v>787</v>
      </c>
      <c r="B3" s="7" t="n">
        <v>1.55</v>
      </c>
    </row>
    <row r="4" spans="1:4">
      <c r="A4" s="4" t="s">
        <v>756</v>
      </c>
      <c r="B4" s="9" t="n">
        <v>2.55</v>
      </c>
    </row>
    <row r="5" spans="1:4">
      <c r="A5" s="4" t="s">
        <v>757</v>
      </c>
      <c r="B5" s="5" t="n">
        <v>325000</v>
      </c>
      <c r="C5" s="5" t="n">
        <v>475000</v>
      </c>
      <c r="D5" s="5" t="n">
        <v>625000</v>
      </c>
    </row>
    <row r="6" spans="1:4">
      <c r="A6" s="4" t="s">
        <v>758</v>
      </c>
      <c r="B6" s="5" t="n">
        <v>325000</v>
      </c>
    </row>
    <row r="7" spans="1:4">
      <c r="A7" s="4" t="s">
        <v>742</v>
      </c>
      <c r="B7" s="7" t="n">
        <v>1.5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88</v>
      </c>
      <c r="B1" s="2" t="s">
        <v>1</v>
      </c>
      <c r="C1" s="2" t="s">
        <v>69</v>
      </c>
    </row>
    <row r="2" spans="1:3">
      <c r="B2" s="2" t="s">
        <v>735</v>
      </c>
      <c r="C2" s="2" t="s">
        <v>708</v>
      </c>
    </row>
    <row r="3" spans="1:3">
      <c r="A3" s="3" t="s">
        <v>374</v>
      </c>
    </row>
    <row r="4" spans="1:3">
      <c r="A4" s="4" t="s">
        <v>789</v>
      </c>
      <c r="B4" s="5" t="n">
        <v>-55944</v>
      </c>
    </row>
    <row r="5" spans="1:3">
      <c r="A5" s="4" t="s">
        <v>384</v>
      </c>
    </row>
    <row r="6" spans="1:3">
      <c r="A6" s="3" t="s">
        <v>374</v>
      </c>
    </row>
    <row r="7" spans="1:3">
      <c r="A7" s="4" t="s">
        <v>790</v>
      </c>
      <c r="B7" s="7" t="n">
        <v>1.6</v>
      </c>
      <c r="C7" s="7" t="n">
        <v>1.72</v>
      </c>
    </row>
    <row r="8" spans="1:3">
      <c r="A8" s="4" t="s">
        <v>791</v>
      </c>
      <c r="B8" s="9" t="n">
        <v>1.27</v>
      </c>
      <c r="C8" s="9" t="n">
        <v>1.57</v>
      </c>
    </row>
    <row r="9" spans="1:3">
      <c r="A9" s="4" t="s">
        <v>792</v>
      </c>
      <c r="B9" s="9" t="n">
        <v>1.43</v>
      </c>
    </row>
    <row r="10" spans="1:3">
      <c r="A10" s="4" t="s">
        <v>793</v>
      </c>
      <c r="B10" s="9" t="n">
        <v>1.5</v>
      </c>
      <c r="C10" s="9" t="n">
        <v>1.6</v>
      </c>
    </row>
    <row r="11" spans="1:3">
      <c r="A11" s="4" t="s">
        <v>794</v>
      </c>
      <c r="B11" s="7" t="n">
        <v>1.48</v>
      </c>
      <c r="C11" s="7" t="n">
        <v>1.59</v>
      </c>
    </row>
    <row r="12" spans="1:3">
      <c r="A12" s="4" t="s">
        <v>795</v>
      </c>
      <c r="B12" s="5" t="n">
        <v>425354</v>
      </c>
      <c r="C12" s="5" t="n">
        <v>75000</v>
      </c>
    </row>
    <row r="13" spans="1:3">
      <c r="A13" s="4" t="s">
        <v>796</v>
      </c>
      <c r="B13" s="5" t="n">
        <v>201342</v>
      </c>
      <c r="C13" s="5" t="n">
        <v>350354</v>
      </c>
    </row>
    <row r="14" spans="1:3">
      <c r="A14" s="4" t="s">
        <v>789</v>
      </c>
      <c r="B14" s="5" t="n">
        <v>-55944</v>
      </c>
    </row>
    <row r="15" spans="1:3">
      <c r="A15" s="4" t="s">
        <v>797</v>
      </c>
      <c r="B15" s="5" t="n">
        <v>570752</v>
      </c>
      <c r="C15" s="5" t="n">
        <v>425354</v>
      </c>
    </row>
    <row r="16" spans="1:3">
      <c r="A16" s="4" t="s">
        <v>798</v>
      </c>
      <c r="B16" s="5" t="n">
        <v>374670</v>
      </c>
      <c r="C16" s="5" t="n">
        <v>24000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99</v>
      </c>
      <c r="B1" s="2" t="s">
        <v>1</v>
      </c>
      <c r="C1" s="2" t="s">
        <v>69</v>
      </c>
    </row>
    <row r="2" spans="1:3">
      <c r="B2" s="2" t="s">
        <v>735</v>
      </c>
      <c r="C2" s="2" t="s">
        <v>708</v>
      </c>
    </row>
    <row r="3" spans="1:3">
      <c r="A3" s="3" t="s">
        <v>374</v>
      </c>
    </row>
    <row r="4" spans="1:3">
      <c r="A4" s="4" t="s">
        <v>790</v>
      </c>
      <c r="B4" s="7" t="n">
        <v>21.5</v>
      </c>
      <c r="C4" s="7" t="n">
        <v>12.84</v>
      </c>
    </row>
    <row r="5" spans="1:3">
      <c r="A5" s="4" t="s">
        <v>800</v>
      </c>
      <c r="B5" s="9" t="n">
        <v>21.5</v>
      </c>
      <c r="C5" s="9" t="n">
        <v>11.86</v>
      </c>
    </row>
    <row r="6" spans="1:3">
      <c r="A6" s="4" t="s">
        <v>801</v>
      </c>
      <c r="B6" s="7" t="n">
        <v>21.5</v>
      </c>
      <c r="C6" s="9" t="n">
        <v>12.25</v>
      </c>
    </row>
    <row r="7" spans="1:3">
      <c r="A7" s="4" t="s">
        <v>793</v>
      </c>
      <c r="C7" s="7" t="n">
        <v>21.5</v>
      </c>
    </row>
    <row r="8" spans="1:3">
      <c r="A8" s="4" t="s">
        <v>802</v>
      </c>
      <c r="B8" s="5" t="n">
        <v>24174</v>
      </c>
      <c r="C8" s="5" t="n">
        <v>292047</v>
      </c>
    </row>
    <row r="9" spans="1:3">
      <c r="A9" s="4" t="s">
        <v>803</v>
      </c>
      <c r="B9" s="5" t="n">
        <v>-465</v>
      </c>
      <c r="C9" s="5" t="n">
        <v>-129122</v>
      </c>
    </row>
    <row r="10" spans="1:3">
      <c r="A10" s="4" t="s">
        <v>804</v>
      </c>
      <c r="B10" s="5" t="n">
        <v>-23709</v>
      </c>
      <c r="C10" s="5" t="n">
        <v>-138751</v>
      </c>
    </row>
    <row r="11" spans="1:3">
      <c r="A11" s="4" t="s">
        <v>805</v>
      </c>
      <c r="C11" s="5" t="n">
        <v>2417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06</v>
      </c>
      <c r="B1" s="2" t="s">
        <v>1</v>
      </c>
      <c r="C1" s="2" t="s">
        <v>69</v>
      </c>
    </row>
    <row r="2" spans="1:3">
      <c r="B2" s="2" t="s">
        <v>70</v>
      </c>
      <c r="C2" s="2" t="s">
        <v>71</v>
      </c>
    </row>
    <row r="3" spans="1:3">
      <c r="A3" s="3" t="s">
        <v>269</v>
      </c>
    </row>
    <row r="4" spans="1:3">
      <c r="A4" s="4" t="s">
        <v>807</v>
      </c>
      <c r="C4" s="6" t="n">
        <v>2294471</v>
      </c>
    </row>
    <row r="5" spans="1:3">
      <c r="A5" s="4" t="s">
        <v>808</v>
      </c>
      <c r="B5" s="6" t="n">
        <v>-1932831</v>
      </c>
    </row>
    <row r="6" spans="1:3">
      <c r="A6" s="4" t="s">
        <v>809</v>
      </c>
      <c r="B6" s="6" t="n">
        <v>-1932831</v>
      </c>
      <c r="C6" s="6" t="n">
        <v>22944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70</v>
      </c>
    </row>
    <row r="3" spans="1:2">
      <c r="A3" s="3" t="s">
        <v>212</v>
      </c>
    </row>
    <row r="4" spans="1:2">
      <c r="A4" s="4" t="s">
        <v>213</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10</v>
      </c>
      <c r="B1" s="2" t="s">
        <v>1</v>
      </c>
      <c r="C1" s="2" t="s">
        <v>69</v>
      </c>
    </row>
    <row r="2" spans="1:3">
      <c r="B2" s="2" t="s">
        <v>70</v>
      </c>
      <c r="C2" s="2" t="s">
        <v>71</v>
      </c>
    </row>
    <row r="3" spans="1:3">
      <c r="A3" s="3" t="s">
        <v>269</v>
      </c>
    </row>
    <row r="4" spans="1:3">
      <c r="A4" s="4" t="s">
        <v>811</v>
      </c>
      <c r="B4" s="6" t="n">
        <v>-114226</v>
      </c>
      <c r="C4" s="6" t="n">
        <v>-129362</v>
      </c>
    </row>
    <row r="5" spans="1:3">
      <c r="A5" s="4" t="s">
        <v>812</v>
      </c>
      <c r="B5" s="5" t="n">
        <v>-1772883</v>
      </c>
      <c r="C5" s="5" t="n">
        <v>-434615</v>
      </c>
    </row>
    <row r="6" spans="1:3">
      <c r="A6" s="4" t="s">
        <v>813</v>
      </c>
      <c r="B6" s="5" t="n">
        <v>2179740</v>
      </c>
      <c r="C6" s="5" t="n">
        <v>623134</v>
      </c>
    </row>
    <row r="7" spans="1:3">
      <c r="A7" s="4" t="s">
        <v>814</v>
      </c>
      <c r="B7" s="6" t="n">
        <v>292631</v>
      </c>
      <c r="C7" s="6" t="n">
        <v>5915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15</v>
      </c>
      <c r="B1" s="2" t="s">
        <v>1</v>
      </c>
      <c r="C1" s="2" t="s">
        <v>69</v>
      </c>
    </row>
    <row r="2" spans="1:3">
      <c r="B2" s="2" t="s">
        <v>70</v>
      </c>
      <c r="C2" s="2" t="s">
        <v>71</v>
      </c>
    </row>
    <row r="3" spans="1:3">
      <c r="A3" s="3" t="s">
        <v>816</v>
      </c>
    </row>
    <row r="4" spans="1:3">
      <c r="A4" s="4" t="s">
        <v>91</v>
      </c>
      <c r="B4" s="6" t="n">
        <v>7699183</v>
      </c>
      <c r="C4" s="6" t="n">
        <v>3233477</v>
      </c>
    </row>
    <row r="5" spans="1:3">
      <c r="A5" s="4" t="s">
        <v>817</v>
      </c>
      <c r="B5" s="4" t="s">
        <v>818</v>
      </c>
      <c r="C5" s="4" t="s">
        <v>819</v>
      </c>
    </row>
    <row r="6" spans="1:3">
      <c r="A6" s="4" t="s">
        <v>323</v>
      </c>
      <c r="B6" s="6" t="n">
        <v>2061841</v>
      </c>
      <c r="C6" s="6" t="n">
        <v>868835</v>
      </c>
    </row>
    <row r="7" spans="1:3">
      <c r="A7" s="3" t="s">
        <v>820</v>
      </c>
    </row>
    <row r="8" spans="1:3">
      <c r="A8" s="4" t="s">
        <v>811</v>
      </c>
      <c r="B8" s="5" t="n">
        <v>-114226</v>
      </c>
      <c r="C8" s="5" t="n">
        <v>-129362</v>
      </c>
    </row>
    <row r="9" spans="1:3">
      <c r="A9" s="4" t="s">
        <v>813</v>
      </c>
      <c r="B9" s="5" t="n">
        <v>2179736</v>
      </c>
      <c r="C9" s="5" t="n">
        <v>623134</v>
      </c>
    </row>
    <row r="10" spans="1:3">
      <c r="A10" s="4" t="s">
        <v>821</v>
      </c>
      <c r="B10" s="5" t="n">
        <v>8783613</v>
      </c>
    </row>
    <row r="11" spans="1:3">
      <c r="A11" s="4" t="s">
        <v>822</v>
      </c>
      <c r="B11" s="5" t="n">
        <v>-4304482</v>
      </c>
    </row>
    <row r="12" spans="1:3">
      <c r="A12" s="4" t="s">
        <v>823</v>
      </c>
      <c r="B12" s="5" t="n">
        <v>611590</v>
      </c>
      <c r="C12" s="5" t="n">
        <v>538145</v>
      </c>
    </row>
    <row r="13" spans="1:3">
      <c r="A13" s="4" t="s">
        <v>824</v>
      </c>
      <c r="B13" s="5" t="n">
        <v>9733</v>
      </c>
      <c r="C13" s="5" t="n">
        <v>70929</v>
      </c>
    </row>
    <row r="14" spans="1:3">
      <c r="A14" s="4" t="s">
        <v>825</v>
      </c>
      <c r="B14" s="5" t="n">
        <v>210449</v>
      </c>
      <c r="C14" s="5" t="n">
        <v>37786</v>
      </c>
    </row>
    <row r="15" spans="1:3">
      <c r="A15" s="4" t="s">
        <v>826</v>
      </c>
      <c r="B15" s="5" t="n">
        <v>57411</v>
      </c>
      <c r="C15" s="5" t="n">
        <v>344161</v>
      </c>
    </row>
    <row r="16" spans="1:3">
      <c r="A16" s="4" t="s">
        <v>827</v>
      </c>
      <c r="B16" s="5" t="n">
        <v>-1640200</v>
      </c>
      <c r="C16" s="6" t="n">
        <v>2353628</v>
      </c>
    </row>
    <row r="17" spans="1:3">
      <c r="A17" s="4" t="s">
        <v>108</v>
      </c>
    </row>
    <row r="18" spans="1:3">
      <c r="A18" s="3" t="s">
        <v>820</v>
      </c>
    </row>
    <row r="19" spans="1:3">
      <c r="A19" s="4" t="s">
        <v>821</v>
      </c>
      <c r="B19" s="6" t="n">
        <v>-235225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28</v>
      </c>
      <c r="B1" s="2" t="s">
        <v>1</v>
      </c>
      <c r="C1" s="2" t="s">
        <v>69</v>
      </c>
    </row>
    <row r="2" spans="1:3">
      <c r="B2" s="2" t="s">
        <v>70</v>
      </c>
      <c r="C2" s="2" t="s">
        <v>71</v>
      </c>
    </row>
    <row r="3" spans="1:3">
      <c r="A3" s="3" t="s">
        <v>816</v>
      </c>
    </row>
    <row r="4" spans="1:3">
      <c r="A4" s="4" t="s">
        <v>795</v>
      </c>
      <c r="B4" s="6" t="n">
        <v>265461</v>
      </c>
      <c r="C4" s="6" t="n">
        <v>453980</v>
      </c>
    </row>
    <row r="5" spans="1:3">
      <c r="A5" s="4" t="s">
        <v>829</v>
      </c>
      <c r="C5" s="5" t="n">
        <v>-129362</v>
      </c>
    </row>
    <row r="6" spans="1:3">
      <c r="A6" s="4" t="s">
        <v>830</v>
      </c>
      <c r="C6" s="5" t="n">
        <v>-59157</v>
      </c>
    </row>
    <row r="7" spans="1:3">
      <c r="A7" s="4" t="s">
        <v>797</v>
      </c>
      <c r="C7" s="5" t="n">
        <v>265461</v>
      </c>
    </row>
    <row r="8" spans="1:3">
      <c r="A8" s="4" t="s">
        <v>831</v>
      </c>
    </row>
    <row r="9" spans="1:3">
      <c r="A9" s="3" t="s">
        <v>816</v>
      </c>
    </row>
    <row r="10" spans="1:3">
      <c r="A10" s="4" t="s">
        <v>795</v>
      </c>
      <c r="B10" s="5" t="n">
        <v>1376971</v>
      </c>
      <c r="C10" s="5" t="n">
        <v>1769506</v>
      </c>
    </row>
    <row r="11" spans="1:3">
      <c r="A11" s="4" t="s">
        <v>830</v>
      </c>
      <c r="B11" s="5" t="n">
        <v>5964843</v>
      </c>
      <c r="C11" s="5" t="n">
        <v>-392535</v>
      </c>
    </row>
    <row r="12" spans="1:3">
      <c r="A12" s="4" t="s">
        <v>797</v>
      </c>
      <c r="B12" s="5" t="n">
        <v>7341814</v>
      </c>
      <c r="C12" s="5" t="n">
        <v>1376971</v>
      </c>
    </row>
    <row r="13" spans="1:3">
      <c r="A13" s="4" t="s">
        <v>79</v>
      </c>
    </row>
    <row r="14" spans="1:3">
      <c r="A14" s="3" t="s">
        <v>816</v>
      </c>
    </row>
    <row r="15" spans="1:3">
      <c r="A15" s="4" t="s">
        <v>795</v>
      </c>
      <c r="B15" s="5" t="n">
        <v>245399</v>
      </c>
      <c r="C15" s="5" t="n">
        <v>247409</v>
      </c>
    </row>
    <row r="16" spans="1:3">
      <c r="A16" s="4" t="s">
        <v>830</v>
      </c>
      <c r="B16" s="5" t="n">
        <v>-222</v>
      </c>
      <c r="C16" s="5" t="n">
        <v>-2010</v>
      </c>
    </row>
    <row r="17" spans="1:3">
      <c r="A17" s="4" t="s">
        <v>797</v>
      </c>
      <c r="B17" s="5" t="n">
        <v>245177</v>
      </c>
      <c r="C17" s="5" t="n">
        <v>245399</v>
      </c>
    </row>
    <row r="18" spans="1:3">
      <c r="A18" s="4" t="s">
        <v>305</v>
      </c>
    </row>
    <row r="19" spans="1:3">
      <c r="A19" s="3" t="s">
        <v>816</v>
      </c>
    </row>
    <row r="20" spans="1:3">
      <c r="A20" s="4" t="s">
        <v>795</v>
      </c>
      <c r="B20" s="5" t="n">
        <v>-1309688</v>
      </c>
      <c r="C20" s="5" t="n">
        <v>-1549950</v>
      </c>
    </row>
    <row r="21" spans="1:3">
      <c r="A21" s="4" t="s">
        <v>830</v>
      </c>
      <c r="B21" s="5" t="n">
        <v>112806</v>
      </c>
      <c r="C21" s="5" t="n">
        <v>240262</v>
      </c>
    </row>
    <row r="22" spans="1:3">
      <c r="A22" s="4" t="s">
        <v>797</v>
      </c>
      <c r="B22" s="5" t="n">
        <v>-1196882</v>
      </c>
      <c r="C22" s="5" t="n">
        <v>-1309688</v>
      </c>
    </row>
    <row r="23" spans="1:3">
      <c r="A23" s="4" t="s">
        <v>832</v>
      </c>
    </row>
    <row r="24" spans="1:3">
      <c r="A24" s="3" t="s">
        <v>816</v>
      </c>
    </row>
    <row r="25" spans="1:3">
      <c r="A25" s="4" t="s">
        <v>795</v>
      </c>
      <c r="B25" s="5" t="n">
        <v>-6513</v>
      </c>
      <c r="C25" s="5" t="n">
        <v>136166</v>
      </c>
    </row>
    <row r="26" spans="1:3">
      <c r="A26" s="4" t="s">
        <v>830</v>
      </c>
      <c r="B26" s="5" t="n">
        <v>-4457302</v>
      </c>
      <c r="C26" s="5" t="n">
        <v>-142679</v>
      </c>
    </row>
    <row r="27" spans="1:3">
      <c r="A27" s="4" t="s">
        <v>797</v>
      </c>
      <c r="B27" s="5" t="n">
        <v>-4463815</v>
      </c>
      <c r="C27" s="5" t="n">
        <v>-6513</v>
      </c>
    </row>
    <row r="28" spans="1:3">
      <c r="A28" s="4" t="s">
        <v>833</v>
      </c>
    </row>
    <row r="29" spans="1:3">
      <c r="A29" s="3" t="s">
        <v>816</v>
      </c>
    </row>
    <row r="30" spans="1:3">
      <c r="A30" s="4" t="s">
        <v>795</v>
      </c>
      <c r="B30" s="5" t="n">
        <v>-40708</v>
      </c>
      <c r="C30" s="5" t="n">
        <v>-149151</v>
      </c>
    </row>
    <row r="31" spans="1:3">
      <c r="A31" s="4" t="s">
        <v>830</v>
      </c>
      <c r="C31" s="5" t="n">
        <v>108443</v>
      </c>
    </row>
    <row r="32" spans="1:3">
      <c r="A32" s="4" t="s">
        <v>797</v>
      </c>
      <c r="B32" s="5" t="n">
        <v>-40708</v>
      </c>
      <c r="C32" s="5" t="n">
        <v>-40708</v>
      </c>
    </row>
    <row r="33" spans="1:3">
      <c r="A33" s="4" t="s">
        <v>834</v>
      </c>
    </row>
    <row r="34" spans="1:3">
      <c r="A34" s="3" t="s">
        <v>816</v>
      </c>
    </row>
    <row r="35" spans="1:3">
      <c r="A35" s="4" t="s">
        <v>830</v>
      </c>
      <c r="B35" s="5" t="n">
        <v>-1912756</v>
      </c>
    </row>
    <row r="36" spans="1:3">
      <c r="A36" s="4" t="s">
        <v>797</v>
      </c>
      <c r="B36" s="5" t="n">
        <v>-1912756</v>
      </c>
    </row>
    <row r="37" spans="1:3">
      <c r="A37" s="4" t="s">
        <v>835</v>
      </c>
    </row>
    <row r="38" spans="1:3">
      <c r="A38" s="3" t="s">
        <v>816</v>
      </c>
    </row>
    <row r="39" spans="1:3">
      <c r="A39" s="4" t="s">
        <v>795</v>
      </c>
      <c r="B39" s="5" t="n">
        <v>265461</v>
      </c>
    </row>
    <row r="40" spans="1:3">
      <c r="A40" s="4" t="s">
        <v>829</v>
      </c>
      <c r="C40" s="5" t="n">
        <v>-129362</v>
      </c>
    </row>
    <row r="41" spans="1:3">
      <c r="A41" s="4" t="s">
        <v>830</v>
      </c>
      <c r="B41" s="5" t="n">
        <v>-292631</v>
      </c>
      <c r="C41" s="5" t="n">
        <v>129362</v>
      </c>
    </row>
    <row r="42" spans="1:3">
      <c r="A42" s="4" t="s">
        <v>797</v>
      </c>
      <c r="B42" s="6" t="n">
        <v>-27170</v>
      </c>
      <c r="C42" s="6" t="n">
        <v>26546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6"/>
    <col customWidth="1" max="3" min="3" width="16"/>
  </cols>
  <sheetData>
    <row r="1" spans="1:3">
      <c r="A1" s="1" t="s">
        <v>836</v>
      </c>
      <c r="B1" s="2" t="s">
        <v>1</v>
      </c>
      <c r="C1" s="2" t="s">
        <v>69</v>
      </c>
    </row>
    <row r="2" spans="1:3">
      <c r="B2" s="2" t="s">
        <v>70</v>
      </c>
      <c r="C2" s="2" t="s">
        <v>71</v>
      </c>
    </row>
    <row r="3" spans="1:3">
      <c r="A3" s="3" t="s">
        <v>837</v>
      </c>
    </row>
    <row r="4" spans="1:3">
      <c r="A4" s="4" t="s">
        <v>838</v>
      </c>
      <c r="C4" s="6" t="n">
        <v>-59157</v>
      </c>
    </row>
    <row r="5" spans="1:3">
      <c r="A5" s="4" t="s">
        <v>833</v>
      </c>
      <c r="B5" s="6" t="n">
        <v>49597</v>
      </c>
      <c r="C5" s="5" t="n">
        <v>139932</v>
      </c>
    </row>
    <row r="6" spans="1:3">
      <c r="A6" s="4" t="s">
        <v>839</v>
      </c>
    </row>
    <row r="7" spans="1:3">
      <c r="A7" s="3" t="s">
        <v>837</v>
      </c>
    </row>
    <row r="8" spans="1:3">
      <c r="A8" s="4" t="s">
        <v>840</v>
      </c>
      <c r="C8" s="5" t="n">
        <v>1966757</v>
      </c>
    </row>
    <row r="9" spans="1:3">
      <c r="A9" s="4" t="s">
        <v>841</v>
      </c>
      <c r="B9" s="5" t="n">
        <v>1932831</v>
      </c>
    </row>
    <row r="10" spans="1:3">
      <c r="A10" s="4" t="s">
        <v>842</v>
      </c>
    </row>
    <row r="11" spans="1:3">
      <c r="A11" s="3" t="s">
        <v>837</v>
      </c>
    </row>
    <row r="12" spans="1:3">
      <c r="A12" s="4" t="s">
        <v>838</v>
      </c>
      <c r="B12" s="5" t="n">
        <v>0</v>
      </c>
    </row>
    <row r="13" spans="1:3">
      <c r="A13" s="4" t="s">
        <v>79</v>
      </c>
    </row>
    <row r="14" spans="1:3">
      <c r="A14" s="3" t="s">
        <v>837</v>
      </c>
    </row>
    <row r="15" spans="1:3">
      <c r="A15" s="4" t="s">
        <v>838</v>
      </c>
      <c r="B15" s="5" t="n">
        <v>-222</v>
      </c>
      <c r="C15" s="5" t="n">
        <v>-2010</v>
      </c>
    </row>
    <row r="16" spans="1:3">
      <c r="A16" s="4" t="s">
        <v>833</v>
      </c>
      <c r="B16" s="6" t="n">
        <v>49597</v>
      </c>
      <c r="C16" s="6" t="n">
        <v>13993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3"/>
    <col customWidth="1" max="2" min="2" width="21"/>
  </cols>
  <sheetData>
    <row r="1" spans="1:2">
      <c r="A1" s="1" t="s">
        <v>843</v>
      </c>
      <c r="B1" s="2" t="s">
        <v>24</v>
      </c>
    </row>
    <row r="2" spans="1:2">
      <c r="A2" s="4" t="s">
        <v>844</v>
      </c>
    </row>
    <row r="3" spans="1:2">
      <c r="A3" s="3" t="s">
        <v>831</v>
      </c>
    </row>
    <row r="4" spans="1:2">
      <c r="A4" s="4" t="s">
        <v>831</v>
      </c>
      <c r="B4" s="6" t="n">
        <v>18668000</v>
      </c>
    </row>
    <row r="5" spans="1:2">
      <c r="A5" s="4" t="s">
        <v>845</v>
      </c>
      <c r="B5" s="5" t="n">
        <v>10906000</v>
      </c>
    </row>
    <row r="6" spans="1:2">
      <c r="A6" s="4" t="s">
        <v>846</v>
      </c>
    </row>
    <row r="7" spans="1:2">
      <c r="A7" s="3" t="s">
        <v>831</v>
      </c>
    </row>
    <row r="8" spans="1:2">
      <c r="A8" s="4" t="s">
        <v>831</v>
      </c>
      <c r="B8" s="5" t="n">
        <v>5812000</v>
      </c>
    </row>
    <row r="9" spans="1:2">
      <c r="A9" s="4" t="s">
        <v>847</v>
      </c>
    </row>
    <row r="10" spans="1:2">
      <c r="A10" s="3" t="s">
        <v>831</v>
      </c>
    </row>
    <row r="11" spans="1:2">
      <c r="A11" s="4" t="s">
        <v>831</v>
      </c>
      <c r="B11" s="5" t="n">
        <v>3052000</v>
      </c>
    </row>
    <row r="12" spans="1:2">
      <c r="A12" s="4" t="s">
        <v>848</v>
      </c>
    </row>
    <row r="13" spans="1:2">
      <c r="A13" s="3" t="s">
        <v>831</v>
      </c>
    </row>
    <row r="14" spans="1:2">
      <c r="A14" s="4" t="s">
        <v>831</v>
      </c>
      <c r="B14" s="5" t="n">
        <v>9050000</v>
      </c>
    </row>
    <row r="15" spans="1:2">
      <c r="A15" s="4" t="s">
        <v>849</v>
      </c>
    </row>
    <row r="16" spans="1:2">
      <c r="A16" s="3" t="s">
        <v>831</v>
      </c>
    </row>
    <row r="17" spans="1:2">
      <c r="A17" s="4" t="s">
        <v>831</v>
      </c>
      <c r="B17" s="5" t="n">
        <v>754000</v>
      </c>
    </row>
    <row r="18" spans="1:2">
      <c r="A18" s="4" t="s">
        <v>850</v>
      </c>
    </row>
    <row r="19" spans="1:2">
      <c r="A19" s="3" t="s">
        <v>831</v>
      </c>
    </row>
    <row r="20" spans="1:2">
      <c r="A20" s="4" t="s">
        <v>831</v>
      </c>
      <c r="B20" s="5" t="n">
        <v>15603000</v>
      </c>
    </row>
    <row r="21" spans="1:2">
      <c r="A21" s="4" t="s">
        <v>845</v>
      </c>
      <c r="B21" s="5" t="n">
        <v>15574000</v>
      </c>
    </row>
    <row r="22" spans="1:2">
      <c r="A22" s="4" t="s">
        <v>851</v>
      </c>
    </row>
    <row r="23" spans="1:2">
      <c r="A23" s="3" t="s">
        <v>831</v>
      </c>
    </row>
    <row r="24" spans="1:2">
      <c r="A24" s="4" t="s">
        <v>831</v>
      </c>
      <c r="B24" s="5" t="n">
        <v>1298000</v>
      </c>
    </row>
    <row r="25" spans="1:2">
      <c r="A25" s="4" t="s">
        <v>852</v>
      </c>
    </row>
    <row r="26" spans="1:2">
      <c r="A26" s="3" t="s">
        <v>831</v>
      </c>
    </row>
    <row r="27" spans="1:2">
      <c r="A27" s="4" t="s">
        <v>831</v>
      </c>
      <c r="B27" s="5" t="n">
        <v>3052000</v>
      </c>
    </row>
    <row r="28" spans="1:2">
      <c r="A28" s="4" t="s">
        <v>853</v>
      </c>
    </row>
    <row r="29" spans="1:2">
      <c r="A29" s="3" t="s">
        <v>831</v>
      </c>
    </row>
    <row r="30" spans="1:2">
      <c r="A30" s="4" t="s">
        <v>831</v>
      </c>
      <c r="B30" s="5" t="n">
        <v>10499000</v>
      </c>
    </row>
    <row r="31" spans="1:2">
      <c r="A31" s="4" t="s">
        <v>854</v>
      </c>
    </row>
    <row r="32" spans="1:2">
      <c r="A32" s="3" t="s">
        <v>831</v>
      </c>
    </row>
    <row r="33" spans="1:2">
      <c r="A33" s="4" t="s">
        <v>831</v>
      </c>
      <c r="B33" s="6" t="n">
        <v>754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855</v>
      </c>
      <c r="B1" s="2" t="s">
        <v>24</v>
      </c>
    </row>
    <row r="2" spans="1:2">
      <c r="A2" s="3" t="s">
        <v>816</v>
      </c>
    </row>
    <row r="3" spans="1:2">
      <c r="A3" s="4" t="s">
        <v>856</v>
      </c>
      <c r="B3" s="6" t="n">
        <v>2269000</v>
      </c>
    </row>
    <row r="4" spans="1:2">
      <c r="A4" s="5" t="n">
        <v>2022</v>
      </c>
    </row>
    <row r="5" spans="1:2">
      <c r="A5" s="3" t="s">
        <v>816</v>
      </c>
    </row>
    <row r="6" spans="1:2">
      <c r="A6" s="4" t="s">
        <v>856</v>
      </c>
      <c r="B6" s="5" t="n">
        <v>76000</v>
      </c>
    </row>
    <row r="7" spans="1:2">
      <c r="A7" s="5" t="n">
        <v>2023</v>
      </c>
    </row>
    <row r="8" spans="1:2">
      <c r="A8" s="3" t="s">
        <v>816</v>
      </c>
    </row>
    <row r="9" spans="1:2">
      <c r="A9" s="4" t="s">
        <v>856</v>
      </c>
      <c r="B9" s="5" t="n">
        <v>217000</v>
      </c>
    </row>
    <row r="10" spans="1:2">
      <c r="A10" s="5" t="n">
        <v>2024</v>
      </c>
    </row>
    <row r="11" spans="1:2">
      <c r="A11" s="3" t="s">
        <v>816</v>
      </c>
    </row>
    <row r="12" spans="1:2">
      <c r="A12" s="4" t="s">
        <v>856</v>
      </c>
      <c r="B12" s="5" t="n">
        <v>75000</v>
      </c>
    </row>
    <row r="13" spans="1:2">
      <c r="A13" s="5" t="n">
        <v>2025</v>
      </c>
    </row>
    <row r="14" spans="1:2">
      <c r="A14" s="3" t="s">
        <v>816</v>
      </c>
    </row>
    <row r="15" spans="1:2">
      <c r="A15" s="4" t="s">
        <v>856</v>
      </c>
      <c r="B15" s="5" t="n">
        <v>53000</v>
      </c>
    </row>
    <row r="16" spans="1:2">
      <c r="A16" s="5" t="n">
        <v>2026</v>
      </c>
    </row>
    <row r="17" spans="1:2">
      <c r="A17" s="3" t="s">
        <v>816</v>
      </c>
    </row>
    <row r="18" spans="1:2">
      <c r="A18" s="4" t="s">
        <v>856</v>
      </c>
      <c r="B18" s="5" t="n">
        <v>91000</v>
      </c>
    </row>
    <row r="19" spans="1:2">
      <c r="A19" s="5" t="n">
        <v>2027</v>
      </c>
    </row>
    <row r="20" spans="1:2">
      <c r="A20" s="3" t="s">
        <v>816</v>
      </c>
    </row>
    <row r="21" spans="1:2">
      <c r="A21" s="4" t="s">
        <v>856</v>
      </c>
      <c r="B21" s="5" t="n">
        <v>145000</v>
      </c>
    </row>
    <row r="22" spans="1:2">
      <c r="A22" s="5" t="n">
        <v>2028</v>
      </c>
    </row>
    <row r="23" spans="1:2">
      <c r="A23" s="3" t="s">
        <v>816</v>
      </c>
    </row>
    <row r="24" spans="1:2">
      <c r="A24" s="4" t="s">
        <v>856</v>
      </c>
      <c r="B24" s="5" t="n">
        <v>64000</v>
      </c>
    </row>
    <row r="25" spans="1:2">
      <c r="A25" s="5" t="n">
        <v>2029</v>
      </c>
    </row>
    <row r="26" spans="1:2">
      <c r="A26" s="3" t="s">
        <v>816</v>
      </c>
    </row>
    <row r="27" spans="1:2">
      <c r="A27" s="4" t="s">
        <v>856</v>
      </c>
      <c r="B27" s="5" t="n">
        <v>107000</v>
      </c>
    </row>
    <row r="28" spans="1:2">
      <c r="A28" s="5" t="n">
        <v>2030</v>
      </c>
    </row>
    <row r="29" spans="1:2">
      <c r="A29" s="3" t="s">
        <v>816</v>
      </c>
    </row>
    <row r="30" spans="1:2">
      <c r="A30" s="4" t="s">
        <v>856</v>
      </c>
      <c r="B30" s="5" t="n">
        <v>206000</v>
      </c>
    </row>
    <row r="31" spans="1:2">
      <c r="A31" s="5" t="n">
        <v>2031</v>
      </c>
    </row>
    <row r="32" spans="1:2">
      <c r="A32" s="3" t="s">
        <v>816</v>
      </c>
    </row>
    <row r="33" spans="1:2">
      <c r="A33" s="4" t="s">
        <v>856</v>
      </c>
      <c r="B33" s="5" t="n">
        <v>244000</v>
      </c>
    </row>
    <row r="34" spans="1:2">
      <c r="A34" s="5" t="n">
        <v>2032</v>
      </c>
    </row>
    <row r="35" spans="1:2">
      <c r="A35" s="3" t="s">
        <v>816</v>
      </c>
    </row>
    <row r="36" spans="1:2">
      <c r="A36" s="4" t="s">
        <v>856</v>
      </c>
      <c r="B36" s="5" t="n">
        <v>129000</v>
      </c>
    </row>
    <row r="37" spans="1:2">
      <c r="A37" s="5" t="n">
        <v>2033</v>
      </c>
    </row>
    <row r="38" spans="1:2">
      <c r="A38" s="3" t="s">
        <v>816</v>
      </c>
    </row>
    <row r="39" spans="1:2">
      <c r="A39" s="4" t="s">
        <v>856</v>
      </c>
      <c r="B39" s="5" t="n">
        <v>124000</v>
      </c>
    </row>
    <row r="40" spans="1:2">
      <c r="A40" s="5" t="n">
        <v>2034</v>
      </c>
    </row>
    <row r="41" spans="1:2">
      <c r="A41" s="3" t="s">
        <v>816</v>
      </c>
    </row>
    <row r="42" spans="1:2">
      <c r="A42" s="4" t="s">
        <v>856</v>
      </c>
      <c r="B42" s="5" t="n">
        <v>106000</v>
      </c>
    </row>
    <row r="43" spans="1:2">
      <c r="A43" s="5" t="n">
        <v>2035</v>
      </c>
    </row>
    <row r="44" spans="1:2">
      <c r="A44" s="3" t="s">
        <v>816</v>
      </c>
    </row>
    <row r="45" spans="1:2">
      <c r="A45" s="4" t="s">
        <v>856</v>
      </c>
      <c r="B45" s="5" t="n">
        <v>281000</v>
      </c>
    </row>
    <row r="46" spans="1:2">
      <c r="A46" s="5" t="n">
        <v>2036</v>
      </c>
    </row>
    <row r="47" spans="1:2">
      <c r="A47" s="3" t="s">
        <v>816</v>
      </c>
    </row>
    <row r="48" spans="1:2">
      <c r="A48" s="4" t="s">
        <v>856</v>
      </c>
      <c r="B48" s="5" t="n">
        <v>210000</v>
      </c>
    </row>
    <row r="49" spans="1:2">
      <c r="A49" s="5" t="n">
        <v>2037</v>
      </c>
    </row>
    <row r="50" spans="1:2">
      <c r="A50" s="3" t="s">
        <v>816</v>
      </c>
    </row>
    <row r="51" spans="1:2">
      <c r="A51" s="4" t="s">
        <v>856</v>
      </c>
      <c r="B51" s="6" t="n">
        <v>141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57</v>
      </c>
      <c r="B1" s="2" t="s">
        <v>1</v>
      </c>
      <c r="C1" s="2" t="s">
        <v>69</v>
      </c>
    </row>
    <row r="2" spans="1:3">
      <c r="B2" s="2" t="s">
        <v>70</v>
      </c>
      <c r="C2" s="2" t="s">
        <v>71</v>
      </c>
    </row>
    <row r="3" spans="1:3">
      <c r="A3" s="3" t="s">
        <v>272</v>
      </c>
    </row>
    <row r="4" spans="1:3">
      <c r="A4" s="4" t="s">
        <v>858</v>
      </c>
      <c r="B4" s="5" t="n">
        <v>78599208</v>
      </c>
      <c r="C4" s="5" t="n">
        <v>77945548</v>
      </c>
    </row>
    <row r="5" spans="1:3">
      <c r="A5" s="4" t="s">
        <v>859</v>
      </c>
      <c r="B5" s="5" t="n">
        <v>373039</v>
      </c>
      <c r="C5" s="5" t="n">
        <v>200339</v>
      </c>
    </row>
    <row r="6" spans="1:3">
      <c r="A6" s="4" t="s">
        <v>860</v>
      </c>
      <c r="B6" s="5" t="n">
        <v>387049</v>
      </c>
    </row>
    <row r="7" spans="1:3">
      <c r="A7" s="4" t="s">
        <v>861</v>
      </c>
      <c r="B7" s="5" t="n">
        <v>79359296</v>
      </c>
      <c r="C7" s="5" t="n">
        <v>78145887</v>
      </c>
    </row>
    <row r="8" spans="1:3">
      <c r="A8" s="4" t="s">
        <v>862</v>
      </c>
      <c r="B8" s="5" t="n">
        <v>8798979</v>
      </c>
      <c r="C8" s="5" t="n">
        <v>523217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63</v>
      </c>
      <c r="B1" s="2" t="s">
        <v>1</v>
      </c>
      <c r="C1" s="2" t="s">
        <v>69</v>
      </c>
    </row>
    <row r="2" spans="1:3">
      <c r="B2" s="2" t="s">
        <v>70</v>
      </c>
      <c r="C2" s="2" t="s">
        <v>71</v>
      </c>
    </row>
    <row r="3" spans="1:3">
      <c r="A3" s="3" t="s">
        <v>275</v>
      </c>
    </row>
    <row r="4" spans="1:3">
      <c r="A4" s="4" t="s">
        <v>221</v>
      </c>
      <c r="B4" s="6" t="n">
        <v>10547497</v>
      </c>
      <c r="C4" s="6" t="n">
        <v>-7026796</v>
      </c>
    </row>
    <row r="5" spans="1:3">
      <c r="A5" s="4" t="s">
        <v>833</v>
      </c>
      <c r="B5" s="5" t="n">
        <v>108821</v>
      </c>
      <c r="C5" s="5" t="n">
        <v>645334</v>
      </c>
    </row>
    <row r="6" spans="1:3">
      <c r="A6" s="4" t="s">
        <v>31</v>
      </c>
      <c r="B6" s="5" t="n">
        <v>-981444</v>
      </c>
      <c r="C6" s="5" t="n">
        <v>500968</v>
      </c>
    </row>
    <row r="7" spans="1:3">
      <c r="A7" s="4" t="s">
        <v>223</v>
      </c>
      <c r="B7" s="5" t="n">
        <v>-5581135</v>
      </c>
      <c r="C7" s="5" t="n">
        <v>4619832</v>
      </c>
    </row>
    <row r="8" spans="1:3">
      <c r="A8" s="4" t="s">
        <v>236</v>
      </c>
      <c r="B8" s="5" t="n">
        <v>3312306</v>
      </c>
      <c r="C8" s="5" t="n">
        <v>-521119</v>
      </c>
    </row>
    <row r="9" spans="1:3">
      <c r="A9" s="4" t="s">
        <v>46</v>
      </c>
      <c r="B9" s="5" t="n">
        <v>109950</v>
      </c>
      <c r="C9" s="5" t="n">
        <v>206036</v>
      </c>
    </row>
    <row r="10" spans="1:3">
      <c r="A10" s="4" t="s">
        <v>864</v>
      </c>
      <c r="B10" s="6" t="n">
        <v>7515995</v>
      </c>
      <c r="C10" s="6" t="n">
        <v>-157574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s>
  <sheetData>
    <row r="1" spans="1:5">
      <c r="A1" s="1" t="s">
        <v>865</v>
      </c>
      <c r="B1" s="2" t="s">
        <v>866</v>
      </c>
      <c r="C1" s="2" t="s">
        <v>867</v>
      </c>
      <c r="D1" s="2" t="s">
        <v>24</v>
      </c>
      <c r="E1" s="2" t="s">
        <v>25</v>
      </c>
    </row>
    <row r="2" spans="1:5">
      <c r="A2" s="3" t="s">
        <v>275</v>
      </c>
    </row>
    <row r="3" spans="1:5">
      <c r="A3" s="4" t="s">
        <v>868</v>
      </c>
      <c r="D3" s="6" t="n">
        <v>456774</v>
      </c>
      <c r="E3" s="6" t="n">
        <v>308218</v>
      </c>
    </row>
    <row r="4" spans="1:5">
      <c r="A4" s="4" t="s">
        <v>869</v>
      </c>
      <c r="D4" s="5" t="n">
        <v>453436</v>
      </c>
      <c r="E4" s="5" t="n">
        <v>140731</v>
      </c>
    </row>
    <row r="5" spans="1:5">
      <c r="A5" s="4" t="s">
        <v>870</v>
      </c>
      <c r="E5" s="5" t="n">
        <v>3546400</v>
      </c>
    </row>
    <row r="6" spans="1:5">
      <c r="A6" s="4" t="s">
        <v>871</v>
      </c>
      <c r="D6" s="5" t="n">
        <v>249714</v>
      </c>
      <c r="E6" s="5" t="n">
        <v>795072</v>
      </c>
    </row>
    <row r="7" spans="1:5">
      <c r="A7" s="4" t="s">
        <v>872</v>
      </c>
      <c r="B7" s="6" t="n">
        <v>858000</v>
      </c>
      <c r="C7" s="6" t="n">
        <v>625000</v>
      </c>
      <c r="D7" s="5" t="n">
        <v>858000</v>
      </c>
    </row>
    <row r="8" spans="1:5">
      <c r="A8" s="4" t="s">
        <v>873</v>
      </c>
      <c r="D8" s="6" t="n">
        <v>56984</v>
      </c>
    </row>
    <row r="9" spans="1:5">
      <c r="A9" s="4" t="s">
        <v>874</v>
      </c>
      <c r="E9" s="5" t="n">
        <v>65513</v>
      </c>
    </row>
    <row r="10" spans="1:5">
      <c r="A10" s="4" t="s">
        <v>875</v>
      </c>
      <c r="E10" s="5" t="n">
        <v>94200</v>
      </c>
    </row>
    <row r="11" spans="1:5">
      <c r="A11" s="4" t="s">
        <v>876</v>
      </c>
      <c r="E11" s="5" t="n">
        <v>143932</v>
      </c>
    </row>
    <row r="12" spans="1:5">
      <c r="A12" s="4" t="s">
        <v>877</v>
      </c>
      <c r="E12" s="5" t="n">
        <v>380765</v>
      </c>
    </row>
    <row r="13" spans="1:5">
      <c r="A13" s="4" t="s">
        <v>878</v>
      </c>
      <c r="E13" s="5" t="n">
        <v>109410</v>
      </c>
    </row>
    <row r="14" spans="1:5">
      <c r="A14" s="4" t="s">
        <v>879</v>
      </c>
      <c r="E14" s="6" t="n">
        <v>4030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80</v>
      </c>
      <c r="B1" s="2" t="s">
        <v>1</v>
      </c>
      <c r="C1" s="2" t="s">
        <v>69</v>
      </c>
    </row>
    <row r="2" spans="1:3">
      <c r="B2" s="2" t="s">
        <v>70</v>
      </c>
      <c r="C2" s="2" t="s">
        <v>71</v>
      </c>
    </row>
    <row r="3" spans="1:3">
      <c r="A3" s="3" t="s">
        <v>881</v>
      </c>
    </row>
    <row r="4" spans="1:3">
      <c r="A4" s="4" t="s">
        <v>187</v>
      </c>
      <c r="C4" s="6" t="n">
        <v>3666311</v>
      </c>
    </row>
    <row r="5" spans="1:3">
      <c r="A5" s="4" t="s">
        <v>882</v>
      </c>
      <c r="B5" s="6" t="n">
        <v>19389098</v>
      </c>
      <c r="C5" s="5" t="n">
        <v>7654363</v>
      </c>
    </row>
    <row r="6" spans="1:3">
      <c r="A6" s="4" t="s">
        <v>883</v>
      </c>
    </row>
    <row r="7" spans="1:3">
      <c r="A7" s="3" t="s">
        <v>881</v>
      </c>
    </row>
    <row r="8" spans="1:3">
      <c r="A8" s="4" t="s">
        <v>506</v>
      </c>
      <c r="B8" s="5" t="n">
        <v>5429852</v>
      </c>
    </row>
    <row r="9" spans="1:3">
      <c r="A9" s="4" t="s">
        <v>882</v>
      </c>
      <c r="B9" s="5" t="n">
        <v>-1571432</v>
      </c>
    </row>
    <row r="10" spans="1:3">
      <c r="A10" s="4" t="s">
        <v>884</v>
      </c>
      <c r="B10" s="5" t="n">
        <v>32657</v>
      </c>
    </row>
    <row r="11" spans="1:3">
      <c r="A11" s="4" t="s">
        <v>509</v>
      </c>
      <c r="B11" s="5" t="n">
        <v>3891077</v>
      </c>
      <c r="C11" s="5" t="n">
        <v>5429852</v>
      </c>
    </row>
    <row r="12" spans="1:3">
      <c r="A12" s="4" t="s">
        <v>573</v>
      </c>
    </row>
    <row r="13" spans="1:3">
      <c r="A13" s="3" t="s">
        <v>881</v>
      </c>
    </row>
    <row r="14" spans="1:3">
      <c r="A14" s="4" t="s">
        <v>506</v>
      </c>
      <c r="B14" s="5" t="n">
        <v>3202612</v>
      </c>
    </row>
    <row r="15" spans="1:3">
      <c r="A15" s="4" t="s">
        <v>882</v>
      </c>
      <c r="B15" s="5" t="n">
        <v>-2941016</v>
      </c>
    </row>
    <row r="16" spans="1:3">
      <c r="A16" s="4" t="s">
        <v>509</v>
      </c>
      <c r="B16" s="5" t="n">
        <v>261596</v>
      </c>
      <c r="C16" s="5" t="n">
        <v>3202612</v>
      </c>
    </row>
    <row r="17" spans="1:3">
      <c r="A17" s="4" t="s">
        <v>885</v>
      </c>
    </row>
    <row r="18" spans="1:3">
      <c r="A18" s="3" t="s">
        <v>881</v>
      </c>
    </row>
    <row r="19" spans="1:3">
      <c r="A19" s="4" t="s">
        <v>187</v>
      </c>
      <c r="B19" s="5" t="n">
        <v>490000</v>
      </c>
    </row>
    <row r="20" spans="1:3">
      <c r="A20" s="4" t="s">
        <v>509</v>
      </c>
      <c r="B20" s="5" t="n">
        <v>490000</v>
      </c>
    </row>
    <row r="21" spans="1:3">
      <c r="A21" s="4" t="s">
        <v>575</v>
      </c>
    </row>
    <row r="22" spans="1:3">
      <c r="A22" s="3" t="s">
        <v>881</v>
      </c>
    </row>
    <row r="23" spans="1:3">
      <c r="A23" s="4" t="s">
        <v>506</v>
      </c>
      <c r="B23" s="5" t="n">
        <v>44644</v>
      </c>
    </row>
    <row r="24" spans="1:3">
      <c r="A24" s="4" t="s">
        <v>882</v>
      </c>
      <c r="B24" s="5" t="n">
        <v>-25961</v>
      </c>
    </row>
    <row r="25" spans="1:3">
      <c r="A25" s="4" t="s">
        <v>509</v>
      </c>
      <c r="B25" s="5" t="n">
        <v>18683</v>
      </c>
      <c r="C25" s="5" t="n">
        <v>44644</v>
      </c>
    </row>
    <row r="26" spans="1:3">
      <c r="A26" s="4" t="s">
        <v>886</v>
      </c>
    </row>
    <row r="27" spans="1:3">
      <c r="A27" s="3" t="s">
        <v>881</v>
      </c>
    </row>
    <row r="28" spans="1:3">
      <c r="A28" s="4" t="s">
        <v>506</v>
      </c>
      <c r="B28" s="5" t="n">
        <v>8347506</v>
      </c>
    </row>
    <row r="29" spans="1:3">
      <c r="A29" s="4" t="s">
        <v>882</v>
      </c>
      <c r="B29" s="5" t="n">
        <v>-8593775</v>
      </c>
    </row>
    <row r="30" spans="1:3">
      <c r="A30" s="4" t="s">
        <v>884</v>
      </c>
      <c r="B30" s="5" t="n">
        <v>47242</v>
      </c>
    </row>
    <row r="31" spans="1:3">
      <c r="A31" s="4" t="s">
        <v>887</v>
      </c>
      <c r="B31" s="5" t="n">
        <v>199027</v>
      </c>
    </row>
    <row r="32" spans="1:3">
      <c r="A32" s="4" t="s">
        <v>509</v>
      </c>
      <c r="C32" s="5" t="n">
        <v>8347506</v>
      </c>
    </row>
    <row r="33" spans="1:3">
      <c r="A33" s="4" t="s">
        <v>888</v>
      </c>
    </row>
    <row r="34" spans="1:3">
      <c r="A34" s="3" t="s">
        <v>881</v>
      </c>
    </row>
    <row r="35" spans="1:3">
      <c r="A35" s="4" t="s">
        <v>506</v>
      </c>
      <c r="B35" s="5" t="n">
        <v>3562814</v>
      </c>
    </row>
    <row r="36" spans="1:3">
      <c r="A36" s="4" t="s">
        <v>882</v>
      </c>
      <c r="B36" s="5" t="n">
        <v>-3456910</v>
      </c>
    </row>
    <row r="37" spans="1:3">
      <c r="A37" s="4" t="s">
        <v>884</v>
      </c>
      <c r="B37" s="5" t="n">
        <v>16594</v>
      </c>
    </row>
    <row r="38" spans="1:3">
      <c r="A38" s="4" t="s">
        <v>889</v>
      </c>
      <c r="B38" s="5" t="n">
        <v>-225384</v>
      </c>
    </row>
    <row r="39" spans="1:3">
      <c r="A39" s="4" t="s">
        <v>887</v>
      </c>
      <c r="B39" s="5" t="n">
        <v>102886</v>
      </c>
    </row>
    <row r="40" spans="1:3">
      <c r="A40" s="4" t="s">
        <v>509</v>
      </c>
      <c r="C40" s="5" t="n">
        <v>3562814</v>
      </c>
    </row>
    <row r="41" spans="1:3">
      <c r="A41" s="4" t="s">
        <v>579</v>
      </c>
    </row>
    <row r="42" spans="1:3">
      <c r="A42" s="3" t="s">
        <v>881</v>
      </c>
    </row>
    <row r="43" spans="1:3">
      <c r="A43" s="4" t="s">
        <v>506</v>
      </c>
      <c r="B43" s="5" t="n">
        <v>2344116</v>
      </c>
    </row>
    <row r="44" spans="1:3">
      <c r="A44" s="4" t="s">
        <v>882</v>
      </c>
      <c r="B44" s="5" t="n">
        <v>-2800004</v>
      </c>
    </row>
    <row r="45" spans="1:3">
      <c r="A45" s="4" t="s">
        <v>884</v>
      </c>
      <c r="B45" s="5" t="n">
        <v>100855</v>
      </c>
    </row>
    <row r="46" spans="1:3">
      <c r="A46" s="4" t="s">
        <v>887</v>
      </c>
      <c r="B46" s="5" t="n">
        <v>355033</v>
      </c>
    </row>
    <row r="47" spans="1:3">
      <c r="A47" s="4" t="s">
        <v>509</v>
      </c>
      <c r="C47" s="5" t="n">
        <v>2344116</v>
      </c>
    </row>
    <row r="48" spans="1:3">
      <c r="A48" s="4" t="s">
        <v>890</v>
      </c>
    </row>
    <row r="49" spans="1:3">
      <c r="A49" s="3" t="s">
        <v>881</v>
      </c>
    </row>
    <row r="50" spans="1:3">
      <c r="A50" s="4" t="s">
        <v>506</v>
      </c>
      <c r="B50" s="5" t="n">
        <v>22931544</v>
      </c>
    </row>
    <row r="51" spans="1:3">
      <c r="A51" s="4" t="s">
        <v>187</v>
      </c>
      <c r="B51" s="5" t="n">
        <v>490000</v>
      </c>
    </row>
    <row r="52" spans="1:3">
      <c r="A52" s="4" t="s">
        <v>882</v>
      </c>
      <c r="B52" s="5" t="n">
        <v>-19389098</v>
      </c>
    </row>
    <row r="53" spans="1:3">
      <c r="A53" s="4" t="s">
        <v>884</v>
      </c>
      <c r="B53" s="5" t="n">
        <v>197348</v>
      </c>
    </row>
    <row r="54" spans="1:3">
      <c r="A54" s="4" t="s">
        <v>889</v>
      </c>
      <c r="B54" s="5" t="n">
        <v>-225384</v>
      </c>
    </row>
    <row r="55" spans="1:3">
      <c r="A55" s="4" t="s">
        <v>887</v>
      </c>
      <c r="B55" s="5" t="n">
        <v>656946</v>
      </c>
    </row>
    <row r="56" spans="1:3">
      <c r="A56" s="4" t="s">
        <v>509</v>
      </c>
      <c r="B56" s="5" t="n">
        <v>4661356</v>
      </c>
      <c r="C56" s="5" t="n">
        <v>22931544</v>
      </c>
    </row>
    <row r="57" spans="1:3">
      <c r="A57" s="4" t="s">
        <v>891</v>
      </c>
    </row>
    <row r="58" spans="1:3">
      <c r="A58" s="3" t="s">
        <v>881</v>
      </c>
    </row>
    <row r="59" spans="1:3">
      <c r="A59" s="4" t="s">
        <v>506</v>
      </c>
      <c r="B59" s="5" t="n">
        <v>7298</v>
      </c>
    </row>
    <row r="60" spans="1:3">
      <c r="A60" s="4" t="s">
        <v>892</v>
      </c>
      <c r="B60" s="5" t="n">
        <v>-26388</v>
      </c>
    </row>
    <row r="61" spans="1:3">
      <c r="A61" s="4" t="s">
        <v>509</v>
      </c>
      <c r="B61" s="5" t="n">
        <v>-19090</v>
      </c>
      <c r="C61" s="5" t="n">
        <v>7298</v>
      </c>
    </row>
    <row r="62" spans="1:3">
      <c r="A62" s="4" t="s">
        <v>893</v>
      </c>
    </row>
    <row r="63" spans="1:3">
      <c r="A63" s="3" t="s">
        <v>881</v>
      </c>
    </row>
    <row r="64" spans="1:3">
      <c r="A64" s="4" t="s">
        <v>506</v>
      </c>
      <c r="B64" s="5" t="n">
        <v>207839</v>
      </c>
    </row>
    <row r="65" spans="1:3">
      <c r="A65" s="4" t="s">
        <v>894</v>
      </c>
      <c r="B65" s="5" t="n">
        <v>-58999</v>
      </c>
    </row>
    <row r="66" spans="1:3">
      <c r="A66" s="4" t="s">
        <v>889</v>
      </c>
      <c r="B66" s="5" t="n">
        <v>7499</v>
      </c>
    </row>
    <row r="67" spans="1:3">
      <c r="A67" s="4" t="s">
        <v>892</v>
      </c>
      <c r="B67" s="6" t="n">
        <v>-156339</v>
      </c>
    </row>
    <row r="68" spans="1:3">
      <c r="A68" s="4" t="s">
        <v>509</v>
      </c>
      <c r="C68" s="6" t="n">
        <v>2078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8T16:32:19Z</dcterms:created>
  <dcterms:modified xmlns:dcterms="http://purl.org/dc/terms/" xmlns:xsi="http://www.w3.org/2001/XMLSchema-instance" xsi:type="dcterms:W3CDTF">2018-06-28T16:32:19Z</dcterms:modified>
</cp:coreProperties>
</file>